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Plan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ies and Floor Plan Pa_2" sheetId="29" state="visible" r:id="rId29"/>
    <sheet xmlns:r="http://schemas.openxmlformats.org/officeDocument/2006/relationships" name="Restructuring and Long-Lived 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Fair Value Measurements (Tables" sheetId="34" state="visible" r:id="rId34"/>
    <sheet xmlns:r="http://schemas.openxmlformats.org/officeDocument/2006/relationships" name="Statement of Cash Flows (Tables" sheetId="35" state="visible" r:id="rId35"/>
    <sheet xmlns:r="http://schemas.openxmlformats.org/officeDocument/2006/relationships" name="Acquisition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Pla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Revenue - Contract Assets (Deta" sheetId="42" state="visible" r:id="rId42"/>
    <sheet xmlns:r="http://schemas.openxmlformats.org/officeDocument/2006/relationships" name="Revenue - Performance Obligatio" sheetId="43" state="visible" r:id="rId43"/>
    <sheet xmlns:r="http://schemas.openxmlformats.org/officeDocument/2006/relationships" name="Inventories and Floor Plan Pa_3" sheetId="44" state="visible" r:id="rId44"/>
    <sheet xmlns:r="http://schemas.openxmlformats.org/officeDocument/2006/relationships" name="Inventories and Floor Plan Pa_4" sheetId="45" state="visible" r:id="rId45"/>
    <sheet xmlns:r="http://schemas.openxmlformats.org/officeDocument/2006/relationships" name="Inventories and Floor Plan Pa_5" sheetId="46" state="visible" r:id="rId46"/>
    <sheet xmlns:r="http://schemas.openxmlformats.org/officeDocument/2006/relationships" name="Restructuring and Long-Lived _3" sheetId="47" state="visible" r:id="rId47"/>
    <sheet xmlns:r="http://schemas.openxmlformats.org/officeDocument/2006/relationships" name="Restructuring and Long-Lived _4" sheetId="48" state="visible" r:id="rId48"/>
    <sheet xmlns:r="http://schemas.openxmlformats.org/officeDocument/2006/relationships" name="Restructuring and Long-Lived 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Long-Term Debt - Outstanding lo" sheetId="52" state="visible" r:id="rId52"/>
    <sheet xmlns:r="http://schemas.openxmlformats.org/officeDocument/2006/relationships" name="Long-Term Debt - Senior Secured" sheetId="53" state="visible" r:id="rId53"/>
    <sheet xmlns:r="http://schemas.openxmlformats.org/officeDocument/2006/relationships" name="Long-Term Debt - Outstanding am" sheetId="54" state="visible" r:id="rId54"/>
    <sheet xmlns:r="http://schemas.openxmlformats.org/officeDocument/2006/relationships" name="Long-Term Debt - Real Estate Fa" sheetId="55" state="visible" r:id="rId55"/>
    <sheet xmlns:r="http://schemas.openxmlformats.org/officeDocument/2006/relationships" name="Long-Term Debt - Other Long-Ter" sheetId="56" state="visible" r:id="rId56"/>
    <sheet xmlns:r="http://schemas.openxmlformats.org/officeDocument/2006/relationships" name="Lease Obligations - Lease Costs" sheetId="57" state="visible" r:id="rId57"/>
    <sheet xmlns:r="http://schemas.openxmlformats.org/officeDocument/2006/relationships" name="Lease Obligations - Financial S" sheetId="58" state="visible" r:id="rId58"/>
    <sheet xmlns:r="http://schemas.openxmlformats.org/officeDocument/2006/relationships" name="Lease Obligations - Supplementa" sheetId="59" state="visible" r:id="rId59"/>
    <sheet xmlns:r="http://schemas.openxmlformats.org/officeDocument/2006/relationships" name="Lease Obligations - Sale-Leaseb" sheetId="60" state="visible" r:id="rId60"/>
    <sheet xmlns:r="http://schemas.openxmlformats.org/officeDocument/2006/relationships" name="Fair Value Measurements (Detail" sheetId="61" state="visible" r:id="rId61"/>
    <sheet xmlns:r="http://schemas.openxmlformats.org/officeDocument/2006/relationships" name="Commitments and Contingencies -" sheetId="62" state="visible" r:id="rId62"/>
    <sheet xmlns:r="http://schemas.openxmlformats.org/officeDocument/2006/relationships" name="Statement of Cash Flows (Detail" sheetId="63" state="visible" r:id="rId63"/>
    <sheet xmlns:r="http://schemas.openxmlformats.org/officeDocument/2006/relationships" name="Acquisitions - General Informat" sheetId="64" state="visible" r:id="rId64"/>
    <sheet xmlns:r="http://schemas.openxmlformats.org/officeDocument/2006/relationships" name="Acquisitions - Assets (Liabilit" sheetId="65" state="visible" r:id="rId65"/>
    <sheet xmlns:r="http://schemas.openxmlformats.org/officeDocument/2006/relationships" name="Acquisitions - Goodwill, Revenu" sheetId="66" state="visible" r:id="rId66"/>
    <sheet xmlns:r="http://schemas.openxmlformats.org/officeDocument/2006/relationships" name="Income Taxes - Federal Tax purp" sheetId="67" state="visible" r:id="rId67"/>
    <sheet xmlns:r="http://schemas.openxmlformats.org/officeDocument/2006/relationships" name="Related Party Transactions (Det" sheetId="68" state="visible" r:id="rId68"/>
    <sheet xmlns:r="http://schemas.openxmlformats.org/officeDocument/2006/relationships" name="Stockholders' Equity - Common S" sheetId="69" state="visible" r:id="rId69"/>
    <sheet xmlns:r="http://schemas.openxmlformats.org/officeDocument/2006/relationships" name="Non-Controlling Interests - Own" sheetId="70" state="visible" r:id="rId70"/>
    <sheet xmlns:r="http://schemas.openxmlformats.org/officeDocument/2006/relationships" name="Non-Controlling Interests - Cha" sheetId="71" state="visible" r:id="rId71"/>
    <sheet xmlns:r="http://schemas.openxmlformats.org/officeDocument/2006/relationships" name="Equity-Based Compensation Pla_3" sheetId="72" state="visible" r:id="rId72"/>
    <sheet xmlns:r="http://schemas.openxmlformats.org/officeDocument/2006/relationships" name="Equity-Based Compensation Pla_4" sheetId="73" state="visible" r:id="rId73"/>
    <sheet xmlns:r="http://schemas.openxmlformats.org/officeDocument/2006/relationships" name="Equity-Based Compensation Pla_5" sheetId="74" state="visible" r:id="rId74"/>
    <sheet xmlns:r="http://schemas.openxmlformats.org/officeDocument/2006/relationships" name="Earnings Per Share (Details)" sheetId="75" state="visible" r:id="rId75"/>
    <sheet xmlns:r="http://schemas.openxmlformats.org/officeDocument/2006/relationships" name="Segment Information - General I" sheetId="76" state="visible" r:id="rId76"/>
    <sheet xmlns:r="http://schemas.openxmlformats.org/officeDocument/2006/relationships" name="Segment Information - Revenue (" sheetId="77" state="visible" r:id="rId77"/>
    <sheet xmlns:r="http://schemas.openxmlformats.org/officeDocument/2006/relationships" name="Segment Information - Segment I" sheetId="78" state="visible" r:id="rId78"/>
    <sheet xmlns:r="http://schemas.openxmlformats.org/officeDocument/2006/relationships" name="Segment Information - Depreciat" sheetId="79" state="visible" r:id="rId79"/>
    <sheet xmlns:r="http://schemas.openxmlformats.org/officeDocument/2006/relationships" name="Segment Information - Other Int" sheetId="80" state="visible" r:id="rId80"/>
    <sheet xmlns:r="http://schemas.openxmlformats.org/officeDocument/2006/relationships" name="Segment Information - Assets (D"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908</t>
        </is>
      </c>
    </row>
    <row r="9">
      <c r="A9" s="4" t="inlineStr">
        <is>
          <t>Entity Registrant Name</t>
        </is>
      </c>
      <c r="B9" s="4" t="inlineStr">
        <is>
          <t>CAMPING WORLD HOLDINGS, INC.</t>
        </is>
      </c>
    </row>
    <row r="10">
      <c r="A10" s="4" t="inlineStr">
        <is>
          <t>Entity Central Index Key</t>
        </is>
      </c>
      <c r="B10" s="4" t="inlineStr">
        <is>
          <t>0001669779</t>
        </is>
      </c>
    </row>
    <row r="11">
      <c r="A11" s="4" t="inlineStr">
        <is>
          <t>Entity Incorporation, State or Country Code</t>
        </is>
      </c>
      <c r="B11" s="4" t="inlineStr">
        <is>
          <t>DE</t>
        </is>
      </c>
    </row>
    <row r="12">
      <c r="A12" s="4" t="inlineStr">
        <is>
          <t>Entity Tax Identification Number</t>
        </is>
      </c>
      <c r="B12" s="4" t="inlineStr">
        <is>
          <t>81-1737145</t>
        </is>
      </c>
    </row>
    <row r="13">
      <c r="A13" s="4" t="inlineStr">
        <is>
          <t>Entity Address, Address Line One</t>
        </is>
      </c>
      <c r="B13" s="4" t="inlineStr">
        <is>
          <t>250 Parkway Drive, Suite 270</t>
        </is>
      </c>
    </row>
    <row r="14">
      <c r="A14" s="4" t="inlineStr">
        <is>
          <t>Entity Address, City or Town</t>
        </is>
      </c>
      <c r="B14" s="4" t="inlineStr">
        <is>
          <t>Lincolnshire</t>
        </is>
      </c>
    </row>
    <row r="15">
      <c r="A15" s="4" t="inlineStr">
        <is>
          <t>Entity Address, State or Province</t>
        </is>
      </c>
      <c r="B15" s="4" t="inlineStr">
        <is>
          <t>IL</t>
        </is>
      </c>
    </row>
    <row r="16">
      <c r="A16" s="4" t="inlineStr">
        <is>
          <t>Entity Address, Postal Zip Code</t>
        </is>
      </c>
      <c r="B16" s="4" t="inlineStr">
        <is>
          <t>60069</t>
        </is>
      </c>
    </row>
    <row r="17">
      <c r="A17" s="4" t="inlineStr">
        <is>
          <t>City Area Code</t>
        </is>
      </c>
      <c r="B17" s="4" t="inlineStr">
        <is>
          <t>847</t>
        </is>
      </c>
    </row>
    <row r="18">
      <c r="A18" s="4" t="inlineStr">
        <is>
          <t>Local Phone Number</t>
        </is>
      </c>
      <c r="B18" s="4" t="inlineStr">
        <is>
          <t>808-3000</t>
        </is>
      </c>
    </row>
    <row r="19">
      <c r="A19" s="4" t="inlineStr">
        <is>
          <t>Title of 12(b) Security</t>
        </is>
      </c>
      <c r="B19" s="4" t="inlineStr">
        <is>
          <t>Class A Common Stock,</t>
        </is>
      </c>
    </row>
    <row r="20">
      <c r="A20" s="4" t="inlineStr">
        <is>
          <t>Trading Symbol</t>
        </is>
      </c>
      <c r="B20" s="4" t="inlineStr">
        <is>
          <t>CW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and Entity Information</t>
        </is>
      </c>
    </row>
    <row r="34">
      <c r="A34" s="4" t="inlineStr">
        <is>
          <t>Entity Common Stock, Shares Outstanding</t>
        </is>
      </c>
      <c r="C34" s="5" t="n">
        <v>41690087</v>
      </c>
    </row>
    <row r="35">
      <c r="A35" s="4" t="inlineStr">
        <is>
          <t>Class B common stock</t>
        </is>
      </c>
    </row>
    <row r="36">
      <c r="A36" s="3" t="inlineStr">
        <is>
          <t>Document and Entity Information</t>
        </is>
      </c>
    </row>
    <row r="37">
      <c r="A37" s="4" t="inlineStr">
        <is>
          <t>Entity Common Stock, Shares Outstanding</t>
        </is>
      </c>
      <c r="C37" s="5" t="n">
        <v>41466964</v>
      </c>
    </row>
    <row r="38">
      <c r="A38" s="4" t="inlineStr">
        <is>
          <t>Class C common stock</t>
        </is>
      </c>
    </row>
    <row r="39">
      <c r="A39" s="3" t="inlineStr">
        <is>
          <t>Document and Entity Information</t>
        </is>
      </c>
    </row>
    <row r="40">
      <c r="A40" s="4" t="inlineStr">
        <is>
          <t>Entity Common Stock, Shares Outstanding</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3 Months Ended</t>
        </is>
      </c>
    </row>
    <row r="2">
      <c r="B2" s="2" t="inlineStr">
        <is>
          <t>Mar. 31, 2022</t>
        </is>
      </c>
    </row>
    <row r="3">
      <c r="A3" s="3" t="inlineStr">
        <is>
          <t>Inventories and Floor Plan Payables</t>
        </is>
      </c>
    </row>
    <row r="4">
      <c r="A4" s="4" t="inlineStr">
        <is>
          <t>Inventories and Floor Plan Payables</t>
        </is>
      </c>
      <c r="B4" s="4" t="inlineStr">
        <is>
          <t>3. Inventories and Floor Plan Payables Inventories consisted of the following (in thousands): ​ ​ ​ ​ ​ ​ ​ ​ ​ March 31, ​ December 31, ​ 2022 2021 New RVs ​ ​ 1,420,136 ​ ​ 1,108,836 Used RVs ​ ​ 423,409 ​ ​ 406,398 Products, parts, accessories and other ​ ​ 308,855 ​ ​ 277,631 ​ ​ $ 2,152,400 ​ $ 1,792,865 ​ Substantially all of the Company’s new RV inventory and certain of its used RV inventory, included in the RV and Outdoor Retail segment, is financed by a floor plan credit agreement with a syndication of bank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As of March 31, 2022 and December 31, 2021, FR maintained floor plan financing through the Eighth Amended and Restated Credit Agreement (“Floor Plan Facility”). The Floor Plan Facility at March 31, 2022 allowed FR to borrow (a) up to $1.70 billion under a floor plan facility, (b) up to $30.0 million under a letter of credit facility and (c) up to a maximum amount outstanding of $70.0 million under the revolving line of credit. The Floor Plan Facility also includes an accordion feature allowing FR, at its option, to increase the aggregate amount of the floor plan notes payable in $50 million increments up to a maximum amount of $200 million. The lenders under the Floor Plan Facility are not under any obligation to provide commitments in respect of any such increase. The maturity date of the Floor Plan Facility is September 30, 2026. As of March 31, 2022 and December 31, 2021, the applicable interest rate for the floor plan notes payable under the Floor Plan Facility was 2.18% and 1.96%, respectively. Under the Floor Plan Facility, at the Company’s option, the floor plan notes payable, and borrowings for letters of credit, in each case, bear interest at a rate per annum equal to the floating Bloomberg Short-Term Bank Yield Index rate (“BSBY”) plus the applicable rate of 1.90% to 2.50% determined based on FR’s consolidated current ratio, or, the base rate (as described below) plus the applicable rate of 0.40% to 1.00% determined based on FR’s consolidated current ratio. As of March 31, 2022 and December 31, 2021 the applicable interest rate for revolving line of credit borrowings under the Floor Plan Facility was 2.38% and 2.31%, respectively. Under the Floor Plan Facility, revolving line of credit borrowings bear interest at a rate per annum equal to, at the Company’s option, either: (a) a floating BSBY rate, plus 2.25%, in the case of floating BSBY rate loans, or (b) a base rate determined by reference to the greatest of: (i) the federal funds rate plus 0.50%, (ii) the prime rate published by Bank of America, N.A. and (iii) the floating BSBY rate plus 1.75%, plus 0.75%, in the case of base rate loans. Additionally, under the Floor Plan Facility, the revolving line of credit borrowings are limited by a borrowing base calculation. The Floor Plan Facility includes a flooring line aggregate interest reduction (“FLAIR”) offset account that allows the Company to transfer cash as an offset to the payables under the Floor Plan Facility. These transfers reduce the amount of liability outstanding under the floor plan borrowings that would otherwise accrue interest, while retaining the ability to withdraw amounts from the FLAIR offset account subject to the financial covenants under the Floor Plan Facility. As a result of using the FLAIR offset account, the Company experiences a reduction in floor plan interest expense in its consolidated statements of operations. As of March 31, 2022 and December 31, 2021, FR had $152.6 million and $92.1 million, respectively, in the FLAIR offset account. The maximum FLAIR percentage of outstanding floor plan borrowings is 35% under the Floor Plan Facility. Management has determined that the credit agreements governing the Floor Plan Facility include subjective acceleration clauses, which could impact debt classification. Management has determined that no events have occurred at March 31, 2022 that would trigger a subjective acceleration clause. Additionally, the credit agreements governing the Floor Plan Facility contain certain financial covenants. FR was in compliance with all debt covenants at March 31, 2022 and December 31, 2021. The following table details the outstanding amounts and available borrowings under the Floor Plan Facility as of March 31, 2022 and December 31, 2021 (in thousands): ​ ​ ​ ​ ​ ​ ​ ​ ​ March 31, ​ December 31, ​ 2022 2021 Floor Plan Facility ​ ​ ​ ​ ​ ​ Notes payable - floor plan: ​ ​ ​ ​ ​ ​ Total commitment ​ $ 1,700,000 ​ $ 1,700,000 Less: borrowings, net ​ ​ (1,237,208) ​ ​ (1,011,345) Less: flooring line aggregate interest reduction account ​ ​ (152,619) ​ ​ (92,108) Additional borrowing capacity ​ ​ 310,173 ​ ​ 596,547 Less: accounts payable for sold inventory ​ ​ (77,468) ​ ​ (28,036) Less: purchase commitments ​ ​ (129,580) ​ ​ (34,612) Unencumbered borrowing capacity ​ $ 103,125 ​ $ 533,899 ​ ​ ​ ​ ​ ​ ​ Revolving line of credit: ​ $ 70,000 ​ $ 70,000 Less: borrowings ​ ​ (20,885) ​ ​ (20,885) Additional borrowing capacity ​ $ 49,115 ​ $ 49,115 ​ ​ ​ ​ ​ ​ ​ Letters of credit: ​ ​ ​ ​ ​ ​ Total commitment ​ $ 30,000 ​ $ 30,000 Less: outstanding letters of credit ​ ​ (11,500) ​ ​ (11,500) Additional letters of credit capacity ​ $ 18,500 ​ $ 18,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3 Months Ended</t>
        </is>
      </c>
    </row>
    <row r="2">
      <c r="B2" s="2" t="inlineStr">
        <is>
          <t>Mar. 31, 2022</t>
        </is>
      </c>
    </row>
    <row r="3">
      <c r="A3" s="3" t="inlineStr">
        <is>
          <t>Restructuring and Long-Lived Asset Impairment</t>
        </is>
      </c>
    </row>
    <row r="4">
      <c r="A4" s="4" t="inlineStr">
        <is>
          <t>Restructuring and Long-Lived Asset Impairment</t>
        </is>
      </c>
      <c r="B4" s="4" t="inlineStr">
        <is>
          <t>4 .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hree distribution centers, and 20 specialty retail locations relating to the 2019 Strategic Shift. One of the aforementioned closed distribution centers was reopened during the three months ended June 2020. As of December 31, 2020, the Company had completed the store closures and divestitures relating to the 2019 Strategic Shift. As part of the 2019 Strategic Shift, the Company evaluated the impact on its supporting infrastructure and operations, which included rationalizing inventory levels and composition, closing certain distribution centers, and realigning other resources. The Company had a reduction of headcount and labor costs for those locations that were closed or divested, and the Company incurred material charges associated with the activities contemplated under the 2019 Strategic Shift. During the year ended December 31, 2021, the Company completed its analysis of its retail product offerings that are not RV related. The information available at the inception of the 2019 Strategic Shift relating to these product categories was incomplete based on the relative immaturity of the locations offering these products and was further delayed by the impact of COVID-19 on consumer buying behavior (see Note 1 — Summary of Significant Accounting Policies — COVID-19). As of December 31, 2021, the Company had effectively finalized its 2019 Strategic Shift as it relates to closing locations, one-time termination benefits, and incremental reserve charges. The remaining potential ongoing charges under the 2019 Strategic Shift relate to lease termination costs and other associated costs relating to the leases of previously closed locations under the 2019 Strategic Shift. The process of identifying subtenants and negotiating lease terminations has been delayed in part due to the COVID-19 pandemic and is expected to continue. The timing of these negotiations will vary as both subleases and terminations are contingent on landlord approvals. The Company currently estimates the total restructuring costs associated with the 2019 Strategic Shift to be in the range of $113.6 million to $133.6 million. The breakdown of the estimated restructuring costs are as follows: ● one-time employee termination benefits relating to retail store or distribution center closures/divestitures of $1.2 million, all of which were incurred through December 31, 2020; ● lease termination costs of $19.0 million to $34.0 million, of which $14.1 million has been incurred through March 31, 2022; ● incremental inventory reserve charges of $57.4 million, all of which were incurred through December 31, 2021; and ● other associated costs of $36.0 million to $41.0 million, of which $33.9 million has been incurred through March 31, 2022. Through March 31, 2022, the Company has incurred $33.9 million of such other associated costs primarily representing labor, lease, and other operating expenses incurred during the post-close wind-down period for the locations related to the 2019 Strategic Shift. The additional amount of $2.1 million to $7.1 million represents similar costs that may be incurred through the year ending December 31, 2022 for locations that continue in a wind-down period, primarily comprised of lease costs accounted for under ASC 842, Leases, prior to lease termination. The Company intends to negotiate terminations of these leases where prudent and pursue sublease arrangements for the remaining leases. Lease costs may continue to be incurred after December 31, 2022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during the three months ended March 31, 2022 and 2021 associated with the 2019 Strategic Shift (in thousands): ​ ​ ​ ​ ​ ​ ​ Three Months Ended March 31, ​ 2022 2021 Restructuring costs: ​ ​ ​ ​ ​ Lease termination costs (1) ​ 178 ​ ​ 1,431 Other associated costs (2) ​ 2,023 ​ ​ 3,067 Total restructuring costs $ 2,201 ​ $ 4,498 ​ (1) These costs were included in lease termination charges in the condensed consolidated statements of operations. This reflects termination fees paid, net of any gain from derecognition of the related operating lease assets and liabilities. (2) Other associated costs primarily represent labor, lease, and other operating expenses incurred during the post-close wind-down period for the locations related to the 2019 Strategic Shift. For the three months ended March 31, 2022 and March 31, 2021, costs of approximately $2.0 million and $3.1 million, respectively, were included in selling, general, and administrative expenses in the condensed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s of December 31, 2021 ​ ​ — ​ ​ — ​ ​ 926 ​ ​ 926 Charged to expense ​ ​ — ​ ​ 723 ​ ​ 2,023 ​ ​ 2,746 Paid or otherwise settled ​ ​ — ​ ​ — ​ ​ (2,107) ​ ​ (2,107) Balance at March 31, 2022 ​ $ — ​ $ 723 ​ $ 842 ​ $ 1,565 (1) Lease termination costs exclude the $1.3 million, $6.1 million, $0.2 million and $0.5 million of gains from the derecognition of the operating lease assets and liabilities relating to the terminated leases as part of the 2019 Strategic Shift for the six months ended December 31, 2019, for the years ended December 31, 2020 and 2021, and for the three months ended March 31, 2022,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densed consolidated financial statements. Long-Lived Asset Impairment During the three months ended March 31, 2022, the Company had no indicators of impairment of long-lived assets. During the three months ended March 31, 2021, the Company had indicators of impairment of the long-lived assets for certain of its closed locations relating to the 2019 Strategic Shift. As a result of updating certain assumptions in the long-lived asset impairment analysis for these closed locations, the Company determined that the fair value of the operating lease right-of-use assets were below their carrying value and were impaired. The long-lived asset impairment charge was calculated as the amount that the carrying value of the closed locations exceeded the estimated fair value, except that individual assets cannot be impaired below their individual fair values when that fair value can be determined without undue cost and effort. For these locations, the operating lease right-of-use assets were written down to their individual fair values with an impairment charge of $0.5 million for the three months ended March 31, 2021 and there were no other long-lived assets at those closed locations to allocate the remaining impairmen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5. Goodwill and Intangible Assets Goodwill The following is a summary of changes in the Company’s goodwill by segment for the three months ended March 31, 2022 (in thousands): ​ ​ ​ ​ ​ ​ ​ ​ ​ ​ ​ ​ Good Sam ​ ​ ​ ​ ​ ​ ​ Services and ​ RV and ​ ​ ​ ​ Plans Outdoor Retail Consolidated Balance as of December 31, 2021 (excluding impairment charges) ​ $ 70,713 ​ $ 654,758 ​ $ 725,471 Accumulated impairment charges ​ ​ (46,884) ​ ​ (194,953) ​ ​ (241,837) Balance as of December 31, 2021 ​ ​ 23,829 ​ ​ 459,805 ​ ​ 483,634 Acquisitions ​ ​ — ​ ​ 23,320 ​ ​ 23,320 Balance as of March 31, 2022 ​ $ 23,829 ​ $ 483,125 ​ $ 506,954 ​ ​ ​ ​ ​ ​ ​ ​ ​ ​ ​ For the three months ended March 31, 2022 and 2021, the Company determined that there were no triggering events for an interim goodwill impairment test of its reporting units. Intangible Assets Finite-lived intangible assets and related accumulated amortization consisted of the following at March 31, 2022 and December 31, 2021 (in thousands): ​ ​ ​ ​ ​ ​ ​ ​ ​ ​ ​ ​ March 31, 2022 ​ ​ Cost or ​ Accumulated ​ ​ ​ ​ Fair Value Amortization Net Good Sam Services and Plans: ​ ​ ​ ​ ​ ​ ​ ​ ​ Membership and customer lists ​ $ 9,140 ​ ​ (8,776) ​ $ 364 Websites ​ ​ 3,050 ​ ​ (355) ​ ​ 2,695 RV and Outdoor Retail: ​ ​ ​ ​ ​ ​ ​ ​ ​ Customer lists and domain names ​ ​ 5,626 ​ ​ (2,445) ​ ​ 3,181 Supplier lists ​ ​ 1,696 ​ ​ (509) ​ ​ 1,187 Trademarks and trade names ​ ​ 29,564 ​ ​ (18,756) ​ ​ 10,808 Websites ​ ​ 7,350 ​ ​ (4,135) ​ ​ 3,215 ​ ​ $ 56,426 ​ $ (34,976) ​ $ 21,450 ​ ​ ​ ​ ​ ​ ​ ​ ​ ​ ​ ​ December 31, 2021 ​ ​ Cost or ​ Accumulated ​ ​ ​ ​ Fair Value Amortization Net Good Sam Services and Plans: ​ ​ ​ ​ ​ ​ ​ ​ ​ Membership and customer lists ​ $ 9,140 ​ $ (8,748) ​ $ 392 Websites ​ ​ 2,500 ​ ​ (253) ​ ​ 2,247 RV and Outdoor Retail: ​ ​ ​ ​ ​ ​ ​ ​ ​ Customer lists and domain names ​ ​ 5,626 ​ ​ (2,298) ​ ​ 3,328 Supplier lists ​ ​ 1,696 ​ ​ (424) ​ ​ 1,272 Trademarks and trade names ​ ​ 29,564 ​ ​ (9,465) ​ ​ 20,099 Websites ​ ​ 7,185 ​ ​ (3,553) ​ ​ 3,632 ​ ​ $ 55,711 ​ $ (24,741) ​ $ 30,970 ​ During the three months ended March 31, 2022, the Company recorded $8.8 million of incremental accelerated amortization from the adjustment of the useful lives of certain trademark and trade name intangible assets relating to brands not traditionally associated with RVs that the Company is phasing out. These trademark and trade name intangible assets were fully amortized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6. Long-Term Debt Outstanding long-term debt consisted of the following (in thousands): ​ ​ ​ ​ ​ ​ ​ ​ ​ March 31, ​ December 31, ​ 2022 2021 Term Loan Facility (1) ​ $ 1,364,560 ​ $ 1,367,277 Real Estate Facilities (2) ​ ​ 22,486 ​ ​ 22,896 Other Long-Term Debt ​ ​ 3,371 ​ ​ 3,400 Subtotal ​ ​ 1,390,417 ​ ​ 1,393,573 Less: current portion ​ ​ (15,825) ​ ​ (15,822) Total ​ $ 1,374,592 ​ $ 1,377,751 ​ ​ ​ ​ ​ ​ ​ (1) Net of $16.3 million and $16.8 million of original issue discount at March 31, 2022 and December 31, 2021, respectively, and $6.6 million and $6.9 million of finance costs at March 31, 2022 and December 31, 2021, respectively. (2) Net of $0.2 million of finance costs at each of March 31, 2022 and December 31, 2021. ​ Senior Secured Credit Facilities As of March 31, 2022 and December 31, 2021, CWGS Group, LLC (the “Borrower”), a wholly-owned subsidiary of CWGS, LLC, was party to a credit agreement (the “Credit Agreement”) for a senior secured credit facility (the “Senior Secured Credit Facilities”). The Senior Secured Credit Facilities consist of a $1.4 billion term loan facility (the “Term Loan Facility”) and a $65.0 million revolving credit facility (the “Revolving Credit Facility”). The funds available under the Revolving Credit Facility may be utilized for borrowings or letters of credit; however, a maximum of $25.0 million may be allocated to such letters of credit. The Revolving Credit Facility matures in June 2026 and the Term Loan Facility matures in June 2028. The Term Loan Facility requires mandatory principal payments in equal quarterly installments of $3.5 million. Additionally, the Company is required to prepay the term loan borrowings in an aggregate amount up to 50% of excess cash flow, as defined in the Credit Agreement, for such fiscal year depending on the Total Leverage Ratio (as defined by the Credit Agreement) beginning with the year ended December 31, 2022. The Company was not required to make an additional excess cash flow payment relating to 2021 and does not expect that an additional excess cash flow payment will be required relating to 2022. Under the Senior Secured Credit Facilities, the Company has the ability to increase the amount of term loans or revolving loans in an aggregate amount not to exceed the greater of (a) a “fixed” amount set at $725.0 million and (b) 100% of consolidated EBITDA for the most recent four consecutive fiscal quarters on a pro forma basis (as defined in the Credit Agreement). The lenders under the Senior Secured Credit Facilities are not under any obligation to provide commitments in respect of any such increase. As of March 31, 2022 and December 31, 2021, the average interest rate on the Term Loan Facility was 3.25%. The following table details the outstanding amounts and available borrowings under the Senior Secured Credit Facilities as of (in thousands): ​ ​ ​ ​ ​ ​ ​ ​ ​ March 31, ​ December 31, ​ 2022 2021 Senior Secured Credit Facilities: ​ ​ ​ ​ ​ ​ Term Loan Facility: ​ ​ ​ ​ ​ ​ Principal amount of borrowings ​ $ 1,400,000 ​ $ 1,400,000 Less: cumulative principal payments ​ ​ (12,508) ​ ​ (9,004) Less: unamortized original issue discount ​ ​ (16,310) ​ ​ (16,826) Less: unamortized finance costs ​ ​ (6,622) ​ ​ (6,893) ​ ​ ​ 1,364,560 ​ ​ 1,367,277 Less: current portion ​ ​ (14,015) ​ ​ (14,015) Long-term debt, net of current portion ​ $ 1,350,545 ​ $ 1,353,262 Revolving Credit Facility: ​ ​ ​ ​ ​ ​ Total commitment ​ $ 65,000 ​ $ 65,000 Less: outstanding letters of credit ​ ​ (4,930) ​ ​ (4,930) Additional borrowing capacity ​ $ 60,070 ​ $ 60,070 ​ ​ ​ ​ ​ ​ ​ ​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March 31, 2022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March 31, 2022, the Company was not subject to this covenant as borrowings under the Revolving Credit Facility did not exceed the 35% threshold. The Company was in compliance with all applicable debt covenants at March 31, 2022 and December 31, 2021. Real Estate Facilities In November 2018, September 2021 and December 2021, Camping World Property, Inc. (the ‘‘Real Estate Borrower’’), an indirect wholly-owned subsidiary of CWGS, LLC, and CIBC Bank USA (“Lender”), entered into loan and security agreements for real estate credit facilities (as amended from time to time, the “First Real Estate Facility”, the “Second Real Estate Facility”, and the “Third Real Estate Facility”, respectively, and collectively the “Real Estate Facilities”) with aggregate maximum principal capacities of $21.5 million, $9.0 million, and $10.1 million for the First Real Estate Facility, Second Real Estate Facility, and Third Real Estate Facility, respectively. Borrowings under the Real Estate Facilities are guaranteed by CWGS Group, LLC, a wholly-owned subsidiary of CWGS, LLC. The Real Estate Facilities may be used to finance the acquisition of real estate assets. The Real Estate Facilities are secured by a first priority security interest on the real estate assets acquired with the proceeds of the Real Estate Facilities (“Real Estate Facility Properties”). The First Real Estate Facility, Second Real Estate Facility, and Third Real Estate Facility mature in October 2023, September 2026, and December 2026, respectively. As of March 31, 2022, the First Real Estate Facility, Second Real Estate Facility, and the Third Real Estate Facility had outstanding principal balances of $4.1 million and $8.4 million, and $9.9 million, respectively, net of unamortized finance costs, and a weighted average interest rate of 2.91%. As of March 31, 2022, the Company had no available capacity under the Real Estate Facilities, since repaid amounts cannot be reborrowed under the Real Estate Facilities. Management has determined that the credit agreements governing the Real Estate Facilities include subjective acceleration clauses, which could impact debt classification. Management has determined that no events have occurred at March 31, 2022 that would trigger a subjective acceleration clause. Additionally, the Real Estate Facilities are subject to certain cross default provisions, a debt service coverage ratio, and other customary covenants. The Company was in compliance with all debt covenants at March 31, 2022 and December 31, 2021. Other Long-Term Debt In December 2021, FRHP Lincolnshire, LLC, an indirect wholly-owned subsidiary of CWGS, LLC, assumed a mortgage as part of a real estate acquisition. This mortgage is secured by the acquired property and is guaranteed by CWGS Group, LC, a wholly-owned subsidiary of CWGS, LLC. As of March 31, 2022, the outstanding principal balance of the mortgage was $3.4 million with an interest rate of 3.50%. The mortgage matures in December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3 Months Ended</t>
        </is>
      </c>
    </row>
    <row r="2">
      <c r="B2" s="2" t="inlineStr">
        <is>
          <t>Mar. 31, 2022</t>
        </is>
      </c>
    </row>
    <row r="3">
      <c r="A3" s="3" t="inlineStr">
        <is>
          <t>Lease Obligations</t>
        </is>
      </c>
    </row>
    <row r="4">
      <c r="A4" s="4" t="inlineStr">
        <is>
          <t>Leases Obligations</t>
        </is>
      </c>
      <c r="B4" s="4" t="inlineStr">
        <is>
          <t>7. Lease Obligations The following presents certain information related to the costs for leases where the Company is the lessee (in thousands): ​ ​ ​ ​ ​ ​ ​ ​ ​ Three Months Ended March 31, ​ 2022 2021 Operating lease cost ​ $ 28,496 ​ $ 29,159 Finance lease cost: ​ ​ ​ ​ ​ ​ Amortization of finance lease assets ​ ​ 2,691 ​ ​ 928 Interest on finance lease liabilities ​ ​ 987 ​ ​ 491 Short-term lease cost ​ ​ 463 ​ ​ 485 Variable lease cost ​ ​ 6,194 ​ ​ 5,974 Sublease income ​ ​ (393) ​ ​ (466) Net lease costs ​ $ 38,438 ​ $ 36,571 ​ As of March 31, 2022 and December 31, 2021, finance lease assets of $76.9 million and $75.7 million, respectively, were included in property and equipment, net in the accompanying condensed consolidated balance sheets. The following presents supplemental cash flow information related to leases (in thousands): ​ ​ ​ ​ ​ ​ ​ ​ ​ Three Months Ended March 31, ​ 2022 2021 Cash paid for amounts included in the measurement of lease liabilities: ​ ​ ​ ​ ​ ​ Operating cash flows for operating leases ​ $ 28,873 ​ $ 29,533 Operating cash flows for finance leases ​ ​ 962 ​ ​ 467 Financing cash flows for finance leases ​ ​ 1,021 ​ ​ 401 Lease assets obtained in exchange for lease liabilities: ​ ​ ​ ​ ​ ​ New, remeasured and terminated operating leases ​ $ 13,341 ​ $ 13,370 New, remeasured and terminated finance leases ​ ​ 3,875 ​ ​ 10,102 ​ Sale-Leaseback Arrangement On February 8, 2022, FRHP Lincolnshire, LLC sold three properties for a total sale price of $28.0 million. Concurrent with the sale of these properties, the Company entered into three separate twenty-year lease agreements, whereby the Company will lease back the properties from the acquiring company. Under each lease agreement, FR has four consecutive options to extend the lease term for additional periods of five years for each option. This transaction is accounted for as a financing transaction. The Company recorded a liability for the amount received, will continue to depreciate the non-land portion of the assets, and has imputed an interest rate so that the net carrying amount of the financial liability and remaining assets will be zero at the end of the initial lease terms. The financial liability is included in other long-term liabilities in the condensed consolidated balance sheet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8.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22 and 2021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the Revolving Line of Credit, and the Real Estate Facilities are estimated by discounting the future contractual cash flows at the current market interest rate that is available based on similar financial instruments. ​ ​ ​ ​ ​ ​ ​ ​ ​ ​ ​ ​ ​ ​ ​ ​ ​ ​ Fair Value ​ March 31, 2022 ​ December 31, 2021 ($ in thousands) Measurement Carrying Value Fair Value Carrying Value Fair Value Term Loan Facility ​ Level 2 ​ $ 1,364,560 ​ $ 1,401,367 ​ $ 1,367,277 ​ $ 1,382,372 Floor Plan Facility Revolving Line of Credit ​ Level 2 ​ ​ 20,885 ​ ​ 18,624 ​ ​ 20,885 ​ ​ 20,885 Real Estate Facilities ​ Level 2 ​ ​ 22,486 ​ ​ 21,639 ​ ​ 22,896 ​ ​ 22,981 Other Long-Term Debt ​ Level 2 ​ ​ 3,371 ​ ​ 3,187 ​ ​ 3,400 ​ ​ 3,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Litigation On October 19, 2018, a purported stockholder of the Company filed a putative class action lawsuit, captioned Ronge v. Camping World Holdings, Inc. et al. On March 5, 2019, a shareholder derivative suit styled Hunnewell v. Camping World Holdings, Inc., et al. On April 17, 2019, a shareholder derivative suit styled Lincolnshire Police Pension Fund v. Camping World Holdings, Inc., et al. reporting and to properly oversee certain acquisitions and for alleged insider trading and unjust enrichment for compensation received during that time (the “LPPF Complaint”). The LPPF Complaint names the Company as nominal defendant, and names certain of the Company’s officers and directors, among others, as defendants and seeks compensatory damages, extraordinary equitable and/or injunctive relief, restitution and disgorgement, attorneys’ fees and costs, and any other and further relief the court deems just and proper. On May 30, 2019, the Court granted the parties’ joint motion to consolidate the Hunnewell and LPPF Complaints (as well as any future filed actions relating to the subject matter). On January 31, 2022, the Court granted in full Defendants’ motion to dismiss the Plaintiffs’ Amended Complaint with prejudice. On February 14, 2022, Plaintiff filed a notice of appeal, appealing the Court’s order dismissing the Amended Complaint. Plaintiffs’ appeal is expected to be fully briefed on or before May 17, 2022. On August 6, 2019, two shareholder derivative suits, styled Janssen v. Camping World Holdings, Inc., et al., Sandler v. Camping World Holdings, Inc. et al., On June 22, 2021, FreedomRoads filed a one-count complaint captioned FreedomRoads Holding Company, LLC v. Steve Weissmann in the Circuit Court of Cook County, Illinois against Steve Weissmann (“Weissmann”) for breach of contractual obligation under note guarantee (the “Note”). On October 8, 2021, Weissmann brought a counterclaim against FreedomRoads and Third-Party Defendants Marcus Lemonis, NBCUniversal Media, LLC, the Consumer National Broadcasting Company, CWH, and Machete Productions (“Machete”) (the “Weissmann Counterclaim”), in which he alleges claims in connection with the Note and his appearance on the reality television show The Profit. Weissmann alleges the following causes of action against FreedomRoads and all third-party defendants, including CWH: (i) fraud; (ii) fraud in the inducement; (iii) fraudulent concealment; (iv) breach of fiduciary duty; (v) defamation; (vi) defamation per se; (vii) false light; (viii) intentional infliction of emotional distress; (ix) negligence; (v) unjust enrichment; and (v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which was joined by all defendants, including FreedomRoads, Marcus Lemonis, and Camping World, Inc. As of April 11, 2022, the NBC Arbitration Motion has been fully briefed. On November 10, 2021, Tumbleweed Tiny House Company, Inc. filed a complaint regarding FreedomRoads, Marcus Lemonis, NBCUniversal Media, LLC, CWH, and Machete Productions in which Tumbleweed alleges claims in connection with the Note and its appearance on the reality television show The Profit. Tumbleweed alleges the following claims against the defendants, including FreedomRoads and CWH: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eedomRoads, CWH, and Marcus Lemonis.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Financial Assurances In the normal course of business, the Company obtains standby letters of credit and surety bonds from financial institutions and other third parties. These instruments guarantee the Company’s own future performance and provide third parties with financial and performance assurance in the event that the Company does not perform. These instruments support a wide variety of the Company’s business activities. As of March 31, 2022 and December 31, 2021, outstanding standby letters of credit issued through our Floor Plan Facility were $11.5 million and $11.5 million, respectively, and outstanding standby letters of credit issued through the Senior Secured Credit Facilities were $4.9 million and $4.9 million, respectively (see Note 4 — Inventories and Floor Plan Payables and Note 9 — Long-Term Debt). As of March 31, 2022 and December 31, 2021, outstanding surety bonds were $19.9 million and $19.1 million, respectively. The underlying liabilities insured by these instruments are reflected on the Company’s accompanying consolidated balance sheets, where applicable. Therefore, no additional liability is reflected for the letters of credit and surety bonds themsel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Cash Flows</t>
        </is>
      </c>
      <c r="B1" s="2" t="inlineStr">
        <is>
          <t>3 Months Ended</t>
        </is>
      </c>
    </row>
    <row r="2">
      <c r="B2" s="2" t="inlineStr">
        <is>
          <t>Mar. 31, 2022</t>
        </is>
      </c>
    </row>
    <row r="3">
      <c r="A3" s="3" t="inlineStr">
        <is>
          <t>Statement of Cash Flows</t>
        </is>
      </c>
    </row>
    <row r="4">
      <c r="A4" s="4" t="inlineStr">
        <is>
          <t>Statements of Cash Flows</t>
        </is>
      </c>
      <c r="B4" s="4" t="inlineStr">
        <is>
          <t>10 . Statement of Cash Flows Supplemental disclosures of cash flow information for the following periods (in thousands) were as follows: ​ ​ ​ ​ ​ ​ ​ ​ ​ ​ ​ ​ Three Months Ended March 31, ​ 2022 2021 Cash paid during the period for: ​ ​ ​ ​ ​ ​ Interest ​ $ 18,894 ​ $ 14,530 Income taxes ​ ​ 1,412 ​ ​ 400 Non-cash investing activities: ​ ​ ​ ​ ​ ​ Leasehold improvements paid by lessor ​ ​ — ​ ​ 4 Vehicles transferred to property and equipment from inventory ​ ​ 255 ​ ​ 305 Capital expenditures in accounts payable and accrued liabilities ​ ​ 9,674 ​ ​ 6,491 Non-cash financing activities: ​ ​ ​ ​ ​ ​ Par value of Class A common stock issued in exchange for common units in CWGS, LLC ​ ​ 1 ​ ​ 30 Cost of treasury stock issued for vested restricted stock units ​ ​ 4,749 ​ ​ 1,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11. Acquisitions During the three months ended March 31, 2022 and 2021, subsidiaries of the Company acquired the assets of multiple RV dealerships that constituted businesses under accounting rules. The Company used cash to complete the acquisitions. The Company considers acquisitions of independent dealerships to be a fast and capital efficient alternative to opening new retail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three months ended March 31, 2022, the RV and Outdoor Retail segment acquired the assets of various RV dealerships comprised of two locations for an aggregate purchase price of approximately $34.8 million plus real property of $12.1 million. During the three months ended March 31, 2021, the RV and Outdoor Retail segment acquired the assets of various RV dealerships comprised of three locations for an aggregate purchase price of approximately $10.4 million plus real property of $6.7 million. One of these acquired locations opened after March 31, 2021 once facility improvements were completed. The estimated fair values of the assets acquired and liabilities assumed for the acquisitions of dealerships consist of the following: ​ ​ ​ ​ ​ ​ ​ ​ ​ ​ Three Months Ended March 31, ($ in thousands) 2022 2021 Tangible assets (liabilities) acquired (assumed): ​ ​ ​ ​ ​ ​ Inventories, net ​ ​ 11,425 ​ ​ 3,318 Prepaid expenses and other assets ​ ​ 13 ​ ​ — Property and equipment, net ​ ​ 70 ​ ​ 188 Accrued liabilities ​ ​ (20) ​ ​ (112) Total tangible net assets acquired ​ ​ 11,488 ​ ​ 3,394 Goodwill ​ ​ 23,320 ​ ​ 7,012 Cash paid for acquisitions, net of cash acquired ​ ​ 34,808 ​ ​ 10,406 Inventory purchases financed via floor plan ​ ​ (5,876) ​ ​ — Cash payment net of floor plan financing ​ $ 28,932 ​ $ 10,406 ​ The fair values above for the three months ended March 31, 2022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three months ended March 31, 2021, the fair values above represent measurement period adjustments for valuation of acquired inventories relating to dealership acquisitions during the year ended December 31, 2021. The primary items that generated the goodwill are the value of the expected synergies between the acquired businesses and the Company and the acquired assembled workforce, neither of which qualify for recognition as a separately identified intangible asset. For the three months ended March 31, 2022 and 2021, acquired goodwill of $23.3 million and $7.0 million, respectively, is expected to be deductible for tax purposes. Included in the three months ended March 31, 2022 condensed consolidated financial results were $4.9 million of revenue, and $0.3 million of pre-tax income, respectively of the acquired dealerships from the applicable acquisition dates. Included in the three months ended March 31, 2021 condensed consolidated financial results were $0.01 million of revenue, and $0.2 million of pre-tax loss, respectively of the acquired dealerships from the applicable acquisition dates. Pro forma information on these acquisitions has not been included, because the Company has deemed them to not be individually or cumulatively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2. Income Taxes CWH is organized as a Subchapter C corporation and, as of March 31, 2022, is a 49.8% owner of CWGS, LLC (see Note 14 — Stockholders’ Equity and Note 15 — Non-Controlling Interests). CWGS, LLC is organized as a limited liability company and treated as a partnership for U.S. federal and most applicable state and local income tax purposes and as such, is generally not subject to any U.S. federal entity-level income taxes with the exception of Americas Road and Travel Club, Inc., Camping World, Inc. (“CW”), and FreedomRoads RV, Inc. and their wholly-owned subsidiaries, which are Subchapter C corporations. As further described in Note 1 — Summary of Significant Accounting Policies — COVID-19, in response to the COVID-19 pandemic, many governments have enacted or are contemplating measures to provide aid and economic stimulus. These measures may include deferring the due dates of income tax and payroll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three months ended March 31, 2022, there were no material tax impacts to the Company’s condensed consolidated financial statements as it relates to COVID-19 measures other than the deferral of non-income-based payroll taxes under the CARES Act of $14.6 million as of March 31, 2022 and December 31, 2021 which were included in accrued liabilities in the condensed consolidated balance sheets. The Company will continue to monitor additional guidance issued by the U.S. Treasury Department, the Internal Revenue Service and others. Furthermore, on March 11, 2021 the American Rescue Plan Act, a $1.9 trillion tax-and-spending package aimed at addressing the continuing economic and health impacts of the coronavirus pandemic, was enacted. The American Rescue Plan Act provisions do not have a material impact on the Company’s income tax expense and effective tax rate. For the three months ended March 31, 2022, the Company's effective income tax rate was 16.4%, which differed from the federal statutory rate of 21.0% primarily due to a portion of the Company’s earnings being attributable to non-controlling interests in limited liability companies, which are not subject to corporate level taxes, net of income tax benefits of $0.7 million related to current state combined unitary losses. For the three months ended March 31, 2021, the Company’s effective income tax rate was 1.4% due to a portion of the Company’s earnings being attributable to non-controlling interests in limited liability companies, which are not subject to corporate level taxes and income tax benefits of $14.9 million recorded in the three months ended March 31, 2021 related to the release of the valuation allowance on deferred tax assets at CW that can now be included in state combined unitary income tax returns and $4.1 million for the revaluation of deferred tax assets as a result of increased state tax rates. Also for the three months ended March 31, 2022, the Company reduced its deferred tax asset by $9.4 million relating to CWH’s investment in CWGS, LLC for the change in ownership of CWGS, LLC from the treasury stock repurchase of 2.6 million shares of Class A common stock (see Note 14 — Stockholders’ Equity). These treasury stock repurchases result in a commensurate reduction in common units in CWGS, LLC held by CWH. The Company is party to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During the three months ended March 31, 2022 and 2021, 50,000 and 3,029,328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22 and December 31, 2021, the amount of Tax Receivable Agreement payments due under the Tax Receivable Agreement was $182.8 million and $182.4 million, respectively, of which $11.3 million at each of March 31, 2022 and December 31, 2021 was included in the current portion of the Tax Receivable Agreement liability in the condensed consolidated balance sheets. The Tax Receivable Agreement liability and the related Deferred Tax Assets for the Tax Receivable Agreement liability and the investment in CWGS, LLC increased $0.4 million and $0.5 million, respectively, as a result of a Continuing Equity Owner’s redemption of 50,000 common units in CWGS, LLC for 50,000 shares of the Company’s Class A common stock during the three months ended March 31, 2022 and were recorded to additional paid-in capital (see the condensed consolidated statements of stockholders’ equity). Payments pursuant to the Tax Receivable Agreement relating to this redemption would begin during the year ending December 31, 2023. The Tax Receivable Agreement liability and the related Deferred Tax Assets for the Tax Receivable Agreement liability and the investment in CWGS, LLC increased $26.1 million and $30.7 million, respectively, as a result of Continuing Equity Owner’s, primarily Crestview Partners II GP, L.P., combined redemption of 3.0 million common units in CWGS, LLC for 3.0 million shares of the Company’s Class A common stock during the three months ended March 31, 2021 and were recorded to additional paid-in capital (see the condensed consolidated statements of stockholders’ equity). Payments pursuant to the Tax Receivable Agreement relating to these redemptions began during the year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39480</v>
      </c>
      <c r="C3" s="6" t="n">
        <v>267332</v>
      </c>
    </row>
    <row r="4">
      <c r="A4" s="4" t="inlineStr">
        <is>
          <t>Contracts in transit</t>
        </is>
      </c>
      <c r="B4" s="5" t="n">
        <v>135513</v>
      </c>
      <c r="C4" s="5" t="n">
        <v>57741</v>
      </c>
    </row>
    <row r="5">
      <c r="A5" s="4" t="inlineStr">
        <is>
          <t>Accounts receivable, net</t>
        </is>
      </c>
      <c r="B5" s="5" t="n">
        <v>116593</v>
      </c>
      <c r="C5" s="5" t="n">
        <v>101644</v>
      </c>
    </row>
    <row r="6">
      <c r="A6" s="4" t="inlineStr">
        <is>
          <t>Inventories</t>
        </is>
      </c>
      <c r="B6" s="5" t="n">
        <v>2152400</v>
      </c>
      <c r="C6" s="5" t="n">
        <v>1792865</v>
      </c>
    </row>
    <row r="7">
      <c r="A7" s="4" t="inlineStr">
        <is>
          <t>Prepaid expenses and other assets</t>
        </is>
      </c>
      <c r="B7" s="5" t="n">
        <v>57763</v>
      </c>
      <c r="C7" s="5" t="n">
        <v>64295</v>
      </c>
    </row>
    <row r="8">
      <c r="A8" s="4" t="inlineStr">
        <is>
          <t>Total current assets</t>
        </is>
      </c>
      <c r="B8" s="5" t="n">
        <v>2601749</v>
      </c>
      <c r="C8" s="5" t="n">
        <v>2283877</v>
      </c>
    </row>
    <row r="9">
      <c r="A9" s="4" t="inlineStr">
        <is>
          <t>Property and equipment, net</t>
        </is>
      </c>
      <c r="B9" s="5" t="n">
        <v>636500</v>
      </c>
      <c r="C9" s="5" t="n">
        <v>599324</v>
      </c>
    </row>
    <row r="10">
      <c r="A10" s="4" t="inlineStr">
        <is>
          <t>Operating lease assets</t>
        </is>
      </c>
      <c r="B10" s="5" t="n">
        <v>748893</v>
      </c>
      <c r="C10" s="5" t="n">
        <v>750876</v>
      </c>
    </row>
    <row r="11">
      <c r="A11" s="4" t="inlineStr">
        <is>
          <t>Deferred tax assets, net</t>
        </is>
      </c>
      <c r="B11" s="5" t="n">
        <v>185616</v>
      </c>
      <c r="C11" s="5" t="n">
        <v>199321</v>
      </c>
    </row>
    <row r="12">
      <c r="A12" s="4" t="inlineStr">
        <is>
          <t>Intangible assets, net</t>
        </is>
      </c>
      <c r="B12" s="5" t="n">
        <v>21450</v>
      </c>
      <c r="C12" s="5" t="n">
        <v>30970</v>
      </c>
    </row>
    <row r="13">
      <c r="A13" s="4" t="inlineStr">
        <is>
          <t>Goodwill</t>
        </is>
      </c>
      <c r="B13" s="5" t="n">
        <v>506954</v>
      </c>
      <c r="C13" s="5" t="n">
        <v>483634</v>
      </c>
    </row>
    <row r="14">
      <c r="A14" s="4" t="inlineStr">
        <is>
          <t>Other assets</t>
        </is>
      </c>
      <c r="B14" s="5" t="n">
        <v>26373</v>
      </c>
      <c r="C14" s="5" t="n">
        <v>24927</v>
      </c>
    </row>
    <row r="15">
      <c r="A15" s="4" t="inlineStr">
        <is>
          <t>Total assets</t>
        </is>
      </c>
      <c r="B15" s="5" t="n">
        <v>4727535</v>
      </c>
      <c r="C15" s="5" t="n">
        <v>4372929</v>
      </c>
    </row>
    <row r="16">
      <c r="A16" s="3" t="inlineStr">
        <is>
          <t>Current liabilities:</t>
        </is>
      </c>
    </row>
    <row r="17">
      <c r="A17" s="4" t="inlineStr">
        <is>
          <t>Accounts payable</t>
        </is>
      </c>
      <c r="B17" s="5" t="n">
        <v>221990</v>
      </c>
      <c r="C17" s="5" t="n">
        <v>136757</v>
      </c>
    </row>
    <row r="18">
      <c r="A18" s="4" t="inlineStr">
        <is>
          <t>Accrued liabilities</t>
        </is>
      </c>
      <c r="B18" s="5" t="n">
        <v>224995</v>
      </c>
      <c r="C18" s="5" t="n">
        <v>189595</v>
      </c>
    </row>
    <row r="19">
      <c r="A19" s="4" t="inlineStr">
        <is>
          <t>Deferred revenues</t>
        </is>
      </c>
      <c r="B19" s="5" t="n">
        <v>92747</v>
      </c>
      <c r="C19" s="5" t="n">
        <v>95467</v>
      </c>
    </row>
    <row r="20">
      <c r="A20" s="4" t="inlineStr">
        <is>
          <t>Current portion of operating lease liabilities</t>
        </is>
      </c>
      <c r="B20" s="5" t="n">
        <v>63490</v>
      </c>
      <c r="C20" s="5" t="n">
        <v>62217</v>
      </c>
    </row>
    <row r="21">
      <c r="A21" s="4" t="inlineStr">
        <is>
          <t>Current portion of finance lease liabilities</t>
        </is>
      </c>
      <c r="B21" s="5" t="n">
        <v>10393</v>
      </c>
      <c r="C21" s="5" t="n">
        <v>4964</v>
      </c>
    </row>
    <row r="22">
      <c r="A22" s="4" t="inlineStr">
        <is>
          <t>Current portion of Tax Receivable Agreement liability</t>
        </is>
      </c>
      <c r="B22" s="5" t="n">
        <v>11322</v>
      </c>
      <c r="C22" s="5" t="n">
        <v>11322</v>
      </c>
    </row>
    <row r="23">
      <c r="A23" s="4" t="inlineStr">
        <is>
          <t>Current portion of long-term debt</t>
        </is>
      </c>
      <c r="B23" s="5" t="n">
        <v>15825</v>
      </c>
      <c r="C23" s="5" t="n">
        <v>15822</v>
      </c>
    </row>
    <row r="24">
      <c r="A24" s="4" t="inlineStr">
        <is>
          <t>Notes payable - floor plan, net</t>
        </is>
      </c>
      <c r="B24" s="5" t="n">
        <v>1237208</v>
      </c>
      <c r="C24" s="5" t="n">
        <v>1011345</v>
      </c>
    </row>
    <row r="25">
      <c r="A25" s="4" t="inlineStr">
        <is>
          <t>Other current liabilities</t>
        </is>
      </c>
      <c r="B25" s="5" t="n">
        <v>78369</v>
      </c>
      <c r="C25" s="5" t="n">
        <v>70834</v>
      </c>
    </row>
    <row r="26">
      <c r="A26" s="4" t="inlineStr">
        <is>
          <t>Total current liabilities</t>
        </is>
      </c>
      <c r="B26" s="5" t="n">
        <v>1956339</v>
      </c>
      <c r="C26" s="5" t="n">
        <v>1598323</v>
      </c>
    </row>
    <row r="27">
      <c r="A27" s="4" t="inlineStr">
        <is>
          <t>Operating lease liabilities, net of current portion</t>
        </is>
      </c>
      <c r="B27" s="5" t="n">
        <v>770778</v>
      </c>
      <c r="C27" s="5" t="n">
        <v>774889</v>
      </c>
    </row>
    <row r="28">
      <c r="A28" s="4" t="inlineStr">
        <is>
          <t>Finance lease liabilities, net of current portion</t>
        </is>
      </c>
      <c r="B28" s="5" t="n">
        <v>72192</v>
      </c>
      <c r="C28" s="5" t="n">
        <v>74752</v>
      </c>
    </row>
    <row r="29">
      <c r="A29" s="4" t="inlineStr">
        <is>
          <t>Tax Receivable Agreement liability, net of current portion</t>
        </is>
      </c>
      <c r="B29" s="5" t="n">
        <v>171476</v>
      </c>
      <c r="C29" s="5" t="n">
        <v>171073</v>
      </c>
    </row>
    <row r="30">
      <c r="A30" s="4" t="inlineStr">
        <is>
          <t>Revolving line of credit</t>
        </is>
      </c>
      <c r="B30" s="5" t="n">
        <v>20885</v>
      </c>
      <c r="C30" s="5" t="n">
        <v>20885</v>
      </c>
    </row>
    <row r="31">
      <c r="A31" s="4" t="inlineStr">
        <is>
          <t>Long-term debt, net of current portion</t>
        </is>
      </c>
      <c r="B31" s="5" t="n">
        <v>1374592</v>
      </c>
      <c r="C31" s="5" t="n">
        <v>1377751</v>
      </c>
    </row>
    <row r="32">
      <c r="A32" s="4" t="inlineStr">
        <is>
          <t>Deferred revenues</t>
        </is>
      </c>
      <c r="B32" s="5" t="n">
        <v>69902</v>
      </c>
      <c r="C32" s="5" t="n">
        <v>69024</v>
      </c>
    </row>
    <row r="33">
      <c r="A33" s="4" t="inlineStr">
        <is>
          <t>Other long-term liabilities</t>
        </is>
      </c>
      <c r="B33" s="5" t="n">
        <v>81201</v>
      </c>
      <c r="C33" s="5" t="n">
        <v>52338</v>
      </c>
    </row>
    <row r="34">
      <c r="A34" s="4" t="inlineStr">
        <is>
          <t>Total liabilities</t>
        </is>
      </c>
      <c r="B34" s="5" t="n">
        <v>4517365</v>
      </c>
      <c r="C34" s="5" t="n">
        <v>4139035</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par value $0.01 per share - 20,000,000 shares authorized; none issued and outstanding as of March 31, 2022 and December 31, 2021</t>
        </is>
      </c>
      <c r="B37" s="4" t="inlineStr">
        <is>
          <t xml:space="preserve"> </t>
        </is>
      </c>
      <c r="C37" s="4" t="inlineStr">
        <is>
          <t xml:space="preserve"> </t>
        </is>
      </c>
    </row>
    <row r="38">
      <c r="A38" s="4" t="inlineStr">
        <is>
          <t>Additional paid-in capital</t>
        </is>
      </c>
      <c r="B38" s="5" t="n">
        <v>126071</v>
      </c>
      <c r="C38" s="5" t="n">
        <v>98113</v>
      </c>
    </row>
    <row r="39">
      <c r="A39" s="4" t="inlineStr">
        <is>
          <t>Treasury stock, at cost; 5,882,748 and 3,390,131 shares as of March 31, 2022 and December 31, 2021, respectively</t>
        </is>
      </c>
      <c r="B39" s="5" t="n">
        <v>-206098</v>
      </c>
      <c r="C39" s="5" t="n">
        <v>-130006</v>
      </c>
    </row>
    <row r="40">
      <c r="A40" s="4" t="inlineStr">
        <is>
          <t>Retained earnings</t>
        </is>
      </c>
      <c r="B40" s="5" t="n">
        <v>207774</v>
      </c>
      <c r="C40" s="5" t="n">
        <v>189471</v>
      </c>
    </row>
    <row r="41">
      <c r="A41" s="4" t="inlineStr">
        <is>
          <t>Total stockholders' equity attributable to Camping World Holdings, Inc.</t>
        </is>
      </c>
      <c r="B41" s="5" t="n">
        <v>128227</v>
      </c>
      <c r="C41" s="5" t="n">
        <v>158057</v>
      </c>
    </row>
    <row r="42">
      <c r="A42" s="4" t="inlineStr">
        <is>
          <t>Non-controlling interests</t>
        </is>
      </c>
      <c r="B42" s="5" t="n">
        <v>81943</v>
      </c>
      <c r="C42" s="5" t="n">
        <v>75837</v>
      </c>
    </row>
    <row r="43">
      <c r="A43" s="4" t="inlineStr">
        <is>
          <t>Total stockholders' equity</t>
        </is>
      </c>
      <c r="B43" s="5" t="n">
        <v>210170</v>
      </c>
      <c r="C43" s="5" t="n">
        <v>233894</v>
      </c>
    </row>
    <row r="44">
      <c r="A44" s="4" t="inlineStr">
        <is>
          <t>Total liabilities and stockholders' equity</t>
        </is>
      </c>
      <c r="B44" s="5" t="n">
        <v>4727535</v>
      </c>
      <c r="C44" s="5" t="n">
        <v>4372929</v>
      </c>
    </row>
    <row r="45">
      <c r="A45" s="4" t="inlineStr">
        <is>
          <t>Class A common stock</t>
        </is>
      </c>
    </row>
    <row r="46">
      <c r="A46" s="3" t="inlineStr">
        <is>
          <t>Stockholders' equity:</t>
        </is>
      </c>
    </row>
    <row r="47">
      <c r="A47" s="4" t="inlineStr">
        <is>
          <t>Common stock</t>
        </is>
      </c>
      <c r="B47" s="5" t="n">
        <v>476</v>
      </c>
      <c r="C47" s="5" t="n">
        <v>475</v>
      </c>
    </row>
    <row r="48">
      <c r="A48" s="4" t="inlineStr">
        <is>
          <t>Class B common stock</t>
        </is>
      </c>
    </row>
    <row r="49">
      <c r="A49" s="3" t="inlineStr">
        <is>
          <t>Stockholders' equity:</t>
        </is>
      </c>
    </row>
    <row r="50">
      <c r="A50" s="4" t="inlineStr">
        <is>
          <t>Common stock</t>
        </is>
      </c>
      <c r="B50" s="5" t="n">
        <v>4</v>
      </c>
      <c r="C50" s="5" t="n">
        <v>4</v>
      </c>
    </row>
    <row r="51">
      <c r="A51" s="4" t="inlineStr">
        <is>
          <t>Class C common stock</t>
        </is>
      </c>
    </row>
    <row r="52">
      <c r="A52" s="3" t="inlineStr">
        <is>
          <t>Stockholders' equity:</t>
        </is>
      </c>
    </row>
    <row r="53">
      <c r="A53" s="4" t="inlineStr">
        <is>
          <t>Common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3. Related Party Transactions Transactions with Directors, Equity Holders and Executive Officers FreedomRoads leases various retail locations from managers and officers. During the three months ended March 31, 2022 and 2021, the related party lease expense for these locations were $0.6 million and $0.5 million, respectively. In January 2012, FreedomRoads entered into a lease for the offices in Lincolnshire, Illinois, which was amended in March 2013 and November 2019 (the “Lincolnshire Lease”). For the three months ended March 31, 2022 and 2021, rental payments for the Lincolnshire Lease, including common area maintenance charges, were each $0.2 million. The Company’s Chairman and Chief Executive Officer has personally guaranteed the Lincolnshire Lease. As of March 31, 2022 and December 31, 2021, the Company had an expense reimbursement payable to Mr. Lemonis of $0.1 million and $0.1 million, respectively, relating primarily to advertising expenses for the Company that were processed through Mr. Lemonis’ social media accounts. Other Transactions The Company does business with certain companies in which Mr. Lemonis has a direct or indirect material interest. The Company purchased fixtures for interior store sets at the Company’s retail locations from Precise Graphix. Mr. Lemonis has had a 67% economic interest in Precise Graphix, which is currently in dispute. The Company is not a party to the dispute. The Company received refunds from Precise Graphix totaling $0.2 million in the three months ended March 31, 2021. The Company paid Kaplan, Strangis and Kaplan, P.A., of which Andris A. Baltins is a member, and a member of the Company’s board of directors, $0.1 million and $0.1 million during the three months ended March 31, 2022 and 2021, respectively, for legal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4.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CWH has had and continues to have the sole voting power in, and controls the management of, CWGS, LLC. CWH’s position as sole managing member of CWGS, LLC includes periods where CWH held a minority economic interest in CWGS, LLC. Accordingly, the Company consolidated the financial results of CWGS, LLC and reported a non-controlling interest in its consolidated financial statements. In accordance with the amended and restated limited liability company agreement of CWGS, LLC (the “LLC Agreement”), the Continuing Equity Owners with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s required by the LLC Agreement, the Company must, at all times, maintain a one-to-one ratio between the number of outstanding shares of Class A common stock and the number of common units of CWGS, LLC owned by CWH (subject to certain exceptions for treasury shares Stock Repurchase Program In October 2020, the Company’s Board of Directors initially authorized a stock repurchase program for the repurchase of up to $100.0 million of the Company’s Class A common stock, expiring on October 31, 2022. In August 2021 and January 2022, the Company’s Board of Directors authorized increases to the stock repurchase program for the repurchase of up to an additional $125.0 million and $152.7 million, respectively, of the Company’s Class A common stock and extended the stock repurchase program to expire on August 31, 2023 and December 31, 2025, respectively.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three months ended March 31, 2022, the Company repurchased 2,592,524 shares of Class A common stock under this program for approximately $79.8 million, including commissions paid, at a weighted average price per share of $30.76, which is recorded as treasury stock on the condensed consolidated balance sheets. Class A common stock held as treasury stock is not considered outstanding. During the three months ended March 31, 2022, the Company reissued 99,907 shares of Class A common stock from treasury stock to settle the exercises of stock options and vesting of restricted stock units. As of March 31, 2022, the remaining approved amount for repurchases of Class A common stock under the share repurchase program was approximately $12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s</t>
        </is>
      </c>
    </row>
    <row r="4">
      <c r="A4" s="4" t="inlineStr">
        <is>
          <t>Non-Controlling Interests</t>
        </is>
      </c>
      <c r="B4" s="4" t="inlineStr">
        <is>
          <t>15. Non-Controlling Interests As described in Note 14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the end of each period, the Company will record a non-controlling interest adjustment to additional paid-in capital such that the non-controlling interest on the condensed consolidated balance sheet is equal to the non-controlling interest’s ownership share of the underlying CWGS, LLC net assets (see the condensed consolidated statement of stockholders’ equity). The following table summarizes the CWGS, LLC common unit ownership by CWH and the Continuing Equity Owners: ​ ​ ​ ​ ​ ​ ​ ​ ​ ​ ​ ​ ​ ​ ​ ​ As of March 31, 2022 ​ As of December 31, 2021 ​ ​ Common Units Ownership % Common Units Ownership % CWH ​ ​ 41,688,339 ​ ​ 49.8% ​ ​ 44,130,956 ​ ​ 51.2% Continuing Equity Owners ​ ​ 42,044,536 ​ ​ 50.2% ​ ​ 42,094,536 ​ ​ 48.8% Total ​ ​ 83,732,875 ​ ​ 100.0% ​ ​ 86,225,492 ​ ​ 100.0% ​ The following table summarizes the effects of changes in ownership in CWGS, LLC on the Company’s equity: ​ ​ ​ ​ ​ ​ ​ ​ ​ ​ ​ ​ Three Months Ended March 31, ($ in thousands) 2022 2021 Net income attributable to Camping World Holdings, Inc. ​ ​ $ 44,730 ​ $ 62,322 Transfers to non-controlling interests: ​ ​ ​ ​ ​ ​ ​ Decrease in additional paid-in capital as a result of the purchase of common units from CWGS, LLC with proceeds from the exercise of stock options ​ ​ ​ (111) ​ ​ (1,012) Decrease in additional paid-in capital as a result of the vesting of restricted stock units ​ ​ ​ (4,067) ​ ​ (1,220) Increase (decrease) in additional paid-in capital as a result of repurchases of Class A common stock for withholding taxes on vested RSUs ​ ​ ​ 243 ​ ​ (25) Increase in additional paid-in capital as a result of repurchases of Class A common stock for treasury stock ​ ​ ​ 28,398 ​ ​ — Increase in additional paid-in capital as a result of the redemption of common units of CWGS, LLC ​ ​ ​ 416 ​ ​ 22,926 Change from net income attributable to Camping World Holdings, Inc. and transfers to non-controlling interests ​ ​ $ 69,609 ​ $ 82,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3 Months Ended</t>
        </is>
      </c>
    </row>
    <row r="2">
      <c r="B2" s="2" t="inlineStr">
        <is>
          <t>Mar. 31, 2022</t>
        </is>
      </c>
    </row>
    <row r="3">
      <c r="A3" s="3" t="inlineStr">
        <is>
          <t>Equity-Based Compensation Plans</t>
        </is>
      </c>
    </row>
    <row r="4">
      <c r="A4" s="4" t="inlineStr">
        <is>
          <t>Equity-Based Compensation Plans</t>
        </is>
      </c>
      <c r="B4" s="4" t="inlineStr">
        <is>
          <t>16. Equity-based Compensation Plans The following table summarizes the equity-based compensation that has been included in the following line items within the consolidated statements of operations during: ​ ​ ​ ​ ​ ​ ​ ​ Three Months Ended March 31, ($ in thousands) 2022 2021 Equity-based compensation expense: ​ ​ ​ ​ ​ Costs applicable to revenue $ 141 ​ $ 158 Selling, general, and administrative ​ 11,533 ​ ​ 5,951 Total equity-based compensation expense $ 11,674 ​ $ 6,109 ​ The following table summarizes stock option activity for the three months ended March 31, 2022: ​ ​ ​ ​ ​ ​ ​ ​ ​ ​ ​ ​ ​ Stock Options ​ (in thousands) Outstanding at December 31, 2021 ​ ​ 272 Exercised ​ ​ (11) Forfeited ​ ​ (1) Outstanding at March 31, 2022 ​ ​ 260 Options exercisable at March 31, 2022 ​ ​ 260 ​ The following table summarizes restricted stock unit activity for the three months ended March 31, 2022: ​ ​ ​ ​ ​ ​ ​ Restricted ​ ​ Stock Units ​ (in thousands) Outstanding at December 31, 2021 ​ ​ 4,177 Granted ​ ​ 150 Vested ​ ​ (130) Forfeited ​ ​ (161) Outstanding at March 31, 2022 ​ ​ 4,036 ​ ​ ​ ​ ​ During the three months ended March 31, 2022, the Company granted 149,833 RSUs to employees with an aggregate grant date fair value of $3.3 million and weighted-average grant date fair value of $22.29 per RSU, which will be recognized, net of forfeitures, over a vesting period of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Three Months Ended March 31, (In thousands except per share amounts) 2022 2021 Numerator: ​ ​ ​ ​ ​ Net income $ 107,299 ​ $ 147,425 Less: net income attributable to non-controlling interests ​ (62,569) ​ ​ (85,103) Net income attributable to Camping World Holdings, Inc. — $ 44,730 ​ $ 62,322 Add: reallocation of net income attributable to non-controlling interests from the assumed dilutive effect of stock options and RSUs ​ 332 ​ ​ — Add: reallocation of net income attributable to non-controlling interests from the assumed exchange of common units of CWGS, LLC for Class A common stock ​ — ​ ​ 63,980 Net income attributable to Camping World Holdings, Inc. — $ 45,062 ​ $ 126,302 Denominator: ​ ​ ​ ​ ​ Weighted-average shares of Class A common stock outstanding — basic ​ 43,553 ​ ​ 43,584 Dilutive options to purchase Class A common stock ​ 88 ​ ​ 165 Dilutive restricted stock units ​ 574 ​ ​ 955 Dilutive common units of CWGS, LLC that are convertible into Class A common stock ​ — ​ ​ 45,534 Weighted-average shares of Class A common stock outstanding — diluted ​ 44,215 ​ ​ 90,238 ​ ​ ​ ​ ​ ​ Earnings per share of Class A common stock — basic $ 1.03 ​ $ 1.43 Earnings per share of Class A common stock — diluted $ 1.02 ​ $ 1.40 ​ ​ ​ ​ ​ ​ Weighted-average anti-dilutive securities excluded from the computation of diluted earnings per share of Class A common stock: ​ ​ ​ ​ ​ Restricted stock units ​ 1,632 ​ ​ 1 Common units of CWGS, LLC that are convertible into Class A common stock ​ 42,045 ​ ​ —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8. Segments Information The Company has the following two reportable segments: (i) Good Sam Services and Plans, and (ii) RV and Outdoor Retail. Within the Good Sam Services and Plans segment, the Company primarily derives revenue from the sale of the following offerings: emergency roadside assistance plans; property and casualty insurance programs; travel assist programs; extended vehicle service contracts; vehicle re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and total assets are as follows: ​ ​ ​ ​ ​ ​ ​ ​ ​ ​ ​ ​ ​ ​ Three Months Ended March 31, 2022 ​ Good Sam ​ RV and ​ ​ ​ ​ ​ ​ Services ​ Outdoor ​ Intersegment ​ ​ ​ ($ in thousands) and Plans Retail ​ Eliminations Total Revenue: ​ ​ ​ ​ ​ ​ ​ ​ ​ ​ ​ Good Sam services and plans $ 44,829 ​ $ — ​ $ (270) ​ $ 44,559 New vehicles ​ — ​ ​ 836,572 ​ ​ (1,613) ​ ​ 834,959 Used vehicles ​ — ​ ​ 403,818 ​ ​ (786) ​ ​ 403,032 Products, service and other ​ — ​ ​ 215,218 ​ ​ (245) ​ ​ 214,973 Finance and insurance, net ​ — ​ ​ 157,783 ​ ​ (4,405) ​ ​ 153,378 Good Sam Club ​ — ​ ​ 11,495 ​ ​ — ​ ​ 11,495 Total consolidated revenue $ 44,829 ​ $ 1,624,886 ​ $ (7,319) ​ $ 1,662,396 ​ ​ ​ ​ ​ ​ ​ ​ ​ ​ ​ ​ ​ Three Months Ended March 31, 2021 ​ Good Sam ​ RV and ​ ​ ​ ​ ​ ​ Services ​ Outdoor ​ Intersegment ​ ​ ​ ($ in thousands) and Plans Retail ​ Eliminations Total Revenue: ​ ​ ​ ​ ​ ​ ​ ​ ​ ​ ​ Good Sam services and plans $ 40,912 ​ $ — ​ $ (41) ​ $ 40,871 New vehicles ​ — ​ ​ 823,775 ​ ​ (1,799) ​ ​ 821,976 Used vehicles ​ — ​ ​ 295,029 ​ ​ (772) ​ ​ 294,257 Products, service and other ​ — ​ ​ 251,590 ​ ​ (320) ​ ​ 251,270 Finance and insurance, net ​ — ​ ​ 141,620 ​ ​ (3,366) ​ ​ 138,254 Good Sam Club ​ — ​ ​ 11,153 ​ ​ — ​ ​ 11,153 Total consolidated revenue $ 40,912 ​ $ 1,523,167 ​ $ (6,298) ​ $ 1,557,781 ​ ​ ​ ​ ​ ​ ​ ​ ​ ​ ​ ​ Three Months Ended March 31, ($ in thousands) 2022 2021 Segment income: (1) ​ ​ ​ ​ ​ ​ Good Sam Services and Plans ​ $ 21,172 ​ $ 21,183 RV and Outdoor Retail ​ ​ 151,499 ​ ​ 159,036 Total segment income ​ ​ 172,671 ​ ​ 180,219 Corporate &amp; other ​ ​ (4,277) ​ ​ (2,352) Depreciation and amortization ​ ​ (25,535) ​ ​ (12,701) Other interest expense, net ​ ​ (14,301) ​ ​ (12,223) Tax Receivable Agreement liability adjustment ​ ​ — ​ ​ (3,520) Other income, net ​ ​ (223) ​ ​ 45 Income (loss) before income taxes ​ $ 128,335 ​ $ 149,468 ​ ​ ​ — ​ ​ — (1) Segment income is defined as income from operations before depreciation and amortization plus floor plan interest expense. ​ ​ ​ ​ ​ ​ ​ ​ ​ ​ Three Months Ended March 31, ($ in thousands) 2022 2021 Depreciation and amortization: ​ ​ ​ ​ ​ ​ Good Sam Services and Plans ​ $ 790 ​ $ 809 RV and Outdoor Retail ​ ​ 24,745 ​ ​ 11,892 Total depreciation and amortization ​ $ 25,535 ​ $ 12,701 ​ ​ ​ ​ ​ ​ ​ ​ ​ ​ Three Months Ended March 31, ($ in thousands) 2022 2021 Other interest expense, net: ​ ​ ​ ​ ​ ​ Good Sam Services and Plans ​ $ — ​ $ — RV and Outdoor Retail ​ ​ 2,751 ​ ​ 1,802 Subtotal ​ ​ 2,751 ​ ​ 1,802 Corporate &amp; other ​ ​ 11,550 ​ ​ 10,421 Total other interest expense, net ​ $ 14,301 ​ $ 12,223 ​ ​ ​ ​ ​ ​ ​ ​ ​ ​ ​ ​ March 31, ​ December 31, ($ in thousands) 2022 2021 Assets: ​ ​ ​ ​ ​ ​ Good Sam Services and Plans ​ $ 77,791 ​ $ 158,988 RV and Outdoor Retail ​ ​ 4,355,236 ​ ​ 3,849,217 Subtotal ​ ​ 4,433,027 ​ ​ 4,008,205 Corporate &amp; other ​ ​ 294,508 ​ ​ 364,724 Total assets ​ $ 4,727,535 ​ $ 4,372,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2 are unaudited. The condensed consolidated balance sheet as of December 31, 2021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1 filed with the SEC on February 24, 2022.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becoming the sole managing member of CWGS, LLC, with CWH having sole voting power in and control of the management of CWGS, LLC (see Note 14 — Stockholders’ Equity). CWH’s position as sole managing member of CWGS, LLC includes periods where CWH held a minority economic interest in CWGS, LLC. As of March 31, 2022 and December 31, 2021, CWH owned 49.8% and 51.2%,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COVID-19</t>
        </is>
      </c>
      <c r="B5" s="4" t="inlineStr">
        <is>
          <t>COVID-19 Within a few months of the initial significant outbreaks of COVID-19 in the U.S., the Company experienced elevated demand for recreational vehicles (“RV”) and many of its related products and services. The Company believes that consumers view RVs as a safer alternative to many other travel and recreational activities, in addition to an opportunity to enjoy the outdoors after many consumers spent much of their time at home during portions of the pandemic. The Company believes this led to an introduction of many new customers to the RV lifestyle and a greater appreciation of outdoor activities. For much of the COVID-19 pandemic, demand and interest in new and used vehicles outpaced vehicle supply. Beginning in September 2021, the Company was able to procure more new vehicles from its suppliers than were sold. During the height of the pandemic, and related government orders directing non-essential business closures or reductions, the majority of the Company’s retail locations continued to operate as essential businesses Historically, most of the Company’s consumer shows and events take place during the first quarter. As a consequence of COVID-19, the Company held one in-person consumer show in 2021, compared to 37 in- person consumer shows held prior to the pandemic in 2019, and plans to hold fewer than five in-person consumer shows in 2022. The Company has implemented preparedness plans consistent with government directives to keep its employees and customers safe. As case counts have risen and receded over the course of the pandemic, the Company has adjusted remote work and office schedules accordingly.</t>
        </is>
      </c>
    </row>
    <row r="6">
      <c r="A6" s="4" t="inlineStr">
        <is>
          <t>Cybersecurity Incident</t>
        </is>
      </c>
      <c r="B6" s="4" t="inlineStr">
        <is>
          <t>Cybersecurity Incident The Company relies on the integrity, security and successful functioning of its information technology systems and network infrastructure (collectively, “IT Systems”) across its operations. In February 2022, the Company announced that it had experienced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The forensic investigation is now complete and the Company has restored and is taking measures to enhance its IT Systems. The Company is continuing to evaluate the full scope and content of its lost or stolen data but believes that certain personal information was stolen. The Company will assess and comply with any notification requirements to the extent applicable under federal or state law. The Company also is continuing to coordinate with law enforcement. The Company has incurred costs related to investigation, containment, and remediation and expects to continue to incur incremental costs for the investigation and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regulatory enforcement action, and litigation that could result in financial judgments or the payment of settlement amounts and disputes with insurance carriers concerning coverage. The Company does not expect that the Cybersecurity Incident will cause future disruptions to its business and, based on the information currently known, the Company does not believe that the Cybersecurity Incident will have a material impact on its business, results of operations or financial condition. The Company, however, has not yet been able to estimate all incremental costs resulting from the Cybersecurity Incident, which may exceed insurance policy limits, and therefore no assurances can be given as the Company continues to assess the full impact from the Cybersecurity Incident.</t>
        </is>
      </c>
    </row>
    <row r="7">
      <c r="A7" s="4" t="inlineStr">
        <is>
          <t>Description of the Business</t>
        </is>
      </c>
      <c r="B7" s="4" t="inlineStr">
        <is>
          <t>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March 31, 2021 to March 31, 2022, are in the table below: ​ ​ ​ ​ ​ ​ ​ ​ ​ ​ ​ RV RV Service &amp; Other ​ ​ ​ Dealerships Retail Centers Retail Stores Total Number of store locations as of March 31, 2021 ​ 165 ​ 10 ​ 1 ​ 176 Opened ​ 15 ​ — ​ — ​ 15 Re-opened ​ 1 ​ — ​ — ​ 1 Converted (1) ​ (1) ​ — ​ 1 ​ — Closed (1) ​ (1) ​ — ​ (1) ​ (2) Number of store locations as of March 31, 2022 ​ 179 ​ 10 ​ 1 ​ 190 ​ ​ ​ ​ ​ ​ ​ ​ ​ ​ (1) One RV dealership was converted to a retail clearance center, which was subsequently closed.</t>
        </is>
      </c>
    </row>
    <row r="8">
      <c r="A8" s="4" t="inlineStr">
        <is>
          <t>Reclassifications of Prior Period Amounts</t>
        </is>
      </c>
      <c r="B8" s="4" t="inlineStr">
        <is>
          <t>Reclassifications of Prior Period Amounts Certain prior-period amounts have been reclassified to conform to the current period presentation. Specifically, for the three months ended March 31, 2021, the equity-based compensation and non-controlling interest adjustment line items in the accompanying consolidated statements of stockholders' equity have been reclassified to present the equity-based compensation allocated to the non-controlling interest in the non-controlling interest column with an offsetting reclassification to the non-controlling interest adjustment line item.</t>
        </is>
      </c>
    </row>
    <row r="9">
      <c r="A9" s="4" t="inlineStr">
        <is>
          <t>Use of Estimates</t>
        </is>
      </c>
      <c r="B9"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ccruals related to estimated tax liabilities, product return reserves, and other liabilities.</t>
        </is>
      </c>
    </row>
    <row r="10">
      <c r="A10" s="4" t="inlineStr">
        <is>
          <t>Recently Adopted Accounting Pronouncements and Recently Issued Accounting Pronouncements</t>
        </is>
      </c>
      <c r="B10" s="4" t="inlineStr">
        <is>
          <t xml:space="preserve">Recently Adopt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early adopted ASU 2021-08 as of January 1, 2022 and the adoption did not materially impact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store locations</t>
        </is>
      </c>
      <c r="B4" s="4" t="inlineStr">
        <is>
          <t>​ ​ ​ ​ ​ ​ ​ ​ ​ ​ ​ RV RV Service &amp; Other ​ ​ ​ Dealerships Retail Centers Retail Stores Total Number of store locations as of March 31, 2021 ​ 165 ​ 10 ​ 1 ​ 176 Opened ​ 15 ​ — ​ — ​ 15 Re-opened ​ 1 ​ — ​ — ​ 1 Converted (1) ​ (1) ​ — ​ 1 ​ — Closed (1) ​ (1) ​ — ​ (1) ​ (2) Number of store locations as of March 31, 2022 ​ 179 ​ 10 ​ 1 ​ 190 ​ ​ ​ ​ ​ ​ ​ ​ ​ ​ (1) One RV dealership was converted to a retail clearance center, which was subsequently 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total unsatisfied performance obligation for these revenue streams, that the Company expects to recognize the amounts as revenue</t>
        </is>
      </c>
      <c r="B4" s="4" t="inlineStr">
        <is>
          <t>​ ​ ​ ​ ​ As of ​ March 31, 2022 2022 $ 77,617 2023 ​ ​ 41,956 2024 ​ ​ 21,031 2025 ​ ​ 10,992 2026 ​ ​ 6,091 Thereafter ​ ​ 4,962 Total ​ $ 162,64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3 Months Ended</t>
        </is>
      </c>
    </row>
    <row r="2">
      <c r="B2" s="2" t="inlineStr">
        <is>
          <t>Mar. 31, 2022</t>
        </is>
      </c>
    </row>
    <row r="3">
      <c r="A3" s="3" t="inlineStr">
        <is>
          <t>Inventory</t>
        </is>
      </c>
    </row>
    <row r="4">
      <c r="A4" s="4" t="inlineStr">
        <is>
          <t>Schedule of inventories</t>
        </is>
      </c>
      <c r="B4" s="4" t="inlineStr">
        <is>
          <t>Inventories consisted of the following (in thousands): ​ ​ ​ ​ ​ ​ ​ ​ ​ March 31, ​ December 31, ​ 2022 2021 New RVs ​ ​ 1,420,136 ​ ​ 1,108,836 Used RVs ​ ​ 423,409 ​ ​ 406,398 Products, parts, accessories and other ​ ​ 308,855 ​ ​ 277,631 ​ ​ $ 2,152,400 ​ $ 1,792,865 ​</t>
        </is>
      </c>
    </row>
    <row r="5">
      <c r="A5" s="4" t="inlineStr">
        <is>
          <t>Floor Plan Facility</t>
        </is>
      </c>
    </row>
    <row r="6">
      <c r="A6" s="3" t="inlineStr">
        <is>
          <t>Inventory</t>
        </is>
      </c>
    </row>
    <row r="7">
      <c r="A7" s="4" t="inlineStr">
        <is>
          <t>Schedule of outstanding amounts and available borrowing</t>
        </is>
      </c>
      <c r="B7" s="4" t="inlineStr">
        <is>
          <t>The following table details the outstanding amounts and available borrowings under the Floor Plan Facility as of March 31, 2022 and December 31, 2021 (in thousands): ​ ​ ​ ​ ​ ​ ​ ​ ​ March 31, ​ December 31, ​ 2022 2021 Floor Plan Facility ​ ​ ​ ​ ​ ​ Notes payable - floor plan: ​ ​ ​ ​ ​ ​ Total commitment ​ $ 1,700,000 ​ $ 1,700,000 Less: borrowings, net ​ ​ (1,237,208) ​ ​ (1,011,345) Less: flooring line aggregate interest reduction account ​ ​ (152,619) ​ ​ (92,108) Additional borrowing capacity ​ ​ 310,173 ​ ​ 596,547 Less: accounts payable for sold inventory ​ ​ (77,468) ​ ​ (28,036) Less: purchase commitments ​ ​ (129,580) ​ ​ (34,612) Unencumbered borrowing capacity ​ $ 103,125 ​ $ 533,899 ​ ​ ​ ​ ​ ​ ​ Revolving line of credit: ​ $ 70,000 ​ $ 70,000 Less: borrowings ​ ​ (20,885) ​ ​ (20,885) Additional borrowing capacity ​ $ 49,115 ​ $ 49,115 ​ ​ ​ ​ ​ ​ ​ Letters of credit: ​ ​ ​ ​ ​ ​ Total commitment ​ $ 30,000 ​ $ 30,000 Less: outstanding letters of credit ​ ​ (11,500) ​ ​ (11,500) Additional letters of credit capacity ​ $ 18,500 ​ $ 1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ockholders' equity:</t>
        </is>
      </c>
    </row>
    <row r="3">
      <c r="A3" s="4" t="inlineStr">
        <is>
          <t>Preferred stock, par value</t>
        </is>
      </c>
      <c r="B3" s="7" t="n">
        <v>0.01</v>
      </c>
      <c r="C3" s="7" t="n">
        <v>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Treasury Stock, (In shares)</t>
        </is>
      </c>
      <c r="B7" s="5" t="n">
        <v>5882748</v>
      </c>
      <c r="C7" s="5" t="n">
        <v>3390131</v>
      </c>
    </row>
    <row r="8">
      <c r="A8" s="4" t="inlineStr">
        <is>
          <t>Class A common stock</t>
        </is>
      </c>
    </row>
    <row r="9">
      <c r="A9" s="3" t="inlineStr">
        <is>
          <t>Stockholders' equity:</t>
        </is>
      </c>
    </row>
    <row r="10">
      <c r="A10" s="4" t="inlineStr">
        <is>
          <t>Common stock, par value</t>
        </is>
      </c>
      <c r="B10" s="7" t="n">
        <v>0.01</v>
      </c>
      <c r="C10" s="7" t="n">
        <v>0.01</v>
      </c>
    </row>
    <row r="11">
      <c r="A11" s="4" t="inlineStr">
        <is>
          <t>Common stock, authorized</t>
        </is>
      </c>
      <c r="B11" s="5" t="n">
        <v>250000000</v>
      </c>
      <c r="C11" s="5" t="n">
        <v>250000000</v>
      </c>
    </row>
    <row r="12">
      <c r="A12" s="4" t="inlineStr">
        <is>
          <t>Common stock, issued</t>
        </is>
      </c>
      <c r="B12" s="5" t="n">
        <v>47855259</v>
      </c>
      <c r="C12" s="5" t="n">
        <v>47805259</v>
      </c>
    </row>
    <row r="13">
      <c r="A13" s="4" t="inlineStr">
        <is>
          <t>Common stock, outstanding</t>
        </is>
      </c>
      <c r="B13" s="5" t="n">
        <v>41688339</v>
      </c>
      <c r="C13" s="5" t="n">
        <v>44130956</v>
      </c>
    </row>
    <row r="14">
      <c r="A14" s="4" t="inlineStr">
        <is>
          <t>Class B common stock</t>
        </is>
      </c>
    </row>
    <row r="15">
      <c r="A15" s="3" t="inlineStr">
        <is>
          <t>Stockholders' equity:</t>
        </is>
      </c>
    </row>
    <row r="16">
      <c r="A16" s="4" t="inlineStr">
        <is>
          <t>Common stock, par value</t>
        </is>
      </c>
      <c r="B16" s="8" t="n">
        <v>0.0001</v>
      </c>
      <c r="C16" s="8" t="n">
        <v>0.0001</v>
      </c>
    </row>
    <row r="17">
      <c r="A17" s="4" t="inlineStr">
        <is>
          <t>Common stock, authorized</t>
        </is>
      </c>
      <c r="B17" s="5" t="n">
        <v>75000000</v>
      </c>
      <c r="C17" s="5" t="n">
        <v>75000000</v>
      </c>
    </row>
    <row r="18">
      <c r="A18" s="4" t="inlineStr">
        <is>
          <t>Common stock, issued</t>
        </is>
      </c>
      <c r="B18" s="5" t="n">
        <v>69066445</v>
      </c>
      <c r="C18" s="5" t="n">
        <v>69066445</v>
      </c>
    </row>
    <row r="19">
      <c r="A19" s="4" t="inlineStr">
        <is>
          <t>Common stock, outstanding</t>
        </is>
      </c>
      <c r="B19" s="5" t="n">
        <v>41466964</v>
      </c>
      <c r="C19" s="5" t="n">
        <v>41466964</v>
      </c>
    </row>
    <row r="20">
      <c r="A20" s="4" t="inlineStr">
        <is>
          <t>Class C common stock</t>
        </is>
      </c>
    </row>
    <row r="21">
      <c r="A21" s="3" t="inlineStr">
        <is>
          <t>Stockholders' equity:</t>
        </is>
      </c>
    </row>
    <row r="22">
      <c r="A22" s="4" t="inlineStr">
        <is>
          <t>Common stock, par value</t>
        </is>
      </c>
      <c r="B22" s="8" t="n">
        <v>0.0001</v>
      </c>
      <c r="C22" s="8" t="n">
        <v>0.0001</v>
      </c>
    </row>
    <row r="23">
      <c r="A23" s="4" t="inlineStr">
        <is>
          <t>Common stock, authorized</t>
        </is>
      </c>
      <c r="B23" s="5" t="n">
        <v>1</v>
      </c>
      <c r="C23" s="5" t="n">
        <v>1</v>
      </c>
    </row>
    <row r="24">
      <c r="A24" s="4" t="inlineStr">
        <is>
          <t>Common stock, issued</t>
        </is>
      </c>
      <c r="B24" s="5" t="n">
        <v>1</v>
      </c>
      <c r="C24" s="5" t="n">
        <v>1</v>
      </c>
    </row>
    <row r="25">
      <c r="A25" s="4" t="inlineStr">
        <is>
          <t>Common stock, outstanding</t>
        </is>
      </c>
      <c r="B25" s="5" t="n">
        <v>1</v>
      </c>
      <c r="C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Long-Lived Asset Impairment (Tables)</t>
        </is>
      </c>
      <c r="B1" s="2" t="inlineStr">
        <is>
          <t>3 Months Ended</t>
        </is>
      </c>
    </row>
    <row r="2">
      <c r="B2" s="2" t="inlineStr">
        <is>
          <t>Mar. 31, 2022</t>
        </is>
      </c>
    </row>
    <row r="3">
      <c r="A3" s="3" t="inlineStr">
        <is>
          <t>Restructuring and Long-Lived Asset Impairment</t>
        </is>
      </c>
    </row>
    <row r="4">
      <c r="A4" s="4" t="inlineStr">
        <is>
          <t>Schedule of expenses associated with the 2019 Strategic Shift</t>
        </is>
      </c>
      <c r="B4" s="4" t="inlineStr">
        <is>
          <t xml:space="preserve">The following table details the costs incurred during the three months ended March 31, 2022 and 2021 associated with the 2019 Strategic Shift (in thousands): ​ ​ ​ ​ ​ ​ ​ Three Months Ended March 31, ​ 2022 2021 Restructuring costs: ​ ​ ​ ​ ​ Lease termination costs (1) ​ 178 ​ ​ 1,431 Other associated costs (2) ​ 2,023 ​ ​ 3,067 Total restructuring costs $ 2,201 ​ $ 4,498 ​ (1) These costs were included in lease termination charges in the condensed consolidated statements of operations. This reflects termination fees paid, net of any gain from derecognition of the related operating lease assets and liabilities. (2) Other associated costs primarily represent labor, lease, and other operating expenses incurred during the post-close wind-down period for the locations related to the 2019 Strategic Shift. For the three months ended March 31, 2022 and March 31, 2021, costs of approximately $2.0 million and $3.1 million, respectively, were included in selling, general, and administrative expenses in the condensed consolidated statements of operations. </t>
        </is>
      </c>
    </row>
    <row r="5">
      <c r="A5" s="4" t="inlineStr">
        <is>
          <t>Schedule of changes in the restructuring accrual associated with the 2019 Strategic Shift</t>
        </is>
      </c>
      <c r="B5" s="4" t="inlineStr">
        <is>
          <t>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s of December 31, 2021 ​ ​ — ​ ​ — ​ ​ 926 ​ ​ 926 Charged to expense ​ ​ — ​ ​ 723 ​ ​ 2,023 ​ ​ 2,746 Paid or otherwise settled ​ ​ — ​ ​ — ​ ​ (2,107) ​ ​ (2,107) Balance at March 31, 2022 ​ $ — ​ $ 723 ​ $ 842 ​ $ 1,565 (1) Lease termination costs exclude the $1.3 million, $6.1 million, $0.2 million and $0.5 million of gains from the derecognition of the operating lease assets and liabilities relating to the terminated leases as part of the 2019 Strategic Shift for the six months ended December 31, 2019, for the years ended December 31, 2020 and 2021, and for the three months ended March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Changes in goodwill by business line</t>
        </is>
      </c>
      <c r="B4" s="4" t="inlineStr">
        <is>
          <t>The following is a summary of changes in the Company’s goodwill by segment for the three months ended March 31, 2022 (in thousands): ​ ​ ​ ​ ​ ​ ​ ​ ​ ​ ​ ​ Good Sam ​ ​ ​ ​ ​ ​ ​ Services and ​ RV and ​ ​ ​ ​ Plans Outdoor Retail Consolidated Balance as of December 31, 2021 (excluding impairment charges) ​ $ 70,713 ​ $ 654,758 ​ $ 725,471 Accumulated impairment charges ​ ​ (46,884) ​ ​ (194,953) ​ ​ (241,837) Balance as of December 31, 2021 ​ ​ 23,829 ​ ​ 459,805 ​ ​ 483,634 Acquisitions ​ ​ — ​ ​ 23,320 ​ ​ 23,320 Balance as of March 31, 2022 ​ $ 23,829 ​ $ 483,125 ​ $ 506,954 ​ ​ ​ ​ ​ ​ ​ ​ ​ ​ ​</t>
        </is>
      </c>
    </row>
    <row r="5">
      <c r="A5" s="4" t="inlineStr">
        <is>
          <t>Finite-lived intangible assets and related accumulated amortization</t>
        </is>
      </c>
      <c r="B5" s="4" t="inlineStr">
        <is>
          <t>Finite-lived intangible assets and related accumulated amortization consisted of the following at March 31, 2022 and December 31, 2021 (in thousands): ​ ​ ​ ​ ​ ​ ​ ​ ​ ​ ​ ​ March 31, 2022 ​ ​ Cost or ​ Accumulated ​ ​ ​ ​ Fair Value Amortization Net Good Sam Services and Plans: ​ ​ ​ ​ ​ ​ ​ ​ ​ Membership and customer lists ​ $ 9,140 ​ ​ (8,776) ​ $ 364 Websites ​ ​ 3,050 ​ ​ (355) ​ ​ 2,695 RV and Outdoor Retail: ​ ​ ​ ​ ​ ​ ​ ​ ​ Customer lists and domain names ​ ​ 5,626 ​ ​ (2,445) ​ ​ 3,181 Supplier lists ​ ​ 1,696 ​ ​ (509) ​ ​ 1,187 Trademarks and trade names ​ ​ 29,564 ​ ​ (18,756) ​ ​ 10,808 Websites ​ ​ 7,350 ​ ​ (4,135) ​ ​ 3,215 ​ ​ $ 56,426 ​ $ (34,976) ​ $ 21,450 ​ ​ ​ ​ ​ ​ ​ ​ ​ ​ ​ ​ December 31, 2021 ​ ​ Cost or ​ Accumulated ​ ​ ​ ​ Fair Value Amortization Net Good Sam Services and Plans: ​ ​ ​ ​ ​ ​ ​ ​ ​ Membership and customer lists ​ $ 9,140 ​ $ (8,748) ​ $ 392 Websites ​ ​ 2,500 ​ ​ (253) ​ ​ 2,247 RV and Outdoor Retail: ​ ​ ​ ​ ​ ​ ​ ​ ​ Customer lists and domain names ​ ​ 5,626 ​ ​ (2,298) ​ ​ 3,328 Supplier lists ​ ​ 1,696 ​ ​ (424) ​ ​ 1,272 Trademarks and trade names ​ ​ 29,564 ​ ​ (9,465) ​ ​ 20,099 Websites ​ ​ 7,185 ​ ​ (3,553) ​ ​ 3,632 ​ ​ $ 55,711 ​ $ (24,741) ​ $ 30,9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Long-Term debt</t>
        </is>
      </c>
      <c r="B4" s="4" t="inlineStr">
        <is>
          <t>Outstanding long-term debt consisted of the following (in thousands): ​ ​ ​ ​ ​ ​ ​ ​ ​ March 31, ​ December 31, ​ 2022 2021 Term Loan Facility (1) ​ $ 1,364,560 ​ $ 1,367,277 Real Estate Facilities (2) ​ ​ 22,486 ​ ​ 22,896 Other Long-Term Debt ​ ​ 3,371 ​ ​ 3,400 Subtotal ​ ​ 1,390,417 ​ ​ 1,393,573 Less: current portion ​ ​ (15,825) ​ ​ (15,822) Total ​ $ 1,374,592 ​ $ 1,377,751 ​ ​ ​ ​ ​ ​ ​ (1) Net of $16.3 million and $16.8 million of original issue discount at March 31, 2022 and December 31, 2021, respectively, and $6.6 million and $6.9 million of finance costs at March 31, 2022 and December 31, 2021, respectively. (2) Net of $0.2 million of finance costs at each of March 31, 2022 and December 31, 2021. ​</t>
        </is>
      </c>
    </row>
    <row r="5">
      <c r="A5" s="4" t="inlineStr">
        <is>
          <t>Schedule of outstanding amounts and available borrowings under the Senior Secured Credit Facilities</t>
        </is>
      </c>
      <c r="B5" s="4" t="inlineStr">
        <is>
          <t>​ ​ ​ ​ ​ ​ ​ ​ ​ March 31, ​ December 31, ​ 2022 2021 Senior Secured Credit Facilities: ​ ​ ​ ​ ​ ​ Term Loan Facility: ​ ​ ​ ​ ​ ​ Principal amount of borrowings ​ $ 1,400,000 ​ $ 1,400,000 Less: cumulative principal payments ​ ​ (12,508) ​ ​ (9,004) Less: unamortized original issue discount ​ ​ (16,310) ​ ​ (16,826) Less: unamortized finance costs ​ ​ (6,622) ​ ​ (6,893) ​ ​ ​ 1,364,560 ​ ​ 1,367,277 Less: current portion ​ ​ (14,015) ​ ​ (14,015) Long-term debt, net of current portion ​ $ 1,350,545 ​ $ 1,353,262 Revolving Credit Facility: ​ ​ ​ ​ ​ ​ Total commitment ​ $ 65,000 ​ $ 65,000 Less: outstanding letters of credit ​ ​ (4,930) ​ ​ (4,930) Additional borrowing capacity ​ $ 60,070 ​ $ 60,070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3 Months Ended</t>
        </is>
      </c>
    </row>
    <row r="2">
      <c r="B2" s="2" t="inlineStr">
        <is>
          <t>Mar. 31, 2022</t>
        </is>
      </c>
    </row>
    <row r="3">
      <c r="A3" s="3" t="inlineStr">
        <is>
          <t>Lease Obligations</t>
        </is>
      </c>
    </row>
    <row r="4">
      <c r="A4" s="4" t="inlineStr">
        <is>
          <t>Summary of lease cost</t>
        </is>
      </c>
      <c r="B4" s="4" t="inlineStr">
        <is>
          <t>The following presents certain information related to the costs for leases where the Company is the lessee (in thousands): ​ ​ ​ ​ ​ ​ ​ ​ ​ Three Months Ended March 31, ​ 2022 2021 Operating lease cost ​ $ 28,496 ​ $ 29,159 Finance lease cost: ​ ​ ​ ​ ​ ​ Amortization of finance lease assets ​ ​ 2,691 ​ ​ 928 Interest on finance lease liabilities ​ ​ 987 ​ ​ 491 Short-term lease cost ​ ​ 463 ​ ​ 485 Variable lease cost ​ ​ 6,194 ​ ​ 5,974 Sublease income ​ ​ (393) ​ ​ (466) Net lease costs ​ $ 38,438 ​ $ 36,571</t>
        </is>
      </c>
    </row>
    <row r="5">
      <c r="A5" s="4" t="inlineStr">
        <is>
          <t>Schedule of cash flow supplemental information</t>
        </is>
      </c>
      <c r="B5" s="4" t="inlineStr">
        <is>
          <t>The following presents supplemental cash flow information related to leases (in thousands): ​ ​ ​ ​ ​ ​ ​ ​ ​ Three Months Ended March 31, ​ 2022 2021 Cash paid for amounts included in the measurement of lease liabilities: ​ ​ ​ ​ ​ ​ Operating cash flows for operating leases ​ $ 28,873 ​ $ 29,533 Operating cash flows for finance leases ​ ​ 962 ​ ​ 467 Financing cash flows for finance leases ​ ​ 1,021 ​ ​ 401 Lease assets obtained in exchange for lease liabilities: ​ ​ ​ ​ ​ ​ New, remeasured and terminated operating leases ​ $ 13,341 ​ $ 13,370 New, remeasured and terminated finance leases ​ ​ 3,875 ​ ​ 10,1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aggregate carrying value and fair value of fixed rate debt</t>
        </is>
      </c>
      <c r="B4" s="4" t="inlineStr">
        <is>
          <t>​ ​ ​ ​ ​ ​ ​ ​ ​ ​ ​ ​ ​ ​ ​ ​ ​ ​ Fair Value ​ March 31, 2022 ​ December 31, 2021 ($ in thousands) Measurement Carrying Value Fair Value Carrying Value Fair Value Term Loan Facility ​ Level 2 ​ $ 1,364,560 ​ $ 1,401,367 ​ $ 1,367,277 ​ $ 1,382,372 Floor Plan Facility Revolving Line of Credit ​ Level 2 ​ ​ 20,885 ​ ​ 18,624 ​ ​ 20,885 ​ ​ 20,885 Real Estate Facilities ​ Level 2 ​ ​ 22,486 ​ ​ 21,639 ​ ​ 22,896 ​ ​ 22,981 Other Long-Term Debt ​ Level 2 ​ ​ 3,371 ​ ​ 3,187 ​ ​ 3,400 ​ ​ 3,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3 Months Ended</t>
        </is>
      </c>
    </row>
    <row r="2">
      <c r="B2" s="2" t="inlineStr">
        <is>
          <t>Mar. 31, 2022</t>
        </is>
      </c>
    </row>
    <row r="3">
      <c r="A3" s="3" t="inlineStr">
        <is>
          <t>Statement of Cash Flows</t>
        </is>
      </c>
    </row>
    <row r="4">
      <c r="A4" s="4" t="inlineStr">
        <is>
          <t>Supplemental disclosures of cash flow information</t>
        </is>
      </c>
      <c r="B4" s="4" t="inlineStr">
        <is>
          <t>Supplemental disclosures of cash flow information for the following periods (in thousands) were as follows: ​ ​ ​ ​ ​ ​ ​ ​ ​ ​ ​ ​ Three Months Ended March 31, ​ 2022 2021 Cash paid during the period for: ​ ​ ​ ​ ​ ​ Interest ​ $ 18,894 ​ $ 14,530 Income taxes ​ ​ 1,412 ​ ​ 400 Non-cash investing activities: ​ ​ ​ ​ ​ ​ Leasehold improvements paid by lessor ​ ​ — ​ ​ 4 Vehicles transferred to property and equipment from inventory ​ ​ 255 ​ ​ 305 Capital expenditures in accounts payable and accrued liabilities ​ ​ 9,674 ​ ​ 6,491 Non-cash financing activities: ​ ​ ​ ​ ​ ​ Par value of Class A common stock issued in exchange for common units in CWGS, LLC ​ ​ 1 ​ ​ 30 Cost of treasury stock issued for vested restricted stock units ​ ​ 4,749 ​ ​ 1,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2</t>
        </is>
      </c>
    </row>
    <row r="3">
      <c r="A3" s="4" t="inlineStr">
        <is>
          <t>Assets Or Stock Of Multiple Dealership Locations Acquired [Member]</t>
        </is>
      </c>
    </row>
    <row r="4">
      <c r="A4" s="3" t="inlineStr">
        <is>
          <t>Acquisitions</t>
        </is>
      </c>
    </row>
    <row r="5">
      <c r="A5" s="4" t="inlineStr">
        <is>
          <t>Summary of the purchase price allocations</t>
        </is>
      </c>
      <c r="B5" s="4" t="inlineStr">
        <is>
          <t>​ ​ ​ ​ ​ ​ ​ ​ ​ ​ Three Months Ended March 31, ($ in thousands) 2022 2021 Tangible assets (liabilities) acquired (assumed): ​ ​ ​ ​ ​ ​ Inventories, net ​ ​ 11,425 ​ ​ 3,318 Prepaid expenses and other assets ​ ​ 13 ​ ​ — Property and equipment, net ​ ​ 70 ​ ​ 188 Accrued liabilities ​ ​ (20) ​ ​ (112) Total tangible net assets acquired ​ ​ 11,488 ​ ​ 3,394 Goodwill ​ ​ 23,320 ​ ​ 7,012 Cash paid for acquisitions, net of cash acquired ​ ​ 34,808 ​ ​ 10,406 Inventory purchases financed via floor plan ​ ​ (5,876) ​ ​ — Cash payment net of floor plan financing ​ $ 28,932 ​ $ 10,4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s</t>
        </is>
      </c>
    </row>
    <row r="4">
      <c r="A4" s="4" t="inlineStr">
        <is>
          <t>Schedule of ownership in CWGS, LLC</t>
        </is>
      </c>
      <c r="B4" s="4" t="inlineStr">
        <is>
          <t xml:space="preserve">​ ​ ​ ​ ​ ​ ​ ​ ​ ​ ​ ​ ​ ​ ​ ​ As of March 31, 2022 ​ As of December 31, 2021 ​ ​ Common Units Ownership % Common Units Ownership % CWH ​ ​ 41,688,339 ​ ​ 49.8% ​ ​ 44,130,956 ​ ​ 51.2% Continuing Equity Owners ​ ​ 42,044,536 ​ ​ 50.2% ​ ​ 42,094,536 ​ ​ 48.8% Total ​ ​ 83,732,875 ​ ​ 100.0% ​ ​ 86,225,492 ​ ​ 100.0% </t>
        </is>
      </c>
    </row>
    <row r="5">
      <c r="A5" s="4" t="inlineStr">
        <is>
          <t>Schedule of effects of change in ownership</t>
        </is>
      </c>
      <c r="B5" s="4" t="inlineStr">
        <is>
          <t>​ ​ ​ ​ ​ ​ ​ ​ ​ ​ ​ ​ Three Months Ended March 31, ($ in thousands) 2022 2021 Net income attributable to Camping World Holdings, Inc. ​ ​ $ 44,730 ​ $ 62,322 Transfers to non-controlling interests: ​ ​ ​ ​ ​ ​ ​ Decrease in additional paid-in capital as a result of the purchase of common units from CWGS, LLC with proceeds from the exercise of stock options ​ ​ ​ (111) ​ ​ (1,012) Decrease in additional paid-in capital as a result of the vesting of restricted stock units ​ ​ ​ (4,067) ​ ​ (1,220) Increase (decrease) in additional paid-in capital as a result of repurchases of Class A common stock for withholding taxes on vested RSUs ​ ​ ​ 243 ​ ​ (25) Increase in additional paid-in capital as a result of repurchases of Class A common stock for treasury stock ​ ​ ​ 28,398 ​ ​ — Increase in additional paid-in capital as a result of the redemption of common units of CWGS, LLC ​ ​ ​ 416 ​ ​ 22,926 Change from net income attributable to Camping World Holdings, Inc. and transfers to non-controlling interests ​ ​ $ 69,609 ​ $ 82,9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3 Months Ended</t>
        </is>
      </c>
    </row>
    <row r="2">
      <c r="B2" s="2" t="inlineStr">
        <is>
          <t>Mar. 31, 2022</t>
        </is>
      </c>
    </row>
    <row r="3">
      <c r="A3" s="3" t="inlineStr">
        <is>
          <t>Equity-Based Compensation Plans</t>
        </is>
      </c>
    </row>
    <row r="4">
      <c r="A4" s="4" t="inlineStr">
        <is>
          <t>Schedule of equity-based compensation expense classified with the consolidated statements of operations</t>
        </is>
      </c>
      <c r="B4" s="4" t="inlineStr">
        <is>
          <t>​ ​ ​ ​ ​ ​ ​ ​ Three Months Ended March 31, ($ in thousands) 2022 2021 Equity-based compensation expense: ​ ​ ​ ​ ​ Costs applicable to revenue $ 141 ​ $ 158 Selling, general, and administrative ​ 11,533 ​ ​ 5,951 Total equity-based compensation expense $ 11,674 ​ $ 6,109</t>
        </is>
      </c>
    </row>
    <row r="5">
      <c r="A5" s="4" t="inlineStr">
        <is>
          <t>Summary of stock option activity</t>
        </is>
      </c>
      <c r="B5" s="4" t="inlineStr">
        <is>
          <t>​ ​ ​ ​ ​ ​ ​ ​ ​ ​ ​ ​ ​ Stock Options ​ (in thousands) Outstanding at December 31, 2021 ​ ​ 272 Exercised ​ ​ (11) Forfeited ​ ​ (1) Outstanding at March 31, 2022 ​ ​ 260 Options exercisable at March 31, 2022 ​ ​ 260</t>
        </is>
      </c>
    </row>
    <row r="6">
      <c r="A6" s="4" t="inlineStr">
        <is>
          <t>Summary of restricted stock unit activity</t>
        </is>
      </c>
      <c r="B6" s="4" t="inlineStr">
        <is>
          <t>​ ​ ​ ​ ​ ​ ​ Restricted ​ ​ Stock Units ​ (in thousands) Outstanding at December 31, 2021 ​ ​ 4,177 Granted ​ ​ 150 Vested ​ ​ (130) Forfeited ​ ​ (161) Outstanding at March 31, 2022 ​ ​ 4,036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reconciliations of the numerators and denominators used to compute basic and diluted earnings</t>
        </is>
      </c>
      <c r="B4" s="4" t="inlineStr">
        <is>
          <t>​ ​ ​ ​ ​ ​ ​ ​ Three Months Ended March 31, (In thousands except per share amounts) 2022 2021 Numerator: ​ ​ ​ ​ ​ Net income $ 107,299 ​ $ 147,425 Less: net income attributable to non-controlling interests ​ (62,569) ​ ​ (85,103) Net income attributable to Camping World Holdings, Inc. — $ 44,730 ​ $ 62,322 Add: reallocation of net income attributable to non-controlling interests from the assumed dilutive effect of stock options and RSUs ​ 332 ​ ​ — Add: reallocation of net income attributable to non-controlling interests from the assumed exchange of common units of CWGS, LLC for Class A common stock ​ — ​ ​ 63,980 Net income attributable to Camping World Holdings, Inc. — $ 45,062 ​ $ 126,302 Denominator: ​ ​ ​ ​ ​ Weighted-average shares of Class A common stock outstanding — basic ​ 43,553 ​ ​ 43,584 Dilutive options to purchase Class A common stock ​ 88 ​ ​ 165 Dilutive restricted stock units ​ 574 ​ ​ 955 Dilutive common units of CWGS, LLC that are convertible into Class A common stock ​ — ​ ​ 45,534 Weighted-average shares of Class A common stock outstanding — diluted ​ 44,215 ​ ​ 90,238 ​ ​ ​ ​ ​ ​ Earnings per share of Class A common stock — basic $ 1.03 ​ $ 1.43 Earnings per share of Class A common stock — diluted $ 1.02 ​ $ 1.40 ​ ​ ​ ​ ​ ​ Weighted-average anti-dilutive securities excluded from the computation of diluted earnings per share of Class A common stock: ​ ​ ​ ​ ​ Restricted stock units ​ 1,632 ​ ​ 1 Common units of CWGS, LLC that are convertible into Class A common stock ​ 42,04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662396</v>
      </c>
      <c r="C4" s="6" t="n">
        <v>1557781</v>
      </c>
    </row>
    <row r="5">
      <c r="A5" s="3" t="inlineStr">
        <is>
          <t>Costs applicable to revenue (exclusive of depreciation and amortization shown separately below):</t>
        </is>
      </c>
    </row>
    <row r="6">
      <c r="A6" s="4" t="inlineStr">
        <is>
          <t>Total costs applicable to revenue</t>
        </is>
      </c>
      <c r="B6" s="5" t="n">
        <v>1102194</v>
      </c>
      <c r="C6" s="5" t="n">
        <v>1037287</v>
      </c>
    </row>
    <row r="7">
      <c r="A7" s="3" t="inlineStr">
        <is>
          <t>Operating expenses:</t>
        </is>
      </c>
    </row>
    <row r="8">
      <c r="A8" s="4" t="inlineStr">
        <is>
          <t>Selling, general, and administrative</t>
        </is>
      </c>
      <c r="B8" s="5" t="n">
        <v>385315</v>
      </c>
      <c r="C8" s="5" t="n">
        <v>337034</v>
      </c>
    </row>
    <row r="9">
      <c r="A9" s="4" t="inlineStr">
        <is>
          <t>Depreciation and amortization</t>
        </is>
      </c>
      <c r="B9" s="5" t="n">
        <v>25535</v>
      </c>
      <c r="C9" s="5" t="n">
        <v>12701</v>
      </c>
    </row>
    <row r="10">
      <c r="A10" s="4" t="inlineStr">
        <is>
          <t>Long-lived asset impairment</t>
        </is>
      </c>
      <c r="B10" s="5" t="n">
        <v>0</v>
      </c>
      <c r="C10" s="5" t="n">
        <v>546</v>
      </c>
    </row>
    <row r="11">
      <c r="A11" s="4" t="inlineStr">
        <is>
          <t>Lease termination</t>
        </is>
      </c>
      <c r="B11" s="5" t="n">
        <v>178</v>
      </c>
      <c r="C11" s="5" t="n">
        <v>1756</v>
      </c>
    </row>
    <row r="12">
      <c r="A12" s="4" t="inlineStr">
        <is>
          <t>Loss (gain) on sale or disposal of assets</t>
        </is>
      </c>
      <c r="B12" s="5" t="n">
        <v>49</v>
      </c>
      <c r="C12" s="5" t="n">
        <v>-99</v>
      </c>
    </row>
    <row r="13">
      <c r="A13" s="4" t="inlineStr">
        <is>
          <t>Total operating expenses</t>
        </is>
      </c>
      <c r="B13" s="5" t="n">
        <v>411077</v>
      </c>
      <c r="C13" s="5" t="n">
        <v>351938</v>
      </c>
    </row>
    <row r="14">
      <c r="A14" s="4" t="inlineStr">
        <is>
          <t>Income from operations</t>
        </is>
      </c>
      <c r="B14" s="5" t="n">
        <v>149125</v>
      </c>
      <c r="C14" s="5" t="n">
        <v>168556</v>
      </c>
    </row>
    <row r="15">
      <c r="A15" s="3" t="inlineStr">
        <is>
          <t>Other expense:</t>
        </is>
      </c>
    </row>
    <row r="16">
      <c r="A16" s="4" t="inlineStr">
        <is>
          <t>Floor plan interest expense</t>
        </is>
      </c>
      <c r="B16" s="5" t="n">
        <v>-6266</v>
      </c>
      <c r="C16" s="5" t="n">
        <v>-3390</v>
      </c>
    </row>
    <row r="17">
      <c r="A17" s="4" t="inlineStr">
        <is>
          <t>Other interest expense, net</t>
        </is>
      </c>
      <c r="B17" s="5" t="n">
        <v>-14301</v>
      </c>
      <c r="C17" s="5" t="n">
        <v>-12223</v>
      </c>
    </row>
    <row r="18">
      <c r="A18" s="4" t="inlineStr">
        <is>
          <t>Tax Receivable Agreement liability adjustment</t>
        </is>
      </c>
      <c r="B18" s="5" t="n">
        <v>0</v>
      </c>
      <c r="C18" s="5" t="n">
        <v>3520</v>
      </c>
    </row>
    <row r="19">
      <c r="A19" s="4" t="inlineStr">
        <is>
          <t>Other (expense) income, net</t>
        </is>
      </c>
      <c r="B19" s="5" t="n">
        <v>-223</v>
      </c>
      <c r="C19" s="5" t="n">
        <v>45</v>
      </c>
    </row>
    <row r="20">
      <c r="A20" s="4" t="inlineStr">
        <is>
          <t>Total other expense</t>
        </is>
      </c>
      <c r="B20" s="5" t="n">
        <v>-20790</v>
      </c>
      <c r="C20" s="5" t="n">
        <v>-19088</v>
      </c>
    </row>
    <row r="21">
      <c r="A21" s="4" t="inlineStr">
        <is>
          <t>Income before income taxes</t>
        </is>
      </c>
      <c r="B21" s="5" t="n">
        <v>128335</v>
      </c>
      <c r="C21" s="5" t="n">
        <v>149468</v>
      </c>
    </row>
    <row r="22">
      <c r="A22" s="4" t="inlineStr">
        <is>
          <t>Income tax expense</t>
        </is>
      </c>
      <c r="B22" s="5" t="n">
        <v>-21036</v>
      </c>
      <c r="C22" s="5" t="n">
        <v>-2043</v>
      </c>
    </row>
    <row r="23">
      <c r="A23" s="4" t="inlineStr">
        <is>
          <t>Net income</t>
        </is>
      </c>
      <c r="B23" s="5" t="n">
        <v>107299</v>
      </c>
      <c r="C23" s="5" t="n">
        <v>147425</v>
      </c>
    </row>
    <row r="24">
      <c r="A24" s="4" t="inlineStr">
        <is>
          <t>Less: net income attributable to non-controlling interests</t>
        </is>
      </c>
      <c r="B24" s="5" t="n">
        <v>-62569</v>
      </c>
      <c r="C24" s="5" t="n">
        <v>-85103</v>
      </c>
    </row>
    <row r="25">
      <c r="A25" s="4" t="inlineStr">
        <is>
          <t>Net income attributable to Camping World Holdings, Inc.</t>
        </is>
      </c>
      <c r="B25" s="6" t="n">
        <v>44730</v>
      </c>
      <c r="C25" s="6" t="n">
        <v>62322</v>
      </c>
    </row>
    <row r="26">
      <c r="A26" s="3" t="inlineStr">
        <is>
          <t>Earnings per share of Class A common stock:</t>
        </is>
      </c>
    </row>
    <row r="27">
      <c r="A27" s="4" t="inlineStr">
        <is>
          <t>Basic</t>
        </is>
      </c>
      <c r="B27" s="7" t="n">
        <v>1.03</v>
      </c>
      <c r="C27" s="7" t="n">
        <v>1.43</v>
      </c>
    </row>
    <row r="28">
      <c r="A28" s="4" t="inlineStr">
        <is>
          <t>Diluted</t>
        </is>
      </c>
      <c r="B28" s="7" t="n">
        <v>1.02</v>
      </c>
      <c r="C28" s="7" t="n">
        <v>1.4</v>
      </c>
    </row>
    <row r="29">
      <c r="A29" s="3" t="inlineStr">
        <is>
          <t>Weighted average shares of Class A common stock outstanding:</t>
        </is>
      </c>
    </row>
    <row r="30">
      <c r="A30" s="4" t="inlineStr">
        <is>
          <t>Basic</t>
        </is>
      </c>
      <c r="B30" s="5" t="n">
        <v>43553</v>
      </c>
      <c r="C30" s="5" t="n">
        <v>43584</v>
      </c>
    </row>
    <row r="31">
      <c r="A31" s="4" t="inlineStr">
        <is>
          <t>Diluted</t>
        </is>
      </c>
      <c r="B31" s="5" t="n">
        <v>44215</v>
      </c>
      <c r="C31" s="5" t="n">
        <v>90238</v>
      </c>
    </row>
    <row r="32">
      <c r="A32" s="4" t="inlineStr">
        <is>
          <t>Class A common stock</t>
        </is>
      </c>
    </row>
    <row r="33">
      <c r="A33" s="3" t="inlineStr">
        <is>
          <t>Earnings per share of Class A common stock:</t>
        </is>
      </c>
    </row>
    <row r="34">
      <c r="A34" s="4" t="inlineStr">
        <is>
          <t>Basic</t>
        </is>
      </c>
      <c r="B34" s="7" t="n">
        <v>1.03</v>
      </c>
      <c r="C34" s="7" t="n">
        <v>1.43</v>
      </c>
    </row>
    <row r="35">
      <c r="A35" s="4" t="inlineStr">
        <is>
          <t>Diluted</t>
        </is>
      </c>
      <c r="B35" s="7" t="n">
        <v>1.02</v>
      </c>
      <c r="C35" s="7" t="n">
        <v>1.4</v>
      </c>
    </row>
    <row r="36">
      <c r="A36" s="3" t="inlineStr">
        <is>
          <t>Weighted average shares of Class A common stock outstanding:</t>
        </is>
      </c>
    </row>
    <row r="37">
      <c r="A37" s="4" t="inlineStr">
        <is>
          <t>Basic</t>
        </is>
      </c>
      <c r="B37" s="5" t="n">
        <v>43553</v>
      </c>
      <c r="C37" s="5" t="n">
        <v>43584</v>
      </c>
    </row>
    <row r="38">
      <c r="A38" s="4" t="inlineStr">
        <is>
          <t>Diluted</t>
        </is>
      </c>
      <c r="B38" s="5" t="n">
        <v>44215</v>
      </c>
      <c r="C38" s="5" t="n">
        <v>90238</v>
      </c>
    </row>
    <row r="39">
      <c r="A39" s="4" t="inlineStr">
        <is>
          <t>Good Sam Services and Plans</t>
        </is>
      </c>
    </row>
    <row r="40">
      <c r="A40" s="3" t="inlineStr">
        <is>
          <t>Revenue:</t>
        </is>
      </c>
    </row>
    <row r="41">
      <c r="A41" s="4" t="inlineStr">
        <is>
          <t>Total revenue</t>
        </is>
      </c>
      <c r="B41" s="6" t="n">
        <v>44559</v>
      </c>
      <c r="C41" s="6" t="n">
        <v>40871</v>
      </c>
    </row>
    <row r="42">
      <c r="A42" s="4" t="inlineStr">
        <is>
          <t>New vehicles</t>
        </is>
      </c>
    </row>
    <row r="43">
      <c r="A43" s="3" t="inlineStr">
        <is>
          <t>Revenue:</t>
        </is>
      </c>
    </row>
    <row r="44">
      <c r="A44" s="4" t="inlineStr">
        <is>
          <t>Total revenue</t>
        </is>
      </c>
      <c r="B44" s="5" t="n">
        <v>834959</v>
      </c>
      <c r="C44" s="5" t="n">
        <v>821976</v>
      </c>
    </row>
    <row r="45">
      <c r="A45" s="4" t="inlineStr">
        <is>
          <t>Used vehicles</t>
        </is>
      </c>
    </row>
    <row r="46">
      <c r="A46" s="3" t="inlineStr">
        <is>
          <t>Revenue:</t>
        </is>
      </c>
    </row>
    <row r="47">
      <c r="A47" s="4" t="inlineStr">
        <is>
          <t>Total revenue</t>
        </is>
      </c>
      <c r="B47" s="5" t="n">
        <v>403032</v>
      </c>
      <c r="C47" s="5" t="n">
        <v>294257</v>
      </c>
    </row>
    <row r="48">
      <c r="A48" s="4" t="inlineStr">
        <is>
          <t>Products, service and other</t>
        </is>
      </c>
    </row>
    <row r="49">
      <c r="A49" s="3" t="inlineStr">
        <is>
          <t>Revenue:</t>
        </is>
      </c>
    </row>
    <row r="50">
      <c r="A50" s="4" t="inlineStr">
        <is>
          <t>Total revenue</t>
        </is>
      </c>
      <c r="B50" s="5" t="n">
        <v>214973</v>
      </c>
      <c r="C50" s="5" t="n">
        <v>251270</v>
      </c>
    </row>
    <row r="51">
      <c r="A51" s="4" t="inlineStr">
        <is>
          <t>Finance and insurance, net</t>
        </is>
      </c>
    </row>
    <row r="52">
      <c r="A52" s="3" t="inlineStr">
        <is>
          <t>Revenue:</t>
        </is>
      </c>
    </row>
    <row r="53">
      <c r="A53" s="4" t="inlineStr">
        <is>
          <t>Total revenue</t>
        </is>
      </c>
      <c r="B53" s="5" t="n">
        <v>153378</v>
      </c>
      <c r="C53" s="5" t="n">
        <v>138254</v>
      </c>
    </row>
    <row r="54">
      <c r="A54" s="4" t="inlineStr">
        <is>
          <t>Good Sam Club</t>
        </is>
      </c>
    </row>
    <row r="55">
      <c r="A55" s="3" t="inlineStr">
        <is>
          <t>Revenue:</t>
        </is>
      </c>
    </row>
    <row r="56">
      <c r="A56" s="4" t="inlineStr">
        <is>
          <t>Total revenue</t>
        </is>
      </c>
      <c r="B56" s="5" t="n">
        <v>11495</v>
      </c>
      <c r="C56" s="5" t="n">
        <v>11153</v>
      </c>
    </row>
    <row r="57">
      <c r="A57" s="4" t="inlineStr">
        <is>
          <t>Good Sam Club services and plans</t>
        </is>
      </c>
    </row>
    <row r="58">
      <c r="A58" s="3" t="inlineStr">
        <is>
          <t>Revenue:</t>
        </is>
      </c>
    </row>
    <row r="59">
      <c r="A59" s="4" t="inlineStr">
        <is>
          <t>Total revenue</t>
        </is>
      </c>
      <c r="B59" s="5" t="n">
        <v>44559</v>
      </c>
      <c r="C59" s="5" t="n">
        <v>40871</v>
      </c>
    </row>
    <row r="60">
      <c r="A60" s="3" t="inlineStr">
        <is>
          <t>Costs applicable to revenue (exclusive of depreciation and amortization shown separately below):</t>
        </is>
      </c>
    </row>
    <row r="61">
      <c r="A61" s="4" t="inlineStr">
        <is>
          <t>Total costs applicable to revenue</t>
        </is>
      </c>
      <c r="B61" s="5" t="n">
        <v>16703</v>
      </c>
      <c r="C61" s="5" t="n">
        <v>14424</v>
      </c>
    </row>
    <row r="62">
      <c r="A62" s="4" t="inlineStr">
        <is>
          <t>RV and Outdoor Retail</t>
        </is>
      </c>
    </row>
    <row r="63">
      <c r="A63" s="3" t="inlineStr">
        <is>
          <t>Revenue:</t>
        </is>
      </c>
    </row>
    <row r="64">
      <c r="A64" s="4" t="inlineStr">
        <is>
          <t>Total revenue</t>
        </is>
      </c>
      <c r="B64" s="5" t="n">
        <v>1617837</v>
      </c>
      <c r="C64" s="5" t="n">
        <v>1516910</v>
      </c>
    </row>
    <row r="65">
      <c r="A65" s="3" t="inlineStr">
        <is>
          <t>Costs applicable to revenue (exclusive of depreciation and amortization shown separately below):</t>
        </is>
      </c>
    </row>
    <row r="66">
      <c r="A66" s="4" t="inlineStr">
        <is>
          <t>Total costs applicable to revenue</t>
        </is>
      </c>
      <c r="B66" s="5" t="n">
        <v>1085491</v>
      </c>
      <c r="C66" s="5" t="n">
        <v>1022863</v>
      </c>
    </row>
    <row r="67">
      <c r="A67" s="4" t="inlineStr">
        <is>
          <t>RV and Outdoor Retail | New vehicles</t>
        </is>
      </c>
    </row>
    <row r="68">
      <c r="A68" s="3" t="inlineStr">
        <is>
          <t>Revenue:</t>
        </is>
      </c>
    </row>
    <row r="69">
      <c r="A69" s="4" t="inlineStr">
        <is>
          <t>Total revenue</t>
        </is>
      </c>
      <c r="B69" s="5" t="n">
        <v>834959</v>
      </c>
      <c r="C69" s="5" t="n">
        <v>821976</v>
      </c>
    </row>
    <row r="70">
      <c r="A70" s="3" t="inlineStr">
        <is>
          <t>Costs applicable to revenue (exclusive of depreciation and amortization shown separately below):</t>
        </is>
      </c>
    </row>
    <row r="71">
      <c r="A71" s="4" t="inlineStr">
        <is>
          <t>Total costs applicable to revenue</t>
        </is>
      </c>
      <c r="B71" s="5" t="n">
        <v>644370</v>
      </c>
      <c r="C71" s="5" t="n">
        <v>643680</v>
      </c>
    </row>
    <row r="72">
      <c r="A72" s="4" t="inlineStr">
        <is>
          <t>RV and Outdoor Retail | Used vehicles</t>
        </is>
      </c>
    </row>
    <row r="73">
      <c r="A73" s="3" t="inlineStr">
        <is>
          <t>Revenue:</t>
        </is>
      </c>
    </row>
    <row r="74">
      <c r="A74" s="4" t="inlineStr">
        <is>
          <t>Total revenue</t>
        </is>
      </c>
      <c r="B74" s="5" t="n">
        <v>403032</v>
      </c>
      <c r="C74" s="5" t="n">
        <v>294257</v>
      </c>
    </row>
    <row r="75">
      <c r="A75" s="3" t="inlineStr">
        <is>
          <t>Costs applicable to revenue (exclusive of depreciation and amortization shown separately below):</t>
        </is>
      </c>
    </row>
    <row r="76">
      <c r="A76" s="4" t="inlineStr">
        <is>
          <t>Total costs applicable to revenue</t>
        </is>
      </c>
      <c r="B76" s="5" t="n">
        <v>302825</v>
      </c>
      <c r="C76" s="5" t="n">
        <v>223193</v>
      </c>
    </row>
    <row r="77">
      <c r="A77" s="4" t="inlineStr">
        <is>
          <t>RV and Outdoor Retail | Products, service and other</t>
        </is>
      </c>
    </row>
    <row r="78">
      <c r="A78" s="3" t="inlineStr">
        <is>
          <t>Revenue:</t>
        </is>
      </c>
    </row>
    <row r="79">
      <c r="A79" s="4" t="inlineStr">
        <is>
          <t>Total revenue</t>
        </is>
      </c>
      <c r="B79" s="5" t="n">
        <v>214973</v>
      </c>
      <c r="C79" s="5" t="n">
        <v>251270</v>
      </c>
    </row>
    <row r="80">
      <c r="A80" s="3" t="inlineStr">
        <is>
          <t>Costs applicable to revenue (exclusive of depreciation and amortization shown separately below):</t>
        </is>
      </c>
    </row>
    <row r="81">
      <c r="A81" s="4" t="inlineStr">
        <is>
          <t>Total costs applicable to revenue</t>
        </is>
      </c>
      <c r="B81" s="5" t="n">
        <v>136160</v>
      </c>
      <c r="C81" s="5" t="n">
        <v>154146</v>
      </c>
    </row>
    <row r="82">
      <c r="A82" s="4" t="inlineStr">
        <is>
          <t>RV and Outdoor Retail | Finance and insurance, net</t>
        </is>
      </c>
    </row>
    <row r="83">
      <c r="A83" s="3" t="inlineStr">
        <is>
          <t>Revenue:</t>
        </is>
      </c>
    </row>
    <row r="84">
      <c r="A84" s="4" t="inlineStr">
        <is>
          <t>Total revenue</t>
        </is>
      </c>
      <c r="B84" s="5" t="n">
        <v>153378</v>
      </c>
      <c r="C84" s="5" t="n">
        <v>138254</v>
      </c>
    </row>
    <row r="85">
      <c r="A85" s="4" t="inlineStr">
        <is>
          <t>RV and Outdoor Retail | Good Sam Club</t>
        </is>
      </c>
    </row>
    <row r="86">
      <c r="A86" s="3" t="inlineStr">
        <is>
          <t>Revenue:</t>
        </is>
      </c>
    </row>
    <row r="87">
      <c r="A87" s="4" t="inlineStr">
        <is>
          <t>Total revenue</t>
        </is>
      </c>
      <c r="B87" s="5" t="n">
        <v>11495</v>
      </c>
      <c r="C87" s="5" t="n">
        <v>11153</v>
      </c>
    </row>
    <row r="88">
      <c r="A88" s="3" t="inlineStr">
        <is>
          <t>Costs applicable to revenue (exclusive of depreciation and amortization shown separately below):</t>
        </is>
      </c>
    </row>
    <row r="89">
      <c r="A89" s="4" t="inlineStr">
        <is>
          <t>Total costs applicable to revenue</t>
        </is>
      </c>
      <c r="B89" s="6" t="n">
        <v>2136</v>
      </c>
      <c r="C89" s="6" t="n">
        <v>1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Reportable segment revenue</t>
        </is>
      </c>
      <c r="B4" s="4" t="inlineStr">
        <is>
          <t>​ ​ ​ ​ ​ ​ ​ ​ ​ ​ ​ ​ ​ ​ Three Months Ended March 31, 2022 ​ Good Sam ​ RV and ​ ​ ​ ​ ​ ​ Services ​ Outdoor ​ Intersegment ​ ​ ​ ($ in thousands) and Plans Retail ​ Eliminations Total Revenue: ​ ​ ​ ​ ​ ​ ​ ​ ​ ​ ​ Good Sam services and plans $ 44,829 ​ $ — ​ $ (270) ​ $ 44,559 New vehicles ​ — ​ ​ 836,572 ​ ​ (1,613) ​ ​ 834,959 Used vehicles ​ — ​ ​ 403,818 ​ ​ (786) ​ ​ 403,032 Products, service and other ​ — ​ ​ 215,218 ​ ​ (245) ​ ​ 214,973 Finance and insurance, net ​ — ​ ​ 157,783 ​ ​ (4,405) ​ ​ 153,378 Good Sam Club ​ — ​ ​ 11,495 ​ ​ — ​ ​ 11,495 Total consolidated revenue $ 44,829 ​ $ 1,624,886 ​ $ (7,319) ​ $ 1,662,396 ​ ​ ​ ​ ​ ​ ​ ​ ​ ​ ​ ​ ​ Three Months Ended March 31, 2021 ​ Good Sam ​ RV and ​ ​ ​ ​ ​ ​ Services ​ Outdoor ​ Intersegment ​ ​ ​ ($ in thousands) and Plans Retail ​ Eliminations Total Revenue: ​ ​ ​ ​ ​ ​ ​ ​ ​ ​ ​ Good Sam services and plans $ 40,912 ​ $ — ​ $ (41) ​ $ 40,871 New vehicles ​ — ​ ​ 823,775 ​ ​ (1,799) ​ ​ 821,976 Used vehicles ​ — ​ ​ 295,029 ​ ​ (772) ​ ​ 294,257 Products, service and other ​ — ​ ​ 251,590 ​ ​ (320) ​ ​ 251,270 Finance and insurance, net ​ — ​ ​ 141,620 ​ ​ (3,366) ​ ​ 138,254 Good Sam Club ​ — ​ ​ 11,153 ​ ​ — ​ ​ 11,153 Total consolidated revenue $ 40,912 ​ $ 1,523,167 ​ $ (6,298) ​ $ 1,557,781</t>
        </is>
      </c>
    </row>
    <row r="5">
      <c r="A5" s="4" t="inlineStr">
        <is>
          <t>Reportable segment income</t>
        </is>
      </c>
      <c r="B5" s="4" t="inlineStr">
        <is>
          <t>​ ​ ​ ​ ​ ​ ​ ​ ​ ​ Three Months Ended March 31, ($ in thousands) 2022 2021 Segment income: (1) ​ ​ ​ ​ ​ ​ Good Sam Services and Plans ​ $ 21,172 ​ $ 21,183 RV and Outdoor Retail ​ ​ 151,499 ​ ​ 159,036 Total segment income ​ ​ 172,671 ​ ​ 180,219 Corporate &amp; other ​ ​ (4,277) ​ ​ (2,352) Depreciation and amortization ​ ​ (25,535) ​ ​ (12,701) Other interest expense, net ​ ​ (14,301) ​ ​ (12,223) Tax Receivable Agreement liability adjustment ​ ​ — ​ ​ (3,520) Other income, net ​ ​ (223) ​ ​ 45 Income (loss) before income taxes ​ $ 128,335 ​ $ 149,468 ​ ​ ​ — ​ ​ — (1) Segment income is defined as income from operations before depreciation and amortization plus floor plan interest expense.</t>
        </is>
      </c>
    </row>
    <row r="6">
      <c r="A6" s="4" t="inlineStr">
        <is>
          <t>Reportable depreciation and amortization and other interest expense, net</t>
        </is>
      </c>
      <c r="B6" s="4" t="inlineStr">
        <is>
          <t>​ ​ ​ ​ ​ ​ ​ ​ ​ ​ Three Months Ended March 31, ($ in thousands) 2022 2021 Depreciation and amortization: ​ ​ ​ ​ ​ ​ Good Sam Services and Plans ​ $ 790 ​ $ 809 RV and Outdoor Retail ​ ​ 24,745 ​ ​ 11,892 Total depreciation and amortization ​ $ 25,535 ​ $ 12,701 ​ ​ ​ ​ ​ ​ ​ ​ ​ ​ Three Months Ended March 31, ($ in thousands) 2022 2021 Other interest expense, net: ​ ​ ​ ​ ​ ​ Good Sam Services and Plans ​ $ — ​ $ — RV and Outdoor Retail ​ ​ 2,751 ​ ​ 1,802 Subtotal ​ ​ 2,751 ​ ​ 1,802 Corporate &amp; other ​ ​ 11,550 ​ ​ 10,421 Total other interest expense, net ​ $ 14,301 ​ $ 12,223</t>
        </is>
      </c>
    </row>
    <row r="7">
      <c r="A7" s="4" t="inlineStr">
        <is>
          <t>Reportable segment assets</t>
        </is>
      </c>
      <c r="B7" s="4" t="inlineStr">
        <is>
          <t>​ ​ ​ ​ ​ ​ ​ ​ ​ ​ March 31, ​ December 31, ($ in thousands) 2022 2021 Assets: ​ ​ ​ ​ ​ ​ Good Sam Services and Plans ​ $ 77,791 ​ $ 158,988 RV and Outdoor Retail ​ ​ 4,355,236 ​ ​ 3,849,217 Subtotal ​ ​ 4,433,027 ​ ​ 4,008,205 Corporate &amp; other ​ ​ 294,508 ​ ​ 364,724 Total assets ​ $ 4,727,535 ​ $ 4,372,9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9" customWidth="1" min="2" max="2"/>
    <col width="18" customWidth="1" min="3" max="3"/>
    <col width="22" customWidth="1" min="4" max="4"/>
    <col width="18" customWidth="1" min="5" max="5"/>
    <col width="18" customWidth="1" min="6" max="6"/>
  </cols>
  <sheetData>
    <row r="1">
      <c r="A1" s="1" t="inlineStr">
        <is>
          <t>Summary of Significant Accounting Policies - Description of Business (Details)</t>
        </is>
      </c>
      <c r="B1" s="2" t="inlineStr">
        <is>
          <t>3 Months Ended</t>
        </is>
      </c>
      <c r="C1" s="2" t="inlineStr">
        <is>
          <t>12 Months Ended</t>
        </is>
      </c>
    </row>
    <row r="2">
      <c r="B2" s="2" t="inlineStr">
        <is>
          <t>Mar. 31, 2022locationsegment</t>
        </is>
      </c>
      <c r="C2" s="2" t="inlineStr">
        <is>
          <t>Dec. 31, 2022item</t>
        </is>
      </c>
      <c r="D2" s="2" t="inlineStr">
        <is>
          <t>Mar. 31, 2022location</t>
        </is>
      </c>
      <c r="E2" s="2" t="inlineStr">
        <is>
          <t>Dec. 31, 2021item</t>
        </is>
      </c>
      <c r="F2" s="2" t="inlineStr">
        <is>
          <t>Dec. 31, 2019item</t>
        </is>
      </c>
    </row>
    <row r="3">
      <c r="A3" s="3" t="inlineStr">
        <is>
          <t>Segments Information</t>
        </is>
      </c>
    </row>
    <row r="4">
      <c r="A4" s="4" t="inlineStr">
        <is>
          <t>Number of reportable segments | segment</t>
        </is>
      </c>
      <c r="B4" s="5" t="n">
        <v>2</v>
      </c>
    </row>
    <row r="5">
      <c r="A5" s="4" t="inlineStr">
        <is>
          <t>Number of in-person consumer shows during the period | item</t>
        </is>
      </c>
      <c r="E5" s="5" t="n">
        <v>1</v>
      </c>
      <c r="F5" s="5" t="n">
        <v>37</v>
      </c>
    </row>
    <row r="6">
      <c r="A6" s="4" t="inlineStr">
        <is>
          <t>Number of stores, beginning of period</t>
        </is>
      </c>
      <c r="D6" s="5" t="n">
        <v>176</v>
      </c>
    </row>
    <row r="7">
      <c r="A7" s="4" t="inlineStr">
        <is>
          <t>Opened</t>
        </is>
      </c>
      <c r="D7" s="5" t="n">
        <v>15</v>
      </c>
    </row>
    <row r="8">
      <c r="A8" s="4" t="inlineStr">
        <is>
          <t>Re-open</t>
        </is>
      </c>
      <c r="D8" s="5" t="n">
        <v>-1</v>
      </c>
    </row>
    <row r="9">
      <c r="A9" s="4" t="inlineStr">
        <is>
          <t>Closed</t>
        </is>
      </c>
      <c r="D9" s="5" t="n">
        <v>-2</v>
      </c>
    </row>
    <row r="10">
      <c r="A10" s="4" t="inlineStr">
        <is>
          <t>Number of stores, end of period</t>
        </is>
      </c>
      <c r="B10" s="5" t="n">
        <v>190</v>
      </c>
      <c r="D10" s="5" t="n">
        <v>190</v>
      </c>
    </row>
    <row r="11">
      <c r="A11" s="4" t="inlineStr">
        <is>
          <t>RV Dealerships</t>
        </is>
      </c>
    </row>
    <row r="12">
      <c r="A12" s="3" t="inlineStr">
        <is>
          <t>Segments Information</t>
        </is>
      </c>
    </row>
    <row r="13">
      <c r="A13" s="4" t="inlineStr">
        <is>
          <t>Number of stores, beginning of period</t>
        </is>
      </c>
      <c r="D13" s="5" t="n">
        <v>165</v>
      </c>
    </row>
    <row r="14">
      <c r="A14" s="4" t="inlineStr">
        <is>
          <t>Opened</t>
        </is>
      </c>
      <c r="D14" s="5" t="n">
        <v>15</v>
      </c>
    </row>
    <row r="15">
      <c r="A15" s="4" t="inlineStr">
        <is>
          <t>Re-open</t>
        </is>
      </c>
      <c r="D15" s="5" t="n">
        <v>-1</v>
      </c>
    </row>
    <row r="16">
      <c r="A16" s="4" t="inlineStr">
        <is>
          <t>Converted</t>
        </is>
      </c>
      <c r="D16" s="5" t="n">
        <v>-1</v>
      </c>
    </row>
    <row r="17">
      <c r="A17" s="4" t="inlineStr">
        <is>
          <t>Closed</t>
        </is>
      </c>
      <c r="D17" s="5" t="n">
        <v>-1</v>
      </c>
    </row>
    <row r="18">
      <c r="A18" s="4" t="inlineStr">
        <is>
          <t>Number of stores, end of period</t>
        </is>
      </c>
      <c r="B18" s="5" t="n">
        <v>179</v>
      </c>
      <c r="D18" s="5" t="n">
        <v>179</v>
      </c>
    </row>
    <row r="19">
      <c r="A19" s="4" t="inlineStr">
        <is>
          <t>RV Service And Retail Centers</t>
        </is>
      </c>
    </row>
    <row r="20">
      <c r="A20" s="3" t="inlineStr">
        <is>
          <t>Segments Information</t>
        </is>
      </c>
    </row>
    <row r="21">
      <c r="A21" s="4" t="inlineStr">
        <is>
          <t>Number of stores, beginning of period</t>
        </is>
      </c>
      <c r="D21" s="5" t="n">
        <v>10</v>
      </c>
    </row>
    <row r="22">
      <c r="A22" s="4" t="inlineStr">
        <is>
          <t>Number of stores, end of period</t>
        </is>
      </c>
      <c r="B22" s="5" t="n">
        <v>10</v>
      </c>
      <c r="D22" s="5" t="n">
        <v>10</v>
      </c>
    </row>
    <row r="23">
      <c r="A23" s="4" t="inlineStr">
        <is>
          <t>Other Retail Stores</t>
        </is>
      </c>
    </row>
    <row r="24">
      <c r="A24" s="3" t="inlineStr">
        <is>
          <t>Segments Information</t>
        </is>
      </c>
    </row>
    <row r="25">
      <c r="A25" s="4" t="inlineStr">
        <is>
          <t>Number of stores, beginning of period</t>
        </is>
      </c>
      <c r="D25" s="5" t="n">
        <v>1</v>
      </c>
    </row>
    <row r="26">
      <c r="A26" s="4" t="inlineStr">
        <is>
          <t>Converted</t>
        </is>
      </c>
      <c r="D26" s="5" t="n">
        <v>1</v>
      </c>
    </row>
    <row r="27">
      <c r="A27" s="4" t="inlineStr">
        <is>
          <t>Closed</t>
        </is>
      </c>
      <c r="D27" s="5" t="n">
        <v>-1</v>
      </c>
    </row>
    <row r="28">
      <c r="A28" s="4" t="inlineStr">
        <is>
          <t>Number of stores, end of period</t>
        </is>
      </c>
      <c r="B28" s="5" t="n">
        <v>1</v>
      </c>
      <c r="D28" s="5" t="n">
        <v>1</v>
      </c>
    </row>
    <row r="29">
      <c r="A29" s="4" t="inlineStr">
        <is>
          <t>Forecast | Maximum</t>
        </is>
      </c>
    </row>
    <row r="30">
      <c r="A30" s="3" t="inlineStr">
        <is>
          <t>Segments Information</t>
        </is>
      </c>
    </row>
    <row r="31">
      <c r="A31" s="4" t="inlineStr">
        <is>
          <t>Number of in-person consumer shows during the period | item</t>
        </is>
      </c>
      <c r="C31" s="5" t="n">
        <v>5</v>
      </c>
    </row>
    <row r="32">
      <c r="A32" s="4" t="inlineStr">
        <is>
          <t>CWGS, LLC</t>
        </is>
      </c>
    </row>
    <row r="33">
      <c r="A33" s="3" t="inlineStr">
        <is>
          <t>Segments Information</t>
        </is>
      </c>
    </row>
    <row r="34">
      <c r="A34" s="4" t="inlineStr">
        <is>
          <t>Ownership interest</t>
        </is>
      </c>
      <c r="B34" s="4" t="inlineStr">
        <is>
          <t>100.00%</t>
        </is>
      </c>
      <c r="E34" s="4" t="inlineStr">
        <is>
          <t>100.00%</t>
        </is>
      </c>
    </row>
    <row r="35">
      <c r="A35" s="4" t="inlineStr">
        <is>
          <t>CWH | CWGS, LLC</t>
        </is>
      </c>
    </row>
    <row r="36">
      <c r="A36" s="3" t="inlineStr">
        <is>
          <t>Segments Information</t>
        </is>
      </c>
    </row>
    <row r="37">
      <c r="A37" s="4" t="inlineStr">
        <is>
          <t>Ownership interest</t>
        </is>
      </c>
      <c r="B37" s="4" t="inlineStr">
        <is>
          <t>49.80%</t>
        </is>
      </c>
      <c r="E37" s="4" t="inlineStr">
        <is>
          <t>51.20%</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2</t>
        </is>
      </c>
      <c r="C1" s="2" t="inlineStr">
        <is>
          <t>Dec. 31, 2021</t>
        </is>
      </c>
    </row>
    <row r="2">
      <c r="A2" s="4" t="inlineStr">
        <is>
          <t>Accounts Receivable | RV Service</t>
        </is>
      </c>
    </row>
    <row r="3">
      <c r="A3" s="3" t="inlineStr">
        <is>
          <t>Revenue</t>
        </is>
      </c>
    </row>
    <row r="4">
      <c r="A4" s="4" t="inlineStr">
        <is>
          <t>Contract asset</t>
        </is>
      </c>
      <c r="B4" s="10" t="n">
        <v>16.6</v>
      </c>
      <c r="C4" s="10" t="n">
        <v>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Mar. 31, 2022USD ($)</t>
        </is>
      </c>
    </row>
    <row r="2">
      <c r="A2" s="3" t="inlineStr">
        <is>
          <t>Performance obligation</t>
        </is>
      </c>
    </row>
    <row r="3">
      <c r="A3" s="4" t="inlineStr">
        <is>
          <t>Revenue expected to be recognized</t>
        </is>
      </c>
      <c r="B3" s="6" t="n">
        <v>162649</v>
      </c>
    </row>
    <row r="4">
      <c r="A4" s="4" t="inlineStr">
        <is>
          <t>Revenue, Remaining Performance Obligation, Expected Timing of Satisfaction, Start Date [Axis]: 2022-04-01</t>
        </is>
      </c>
    </row>
    <row r="5">
      <c r="A5" s="3" t="inlineStr">
        <is>
          <t>Performance obligation</t>
        </is>
      </c>
    </row>
    <row r="6">
      <c r="A6" s="4" t="inlineStr">
        <is>
          <t>Revenue expected to be recognized</t>
        </is>
      </c>
      <c r="B6" s="6" t="n">
        <v>77617</v>
      </c>
    </row>
    <row r="7">
      <c r="A7" s="4" t="inlineStr">
        <is>
          <t>Unsatisfied performance obligation, period</t>
        </is>
      </c>
      <c r="B7" s="4" t="inlineStr">
        <is>
          <t>9 months</t>
        </is>
      </c>
    </row>
    <row r="8">
      <c r="A8" s="4" t="inlineStr">
        <is>
          <t>Revenue, Remaining Performance Obligation, Expected Timing of Satisfaction, Start Date [Axis]: 2023-01-01</t>
        </is>
      </c>
    </row>
    <row r="9">
      <c r="A9" s="3" t="inlineStr">
        <is>
          <t>Performance obligation</t>
        </is>
      </c>
    </row>
    <row r="10">
      <c r="A10" s="4" t="inlineStr">
        <is>
          <t>Revenue expected to be recognized</t>
        </is>
      </c>
      <c r="B10" s="6" t="n">
        <v>41956</v>
      </c>
    </row>
    <row r="11">
      <c r="A11" s="4" t="inlineStr">
        <is>
          <t>Unsatisfied performance obligation, period</t>
        </is>
      </c>
      <c r="B11" s="4" t="inlineStr">
        <is>
          <t>1 year</t>
        </is>
      </c>
    </row>
    <row r="12">
      <c r="A12" s="4" t="inlineStr">
        <is>
          <t>Revenue, Remaining Performance Obligation, Expected Timing of Satisfaction, Start Date [Axis]: 2024-01-01</t>
        </is>
      </c>
    </row>
    <row r="13">
      <c r="A13" s="3" t="inlineStr">
        <is>
          <t>Performance obligation</t>
        </is>
      </c>
    </row>
    <row r="14">
      <c r="A14" s="4" t="inlineStr">
        <is>
          <t>Revenue expected to be recognized</t>
        </is>
      </c>
      <c r="B14" s="6" t="n">
        <v>21031</v>
      </c>
    </row>
    <row r="15">
      <c r="A15" s="4" t="inlineStr">
        <is>
          <t>Unsatisfied performance obligation, period</t>
        </is>
      </c>
      <c r="B15" s="4" t="inlineStr">
        <is>
          <t>1 year</t>
        </is>
      </c>
    </row>
    <row r="16">
      <c r="A16" s="4" t="inlineStr">
        <is>
          <t>Revenue, Remaining Performance Obligation, Expected Timing of Satisfaction, Start Date [Axis]: 2025-01-01</t>
        </is>
      </c>
    </row>
    <row r="17">
      <c r="A17" s="3" t="inlineStr">
        <is>
          <t>Performance obligation</t>
        </is>
      </c>
    </row>
    <row r="18">
      <c r="A18" s="4" t="inlineStr">
        <is>
          <t>Revenue expected to be recognized</t>
        </is>
      </c>
      <c r="B18" s="6" t="n">
        <v>10992</v>
      </c>
    </row>
    <row r="19">
      <c r="A19" s="4" t="inlineStr">
        <is>
          <t>Unsatisfied performance obligation, period</t>
        </is>
      </c>
      <c r="B19" s="4" t="inlineStr">
        <is>
          <t>1 year</t>
        </is>
      </c>
    </row>
    <row r="20">
      <c r="A20" s="4" t="inlineStr">
        <is>
          <t>Revenue, Remaining Performance Obligation, Expected Timing of Satisfaction, Start Date [Axis]: 2026-01-01</t>
        </is>
      </c>
    </row>
    <row r="21">
      <c r="A21" s="3" t="inlineStr">
        <is>
          <t>Performance obligation</t>
        </is>
      </c>
    </row>
    <row r="22">
      <c r="A22" s="4" t="inlineStr">
        <is>
          <t>Revenue expected to be recognized</t>
        </is>
      </c>
      <c r="B22" s="6" t="n">
        <v>6091</v>
      </c>
    </row>
    <row r="23">
      <c r="A23" s="4" t="inlineStr">
        <is>
          <t>Unsatisfied performance obligation, period</t>
        </is>
      </c>
      <c r="B23" s="4" t="inlineStr">
        <is>
          <t>1 year</t>
        </is>
      </c>
    </row>
    <row r="24">
      <c r="A24" s="4" t="inlineStr">
        <is>
          <t>Revenue, Remaining Performance Obligation, Expected Timing of Satisfaction, Start Date [Axis]: 2027-01-01</t>
        </is>
      </c>
    </row>
    <row r="25">
      <c r="A25" s="3" t="inlineStr">
        <is>
          <t>Performance obligation</t>
        </is>
      </c>
    </row>
    <row r="26">
      <c r="A26" s="4" t="inlineStr">
        <is>
          <t>Revenue expected to be recognized</t>
        </is>
      </c>
      <c r="B26" s="6" t="n">
        <v>4962</v>
      </c>
    </row>
    <row r="27">
      <c r="A27" s="4" t="inlineStr">
        <is>
          <t>Unsatisfied performance obliga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Inventories (Details) - USD ($) $ in Thousands</t>
        </is>
      </c>
      <c r="B1" s="2" t="inlineStr">
        <is>
          <t>Mar. 31, 2022</t>
        </is>
      </c>
      <c r="C1" s="2" t="inlineStr">
        <is>
          <t>Dec. 31, 2021</t>
        </is>
      </c>
    </row>
    <row r="2">
      <c r="A2" s="3" t="inlineStr">
        <is>
          <t>Inventories</t>
        </is>
      </c>
    </row>
    <row r="3">
      <c r="A3" s="4" t="inlineStr">
        <is>
          <t>Inventories</t>
        </is>
      </c>
      <c r="B3" s="6" t="n">
        <v>2152400</v>
      </c>
      <c r="C3" s="6" t="n">
        <v>1792865</v>
      </c>
    </row>
    <row r="4">
      <c r="A4" s="4" t="inlineStr">
        <is>
          <t>New RV vehicles</t>
        </is>
      </c>
    </row>
    <row r="5">
      <c r="A5" s="3" t="inlineStr">
        <is>
          <t>Inventories</t>
        </is>
      </c>
    </row>
    <row r="6">
      <c r="A6" s="4" t="inlineStr">
        <is>
          <t>Inventories</t>
        </is>
      </c>
      <c r="B6" s="5" t="n">
        <v>1420136</v>
      </c>
      <c r="C6" s="5" t="n">
        <v>1108836</v>
      </c>
    </row>
    <row r="7">
      <c r="A7" s="4" t="inlineStr">
        <is>
          <t>Used RV vehicles</t>
        </is>
      </c>
    </row>
    <row r="8">
      <c r="A8" s="3" t="inlineStr">
        <is>
          <t>Inventories</t>
        </is>
      </c>
    </row>
    <row r="9">
      <c r="A9" s="4" t="inlineStr">
        <is>
          <t>Inventories</t>
        </is>
      </c>
      <c r="B9" s="5" t="n">
        <v>423409</v>
      </c>
      <c r="C9" s="5" t="n">
        <v>406398</v>
      </c>
    </row>
    <row r="10">
      <c r="A10" s="4" t="inlineStr">
        <is>
          <t>Products, service and other</t>
        </is>
      </c>
    </row>
    <row r="11">
      <c r="A11" s="3" t="inlineStr">
        <is>
          <t>Inventories</t>
        </is>
      </c>
    </row>
    <row r="12">
      <c r="A12" s="4" t="inlineStr">
        <is>
          <t>Inventories</t>
        </is>
      </c>
      <c r="B12" s="6" t="n">
        <v>308855</v>
      </c>
      <c r="C12" s="6" t="n">
        <v>277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and Floor Plan Payables - Floor Plan Payable (Details) - Floor Plan Facility - USD ($) $ in Thousands</t>
        </is>
      </c>
      <c r="B1" s="2" t="inlineStr">
        <is>
          <t>3 Months Ended</t>
        </is>
      </c>
      <c r="C1" s="2" t="inlineStr">
        <is>
          <t>12 Months Ended</t>
        </is>
      </c>
    </row>
    <row r="2">
      <c r="B2" s="2" t="inlineStr">
        <is>
          <t>Mar. 31, 2022</t>
        </is>
      </c>
      <c r="C2" s="2" t="inlineStr">
        <is>
          <t>Dec. 31, 2021</t>
        </is>
      </c>
    </row>
    <row r="3">
      <c r="A3" s="3" t="inlineStr">
        <is>
          <t>Floor Plan Payable</t>
        </is>
      </c>
    </row>
    <row r="4">
      <c r="A4" s="4" t="inlineStr">
        <is>
          <t>Maximum borrowing capacity</t>
        </is>
      </c>
      <c r="B4" s="6" t="n">
        <v>1700000</v>
      </c>
      <c r="C4" s="6" t="n">
        <v>1700000</v>
      </c>
    </row>
    <row r="5">
      <c r="A5" s="4" t="inlineStr">
        <is>
          <t>Increase in aggregate amount</t>
        </is>
      </c>
      <c r="B5" s="6" t="n">
        <v>50000</v>
      </c>
    </row>
    <row r="6">
      <c r="A6" s="4" t="inlineStr">
        <is>
          <t>Applicable interest rate (as a percent)</t>
        </is>
      </c>
      <c r="B6" s="4" t="inlineStr">
        <is>
          <t>2.18%</t>
        </is>
      </c>
      <c r="C6" s="4" t="inlineStr">
        <is>
          <t>1.96%</t>
        </is>
      </c>
    </row>
    <row r="7">
      <c r="A7" s="4" t="inlineStr">
        <is>
          <t>FLAIR offset account amount</t>
        </is>
      </c>
      <c r="B7" s="6" t="n">
        <v>152600</v>
      </c>
      <c r="C7" s="6" t="n">
        <v>92100</v>
      </c>
    </row>
    <row r="8">
      <c r="A8" s="4" t="inlineStr">
        <is>
          <t>FLAIR Maximum Percentage</t>
        </is>
      </c>
      <c r="B8" s="4" t="inlineStr">
        <is>
          <t>35.00%</t>
        </is>
      </c>
      <c r="C8" s="4" t="inlineStr">
        <is>
          <t>35.00%</t>
        </is>
      </c>
    </row>
    <row r="9">
      <c r="A9" s="4" t="inlineStr">
        <is>
          <t>Maximum</t>
        </is>
      </c>
    </row>
    <row r="10">
      <c r="A10" s="3" t="inlineStr">
        <is>
          <t>Floor Plan Payable</t>
        </is>
      </c>
    </row>
    <row r="11">
      <c r="A11" s="4" t="inlineStr">
        <is>
          <t>Increase in aggregate amount</t>
        </is>
      </c>
      <c r="B11" s="6" t="n">
        <v>200000</v>
      </c>
    </row>
    <row r="12">
      <c r="A12" s="4" t="inlineStr">
        <is>
          <t>BSBY Rate | Minimum</t>
        </is>
      </c>
    </row>
    <row r="13">
      <c r="A13" s="3" t="inlineStr">
        <is>
          <t>Floor Plan Payable</t>
        </is>
      </c>
    </row>
    <row r="14">
      <c r="A14" s="4" t="inlineStr">
        <is>
          <t>Variable rate spread (as a percent)</t>
        </is>
      </c>
      <c r="B14" s="4" t="inlineStr">
        <is>
          <t>1.90%</t>
        </is>
      </c>
      <c r="C14" s="4" t="inlineStr">
        <is>
          <t>1.90%</t>
        </is>
      </c>
    </row>
    <row r="15">
      <c r="A15" s="4" t="inlineStr">
        <is>
          <t>BSBY Rate | Maximum</t>
        </is>
      </c>
    </row>
    <row r="16">
      <c r="A16" s="3" t="inlineStr">
        <is>
          <t>Floor Plan Payable</t>
        </is>
      </c>
    </row>
    <row r="17">
      <c r="A17" s="4" t="inlineStr">
        <is>
          <t>Variable rate spread (as a percent)</t>
        </is>
      </c>
      <c r="B17" s="4" t="inlineStr">
        <is>
          <t>2.50%</t>
        </is>
      </c>
      <c r="C17" s="4" t="inlineStr">
        <is>
          <t>2.50%</t>
        </is>
      </c>
    </row>
    <row r="18">
      <c r="A18" s="4" t="inlineStr">
        <is>
          <t>Base Rate | Minimum</t>
        </is>
      </c>
    </row>
    <row r="19">
      <c r="A19" s="3" t="inlineStr">
        <is>
          <t>Floor Plan Payable</t>
        </is>
      </c>
    </row>
    <row r="20">
      <c r="A20" s="4" t="inlineStr">
        <is>
          <t>Variable rate spread (as a percent)</t>
        </is>
      </c>
      <c r="B20" s="4" t="inlineStr">
        <is>
          <t>0.40%</t>
        </is>
      </c>
      <c r="C20" s="4" t="inlineStr">
        <is>
          <t>0.40%</t>
        </is>
      </c>
    </row>
    <row r="21">
      <c r="A21" s="4" t="inlineStr">
        <is>
          <t>Base Rate | Maximum</t>
        </is>
      </c>
    </row>
    <row r="22">
      <c r="A22" s="3" t="inlineStr">
        <is>
          <t>Floor Plan Payable</t>
        </is>
      </c>
    </row>
    <row r="23">
      <c r="A23" s="4" t="inlineStr">
        <is>
          <t>Variable rate spread (as a percent)</t>
        </is>
      </c>
      <c r="B23" s="4" t="inlineStr">
        <is>
          <t>1.00%</t>
        </is>
      </c>
      <c r="C23" s="4" t="inlineStr">
        <is>
          <t>1.00%</t>
        </is>
      </c>
    </row>
    <row r="24">
      <c r="A24" s="4" t="inlineStr">
        <is>
          <t>Letters of credit</t>
        </is>
      </c>
    </row>
    <row r="25">
      <c r="A25" s="3" t="inlineStr">
        <is>
          <t>Floor Plan Payable</t>
        </is>
      </c>
    </row>
    <row r="26">
      <c r="A26" s="4" t="inlineStr">
        <is>
          <t>Maximum borrowing capacity</t>
        </is>
      </c>
      <c r="B26" s="6" t="n">
        <v>30000</v>
      </c>
    </row>
    <row r="27">
      <c r="A27" s="4" t="inlineStr">
        <is>
          <t>Line of Credit</t>
        </is>
      </c>
    </row>
    <row r="28">
      <c r="A28" s="3" t="inlineStr">
        <is>
          <t>Floor Plan Payable</t>
        </is>
      </c>
    </row>
    <row r="29">
      <c r="A29" s="4" t="inlineStr">
        <is>
          <t>Maximum borrowing capacity</t>
        </is>
      </c>
      <c r="B29" s="6" t="n">
        <v>70000</v>
      </c>
      <c r="C29" s="6" t="n">
        <v>70000</v>
      </c>
    </row>
    <row r="30">
      <c r="A30" s="4" t="inlineStr">
        <is>
          <t>Applicable interest rate (as a percent)</t>
        </is>
      </c>
      <c r="B30" s="4" t="inlineStr">
        <is>
          <t>2.38%</t>
        </is>
      </c>
      <c r="C30" s="4" t="inlineStr">
        <is>
          <t>2.31%</t>
        </is>
      </c>
    </row>
    <row r="31">
      <c r="A31" s="4" t="inlineStr">
        <is>
          <t>Line of Credit | BSBY Rate</t>
        </is>
      </c>
    </row>
    <row r="32">
      <c r="A32" s="3" t="inlineStr">
        <is>
          <t>Floor Plan Payable</t>
        </is>
      </c>
    </row>
    <row r="33">
      <c r="A33" s="4" t="inlineStr">
        <is>
          <t>Variable rate spread (as a percent)</t>
        </is>
      </c>
      <c r="B33" s="4" t="inlineStr">
        <is>
          <t>2.25%</t>
        </is>
      </c>
      <c r="C33" s="4" t="inlineStr">
        <is>
          <t>2.25%</t>
        </is>
      </c>
    </row>
    <row r="34">
      <c r="A34" s="4" t="inlineStr">
        <is>
          <t>Line of Credit | BSBY Rate | In Case of BSBY Rate Loan</t>
        </is>
      </c>
    </row>
    <row r="35">
      <c r="A35" s="3" t="inlineStr">
        <is>
          <t>Floor Plan Payable</t>
        </is>
      </c>
    </row>
    <row r="36">
      <c r="A36" s="4" t="inlineStr">
        <is>
          <t>Variable rate spread (as a percent)</t>
        </is>
      </c>
      <c r="B36" s="4" t="inlineStr">
        <is>
          <t>1.75%</t>
        </is>
      </c>
      <c r="C36" s="4" t="inlineStr">
        <is>
          <t>1.75%</t>
        </is>
      </c>
    </row>
    <row r="37">
      <c r="A37" s="4" t="inlineStr">
        <is>
          <t>Line of Credit | Base Rate | In Case of Base Rate Loan</t>
        </is>
      </c>
    </row>
    <row r="38">
      <c r="A38" s="3" t="inlineStr">
        <is>
          <t>Floor Plan Payable</t>
        </is>
      </c>
    </row>
    <row r="39">
      <c r="A39" s="4" t="inlineStr">
        <is>
          <t>Variable rate spread (as a percent)</t>
        </is>
      </c>
      <c r="B39" s="4" t="inlineStr">
        <is>
          <t>0.75%</t>
        </is>
      </c>
      <c r="C39" s="4" t="inlineStr">
        <is>
          <t>0.75%</t>
        </is>
      </c>
    </row>
    <row r="40">
      <c r="A40" s="4" t="inlineStr">
        <is>
          <t>Line of Credit | Federal Funds Rate</t>
        </is>
      </c>
    </row>
    <row r="41">
      <c r="A41" s="3" t="inlineStr">
        <is>
          <t>Floor Plan Payable</t>
        </is>
      </c>
    </row>
    <row r="42">
      <c r="A42" s="4" t="inlineStr">
        <is>
          <t>Variable rate spread (as a percent)</t>
        </is>
      </c>
      <c r="B42" s="4" t="inlineStr">
        <is>
          <t>0.50%</t>
        </is>
      </c>
      <c r="C42" s="4" t="inlineStr">
        <is>
          <t>0.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Floor Plan Outstanding (Details) - Floor Plan Facility - USD ($) $ in Thousands</t>
        </is>
      </c>
      <c r="B1" s="2" t="inlineStr">
        <is>
          <t>Mar. 31, 2022</t>
        </is>
      </c>
      <c r="C1" s="2" t="inlineStr">
        <is>
          <t>Dec. 31, 2021</t>
        </is>
      </c>
    </row>
    <row r="2">
      <c r="A2" s="3" t="inlineStr">
        <is>
          <t>Floor Plan Payable</t>
        </is>
      </c>
    </row>
    <row r="3">
      <c r="A3" s="4" t="inlineStr">
        <is>
          <t>Total commitment</t>
        </is>
      </c>
      <c r="B3" s="6" t="n">
        <v>1700000</v>
      </c>
      <c r="C3" s="6" t="n">
        <v>1700000</v>
      </c>
    </row>
    <row r="4">
      <c r="A4" s="4" t="inlineStr">
        <is>
          <t>Less: borrowings, net</t>
        </is>
      </c>
      <c r="B4" s="5" t="n">
        <v>-1237208</v>
      </c>
      <c r="C4" s="5" t="n">
        <v>-1011345</v>
      </c>
    </row>
    <row r="5">
      <c r="A5" s="4" t="inlineStr">
        <is>
          <t>Less: outstanding letters of credit</t>
        </is>
      </c>
      <c r="B5" s="5" t="n">
        <v>-11500</v>
      </c>
      <c r="C5" s="5" t="n">
        <v>-11500</v>
      </c>
    </row>
    <row r="6">
      <c r="A6" s="4" t="inlineStr">
        <is>
          <t>Less: flooring line aggregate interest reduction account</t>
        </is>
      </c>
      <c r="B6" s="5" t="n">
        <v>-152619</v>
      </c>
      <c r="C6" s="5" t="n">
        <v>-92108</v>
      </c>
    </row>
    <row r="7">
      <c r="A7" s="4" t="inlineStr">
        <is>
          <t>Additional borrowing capacity</t>
        </is>
      </c>
      <c r="B7" s="5" t="n">
        <v>310173</v>
      </c>
      <c r="C7" s="5" t="n">
        <v>596547</v>
      </c>
    </row>
    <row r="8">
      <c r="A8" s="4" t="inlineStr">
        <is>
          <t>Less: accounts payable for sold inventory</t>
        </is>
      </c>
      <c r="B8" s="5" t="n">
        <v>-77468</v>
      </c>
      <c r="C8" s="5" t="n">
        <v>-28036</v>
      </c>
    </row>
    <row r="9">
      <c r="A9" s="4" t="inlineStr">
        <is>
          <t>Less: purchase commitments</t>
        </is>
      </c>
      <c r="B9" s="5" t="n">
        <v>129580</v>
      </c>
      <c r="C9" s="5" t="n">
        <v>34612</v>
      </c>
    </row>
    <row r="10">
      <c r="A10" s="4" t="inlineStr">
        <is>
          <t>Unencumbered borrowing capacity</t>
        </is>
      </c>
      <c r="B10" s="5" t="n">
        <v>103125</v>
      </c>
      <c r="C10" s="5" t="n">
        <v>533899</v>
      </c>
    </row>
    <row r="11">
      <c r="A11" s="4" t="inlineStr">
        <is>
          <t>Line of Credit</t>
        </is>
      </c>
    </row>
    <row r="12">
      <c r="A12" s="3" t="inlineStr">
        <is>
          <t>Floor Plan Payable</t>
        </is>
      </c>
    </row>
    <row r="13">
      <c r="A13" s="4" t="inlineStr">
        <is>
          <t>Total commitment</t>
        </is>
      </c>
      <c r="B13" s="5" t="n">
        <v>70000</v>
      </c>
      <c r="C13" s="5" t="n">
        <v>70000</v>
      </c>
    </row>
    <row r="14">
      <c r="A14" s="4" t="inlineStr">
        <is>
          <t>Less: borrowings, net</t>
        </is>
      </c>
      <c r="B14" s="5" t="n">
        <v>-20885</v>
      </c>
      <c r="C14" s="5" t="n">
        <v>-20885</v>
      </c>
    </row>
    <row r="15">
      <c r="A15" s="4" t="inlineStr">
        <is>
          <t>Additional borrowing capacity</t>
        </is>
      </c>
      <c r="B15" s="5" t="n">
        <v>49115</v>
      </c>
      <c r="C15" s="5" t="n">
        <v>49115</v>
      </c>
    </row>
    <row r="16">
      <c r="A16" s="4" t="inlineStr">
        <is>
          <t>Letters of credit</t>
        </is>
      </c>
    </row>
    <row r="17">
      <c r="A17" s="3" t="inlineStr">
        <is>
          <t>Floor Plan Payable</t>
        </is>
      </c>
    </row>
    <row r="18">
      <c r="A18" s="4" t="inlineStr">
        <is>
          <t>Total commitment</t>
        </is>
      </c>
      <c r="B18" s="5" t="n">
        <v>30000</v>
      </c>
      <c r="C18" s="5" t="n">
        <v>30000</v>
      </c>
    </row>
    <row r="19">
      <c r="A19" s="4" t="inlineStr">
        <is>
          <t>Less: outstanding letters of credit</t>
        </is>
      </c>
      <c r="B19" s="5" t="n">
        <v>-11500</v>
      </c>
      <c r="C19" s="5" t="n">
        <v>-11500</v>
      </c>
    </row>
    <row r="20">
      <c r="A20" s="4" t="inlineStr">
        <is>
          <t>Additional letters of credit capacity</t>
        </is>
      </c>
      <c r="B20" s="6" t="n">
        <v>18500</v>
      </c>
      <c r="C20" s="6" t="n">
        <v>18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9" customWidth="1" min="8" max="8"/>
    <col width="29" customWidth="1" min="9" max="9"/>
    <col width="22" customWidth="1" min="10" max="10"/>
  </cols>
  <sheetData>
    <row r="1">
      <c r="A1" s="1" t="inlineStr">
        <is>
          <t>Restructuring and Long-Lived Asset Impairment - Narrative (Details) $ in Thousands</t>
        </is>
      </c>
      <c r="B1" s="2" t="inlineStr">
        <is>
          <t>3 Months Ended</t>
        </is>
      </c>
      <c r="D1" s="2" t="inlineStr">
        <is>
          <t>6 Months Ended</t>
        </is>
      </c>
      <c r="E1" s="2" t="inlineStr">
        <is>
          <t>12 Months Ended</t>
        </is>
      </c>
      <c r="H1" s="2" t="inlineStr">
        <is>
          <t>16 Months Ended</t>
        </is>
      </c>
    </row>
    <row r="2">
      <c r="B2" s="2" t="inlineStr">
        <is>
          <t>Mar. 31, 2022USD ($)</t>
        </is>
      </c>
      <c r="C2" s="2" t="inlineStr">
        <is>
          <t>Mar. 31, 2021USD ($)</t>
        </is>
      </c>
      <c r="D2" s="2" t="inlineStr">
        <is>
          <t>Dec. 31, 2019USD ($)</t>
        </is>
      </c>
      <c r="E2" s="2" t="inlineStr">
        <is>
          <t>Mar. 31, 2022USD ($)location</t>
        </is>
      </c>
      <c r="F2" s="2" t="inlineStr">
        <is>
          <t>Dec. 31, 2021USD ($)</t>
        </is>
      </c>
      <c r="G2" s="2" t="inlineStr">
        <is>
          <t>Dec. 31, 2020USD ($)</t>
        </is>
      </c>
      <c r="H2" s="2" t="inlineStr">
        <is>
          <t>Dec. 31, 2020USD ($)location</t>
        </is>
      </c>
      <c r="I2" s="2" t="inlineStr">
        <is>
          <t>Dec. 31, 2020USD ($)location</t>
        </is>
      </c>
      <c r="J2" s="2" t="inlineStr">
        <is>
          <t>Jun. 30, 2020location</t>
        </is>
      </c>
    </row>
    <row r="3">
      <c r="A3" s="3" t="inlineStr">
        <is>
          <t>2019 Strategic Shift</t>
        </is>
      </c>
    </row>
    <row r="4">
      <c r="A4" s="4" t="inlineStr">
        <is>
          <t>Closed/divested | location</t>
        </is>
      </c>
      <c r="E4" s="5" t="n">
        <v>2</v>
      </c>
    </row>
    <row r="5">
      <c r="A5" s="4" t="inlineStr">
        <is>
          <t>2019 Strategic Shift</t>
        </is>
      </c>
    </row>
    <row r="6">
      <c r="A6" s="3" t="inlineStr">
        <is>
          <t>2019 Strategic Shift</t>
        </is>
      </c>
    </row>
    <row r="7">
      <c r="A7" s="4" t="inlineStr">
        <is>
          <t>Number of distribution centers closed | location</t>
        </is>
      </c>
      <c r="H7" s="5" t="n">
        <v>3</v>
      </c>
    </row>
    <row r="8">
      <c r="A8" s="4" t="inlineStr">
        <is>
          <t>Number of distribution centers reopened and repurposed | location</t>
        </is>
      </c>
      <c r="J8" s="5" t="n">
        <v>1</v>
      </c>
    </row>
    <row r="9">
      <c r="A9" s="4" t="inlineStr">
        <is>
          <t>Restructuring charges</t>
        </is>
      </c>
      <c r="B9" s="6" t="n">
        <v>2201</v>
      </c>
      <c r="C9" s="6" t="n">
        <v>4498</v>
      </c>
    </row>
    <row r="10">
      <c r="A10" s="4" t="inlineStr">
        <is>
          <t>2019 Strategic Shift | Minimum</t>
        </is>
      </c>
    </row>
    <row r="11">
      <c r="A11" s="3" t="inlineStr">
        <is>
          <t>2019 Strategic Shift</t>
        </is>
      </c>
    </row>
    <row r="12">
      <c r="A12" s="4" t="inlineStr">
        <is>
          <t>Expected incurred costs</t>
        </is>
      </c>
      <c r="B12" s="5" t="n">
        <v>113600</v>
      </c>
      <c r="E12" s="6" t="n">
        <v>113600</v>
      </c>
    </row>
    <row r="13">
      <c r="A13" s="4" t="inlineStr">
        <is>
          <t>Additional costs to be incurred</t>
        </is>
      </c>
      <c r="B13" s="5" t="n">
        <v>2100</v>
      </c>
      <c r="E13" s="5" t="n">
        <v>2100</v>
      </c>
    </row>
    <row r="14">
      <c r="A14" s="4" t="inlineStr">
        <is>
          <t>2019 Strategic Shift | Maximum</t>
        </is>
      </c>
    </row>
    <row r="15">
      <c r="A15" s="3" t="inlineStr">
        <is>
          <t>2019 Strategic Shift</t>
        </is>
      </c>
    </row>
    <row r="16">
      <c r="A16" s="4" t="inlineStr">
        <is>
          <t>Expected incurred costs</t>
        </is>
      </c>
      <c r="B16" s="5" t="n">
        <v>133600</v>
      </c>
      <c r="E16" s="5" t="n">
        <v>133600</v>
      </c>
    </row>
    <row r="17">
      <c r="A17" s="4" t="inlineStr">
        <is>
          <t>Additional costs to be incurred</t>
        </is>
      </c>
      <c r="B17" s="5" t="n">
        <v>7100</v>
      </c>
      <c r="E17" s="5" t="n">
        <v>7100</v>
      </c>
    </row>
    <row r="18">
      <c r="A18" s="4" t="inlineStr">
        <is>
          <t>2019 Strategic Shift | One-time termination benefits</t>
        </is>
      </c>
    </row>
    <row r="19">
      <c r="A19" s="3" t="inlineStr">
        <is>
          <t>2019 Strategic Shift</t>
        </is>
      </c>
    </row>
    <row r="20">
      <c r="A20" s="4" t="inlineStr">
        <is>
          <t>Restructuring charges</t>
        </is>
      </c>
      <c r="D20" s="6" t="n">
        <v>1008</v>
      </c>
      <c r="G20" s="6" t="n">
        <v>231</v>
      </c>
    </row>
    <row r="21">
      <c r="A21" s="4" t="inlineStr">
        <is>
          <t>Expected incurred costs</t>
        </is>
      </c>
      <c r="G21" s="5" t="n">
        <v>1200</v>
      </c>
      <c r="H21" s="6" t="n">
        <v>1200</v>
      </c>
      <c r="I21" s="6" t="n">
        <v>1200</v>
      </c>
    </row>
    <row r="22">
      <c r="A22" s="4" t="inlineStr">
        <is>
          <t>2019 Strategic Shift | Lease termination costs</t>
        </is>
      </c>
    </row>
    <row r="23">
      <c r="A23" s="3" t="inlineStr">
        <is>
          <t>2019 Strategic Shift</t>
        </is>
      </c>
    </row>
    <row r="24">
      <c r="A24" s="4" t="inlineStr">
        <is>
          <t>Restructuring charges</t>
        </is>
      </c>
      <c r="B24" s="5" t="n">
        <v>723</v>
      </c>
      <c r="D24" s="5" t="n">
        <v>1350</v>
      </c>
      <c r="F24" s="6" t="n">
        <v>1650</v>
      </c>
      <c r="G24" s="5" t="n">
        <v>10532</v>
      </c>
    </row>
    <row r="25">
      <c r="A25" s="4" t="inlineStr">
        <is>
          <t>Incurred costs</t>
        </is>
      </c>
      <c r="B25" s="5" t="n">
        <v>14100</v>
      </c>
      <c r="E25" s="5" t="n">
        <v>14100</v>
      </c>
    </row>
    <row r="26">
      <c r="A26" s="4" t="inlineStr">
        <is>
          <t>2019 Strategic Shift | Lease termination costs | Minimum</t>
        </is>
      </c>
    </row>
    <row r="27">
      <c r="A27" s="3" t="inlineStr">
        <is>
          <t>2019 Strategic Shift</t>
        </is>
      </c>
    </row>
    <row r="28">
      <c r="A28" s="4" t="inlineStr">
        <is>
          <t>Expected incurred costs</t>
        </is>
      </c>
      <c r="B28" s="5" t="n">
        <v>19000</v>
      </c>
      <c r="E28" s="5" t="n">
        <v>19000</v>
      </c>
    </row>
    <row r="29">
      <c r="A29" s="4" t="inlineStr">
        <is>
          <t>2019 Strategic Shift | Lease termination costs | Maximum</t>
        </is>
      </c>
    </row>
    <row r="30">
      <c r="A30" s="3" t="inlineStr">
        <is>
          <t>2019 Strategic Shift</t>
        </is>
      </c>
    </row>
    <row r="31">
      <c r="A31" s="4" t="inlineStr">
        <is>
          <t>Expected incurred costs</t>
        </is>
      </c>
      <c r="B31" s="5" t="n">
        <v>34000</v>
      </c>
      <c r="E31" s="5" t="n">
        <v>34000</v>
      </c>
    </row>
    <row r="32">
      <c r="A32" s="4" t="inlineStr">
        <is>
          <t>2019 Strategic Shift | Incremental inventory reserve charges</t>
        </is>
      </c>
    </row>
    <row r="33">
      <c r="A33" s="3" t="inlineStr">
        <is>
          <t>2019 Strategic Shift</t>
        </is>
      </c>
    </row>
    <row r="34">
      <c r="A34" s="4" t="inlineStr">
        <is>
          <t>Expected incurred costs</t>
        </is>
      </c>
      <c r="F34" s="5" t="n">
        <v>57400</v>
      </c>
    </row>
    <row r="35">
      <c r="A35" s="4" t="inlineStr">
        <is>
          <t>2019 Strategic Shift | Other associated costs</t>
        </is>
      </c>
    </row>
    <row r="36">
      <c r="A36" s="3" t="inlineStr">
        <is>
          <t>2019 Strategic Shift</t>
        </is>
      </c>
    </row>
    <row r="37">
      <c r="A37" s="4" t="inlineStr">
        <is>
          <t>Restructuring charges</t>
        </is>
      </c>
      <c r="B37" s="5" t="n">
        <v>2023</v>
      </c>
      <c r="C37" s="6" t="n">
        <v>3067</v>
      </c>
      <c r="D37" s="5" t="n">
        <v>4321</v>
      </c>
      <c r="F37" s="5" t="n">
        <v>10684</v>
      </c>
      <c r="G37" s="5" t="n">
        <v>16835</v>
      </c>
    </row>
    <row r="38">
      <c r="A38" s="4" t="inlineStr">
        <is>
          <t>Incurred costs</t>
        </is>
      </c>
      <c r="B38" s="5" t="n">
        <v>33900</v>
      </c>
      <c r="E38" s="5" t="n">
        <v>33900</v>
      </c>
    </row>
    <row r="39">
      <c r="A39" s="4" t="inlineStr">
        <is>
          <t>2019 Strategic Shift | Other associated costs | Minimum</t>
        </is>
      </c>
    </row>
    <row r="40">
      <c r="A40" s="3" t="inlineStr">
        <is>
          <t>2019 Strategic Shift</t>
        </is>
      </c>
    </row>
    <row r="41">
      <c r="A41" s="4" t="inlineStr">
        <is>
          <t>Expected incurred costs</t>
        </is>
      </c>
      <c r="B41" s="5" t="n">
        <v>36000</v>
      </c>
      <c r="E41" s="5" t="n">
        <v>36000</v>
      </c>
    </row>
    <row r="42">
      <c r="A42" s="4" t="inlineStr">
        <is>
          <t>2019 Strategic Shift | Other associated costs | Maximum</t>
        </is>
      </c>
    </row>
    <row r="43">
      <c r="A43" s="3" t="inlineStr">
        <is>
          <t>2019 Strategic Shift</t>
        </is>
      </c>
    </row>
    <row r="44">
      <c r="A44" s="4" t="inlineStr">
        <is>
          <t>Expected incurred costs</t>
        </is>
      </c>
      <c r="B44" s="5" t="n">
        <v>41000</v>
      </c>
      <c r="E44" s="6" t="n">
        <v>41000</v>
      </c>
    </row>
    <row r="45">
      <c r="A45" s="4" t="inlineStr">
        <is>
          <t>2019 Strategic Shift | Restructuring costs excluding incremental inventory reserve charges</t>
        </is>
      </c>
    </row>
    <row r="46">
      <c r="A46" s="3" t="inlineStr">
        <is>
          <t>2019 Strategic Shift</t>
        </is>
      </c>
    </row>
    <row r="47">
      <c r="A47" s="4" t="inlineStr">
        <is>
          <t>Restructuring charges</t>
        </is>
      </c>
      <c r="B47" s="6" t="n">
        <v>2746</v>
      </c>
      <c r="D47" s="6" t="n">
        <v>6679</v>
      </c>
      <c r="F47" s="6" t="n">
        <v>12334</v>
      </c>
      <c r="G47" s="6" t="n">
        <v>27598</v>
      </c>
    </row>
    <row r="48">
      <c r="A48" s="4" t="inlineStr">
        <is>
          <t>2019 Strategic Shift | Outdoor Lifestyle Locations</t>
        </is>
      </c>
    </row>
    <row r="49">
      <c r="A49" s="3" t="inlineStr">
        <is>
          <t>2019 Strategic Shift</t>
        </is>
      </c>
    </row>
    <row r="50">
      <c r="A50" s="4" t="inlineStr">
        <is>
          <t>Closed/divested | location</t>
        </is>
      </c>
      <c r="I50" s="5" t="n">
        <v>39</v>
      </c>
    </row>
    <row r="51">
      <c r="A51" s="4" t="inlineStr">
        <is>
          <t>2019 Strategic Shift | Specialty Retail locations</t>
        </is>
      </c>
    </row>
    <row r="52">
      <c r="A52" s="3" t="inlineStr">
        <is>
          <t>2019 Strategic Shift</t>
        </is>
      </c>
    </row>
    <row r="53">
      <c r="A53" s="4" t="inlineStr">
        <is>
          <t>Closed/divested | location</t>
        </is>
      </c>
      <c r="I53" s="5" t="n">
        <v>20</v>
      </c>
    </row>
  </sheetData>
  <mergeCells count="4">
    <mergeCell ref="A1:A2"/>
    <mergeCell ref="B1:C1"/>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structuring and Long-Lived Asset Impairment - 2019 Strategic Shift Costs (Details) - 2019 Strategic Shift - USD ($) $ in Thousands</t>
        </is>
      </c>
      <c r="B1" s="2" t="inlineStr">
        <is>
          <t>3 Months Ended</t>
        </is>
      </c>
      <c r="D1" s="2" t="inlineStr">
        <is>
          <t>6 Months Ended</t>
        </is>
      </c>
      <c r="E1" s="2" t="inlineStr">
        <is>
          <t>12 Months Ended</t>
        </is>
      </c>
    </row>
    <row r="2">
      <c r="B2" s="2" t="inlineStr">
        <is>
          <t>Mar. 31, 2022</t>
        </is>
      </c>
      <c r="C2" s="2" t="inlineStr">
        <is>
          <t>Mar. 31, 2021</t>
        </is>
      </c>
      <c r="D2" s="2" t="inlineStr">
        <is>
          <t>Dec. 31, 2019</t>
        </is>
      </c>
      <c r="E2" s="2" t="inlineStr">
        <is>
          <t>Dec. 31, 2021</t>
        </is>
      </c>
      <c r="F2" s="2" t="inlineStr">
        <is>
          <t>Dec. 31, 2020</t>
        </is>
      </c>
    </row>
    <row r="3">
      <c r="A3" s="3" t="inlineStr">
        <is>
          <t>Restructuring Costs</t>
        </is>
      </c>
    </row>
    <row r="4">
      <c r="A4" s="4" t="inlineStr">
        <is>
          <t>Charged to expense</t>
        </is>
      </c>
      <c r="B4" s="6" t="n">
        <v>2201</v>
      </c>
      <c r="C4" s="6" t="n">
        <v>4498</v>
      </c>
    </row>
    <row r="5">
      <c r="A5" s="4" t="inlineStr">
        <is>
          <t>Gain from derecognition of the operating lease assets and liabilities relating to the terminated leases</t>
        </is>
      </c>
      <c r="B5" s="5" t="n">
        <v>500</v>
      </c>
      <c r="D5" s="6" t="n">
        <v>1300</v>
      </c>
      <c r="E5" s="6" t="n">
        <v>200</v>
      </c>
      <c r="F5" s="6" t="n">
        <v>6100</v>
      </c>
    </row>
    <row r="6">
      <c r="A6" s="4" t="inlineStr">
        <is>
          <t>One-time termination benefits</t>
        </is>
      </c>
    </row>
    <row r="7">
      <c r="A7" s="3" t="inlineStr">
        <is>
          <t>Restructuring Costs</t>
        </is>
      </c>
    </row>
    <row r="8">
      <c r="A8" s="4" t="inlineStr">
        <is>
          <t>Beginning balance</t>
        </is>
      </c>
      <c r="F8" s="5" t="n">
        <v>722</v>
      </c>
    </row>
    <row r="9">
      <c r="A9" s="4" t="inlineStr">
        <is>
          <t>Charged to expense</t>
        </is>
      </c>
      <c r="D9" s="5" t="n">
        <v>1008</v>
      </c>
      <c r="F9" s="5" t="n">
        <v>231</v>
      </c>
    </row>
    <row r="10">
      <c r="A10" s="4" t="inlineStr">
        <is>
          <t>Paid or otherwise settled</t>
        </is>
      </c>
      <c r="D10" s="5" t="n">
        <v>-286</v>
      </c>
      <c r="F10" s="5" t="n">
        <v>-953</v>
      </c>
    </row>
    <row r="11">
      <c r="A11" s="4" t="inlineStr">
        <is>
          <t>Ending balance</t>
        </is>
      </c>
      <c r="D11" s="5" t="n">
        <v>722</v>
      </c>
    </row>
    <row r="12">
      <c r="A12" s="4" t="inlineStr">
        <is>
          <t>Lease termination costs</t>
        </is>
      </c>
    </row>
    <row r="13">
      <c r="A13" s="3" t="inlineStr">
        <is>
          <t>Restructuring Costs</t>
        </is>
      </c>
    </row>
    <row r="14">
      <c r="A14" s="4" t="inlineStr">
        <is>
          <t>Charged to expense</t>
        </is>
      </c>
      <c r="B14" s="5" t="n">
        <v>723</v>
      </c>
      <c r="D14" s="5" t="n">
        <v>1350</v>
      </c>
      <c r="E14" s="5" t="n">
        <v>1650</v>
      </c>
      <c r="F14" s="5" t="n">
        <v>10532</v>
      </c>
    </row>
    <row r="15">
      <c r="A15" s="4" t="inlineStr">
        <is>
          <t>Paid or otherwise settled</t>
        </is>
      </c>
      <c r="D15" s="5" t="n">
        <v>-1350</v>
      </c>
      <c r="E15" s="5" t="n">
        <v>-1650</v>
      </c>
      <c r="F15" s="5" t="n">
        <v>-10532</v>
      </c>
    </row>
    <row r="16">
      <c r="A16" s="4" t="inlineStr">
        <is>
          <t>Ending balance</t>
        </is>
      </c>
      <c r="B16" s="5" t="n">
        <v>723</v>
      </c>
    </row>
    <row r="17">
      <c r="A17" s="4" t="inlineStr">
        <is>
          <t>Other associated costs</t>
        </is>
      </c>
    </row>
    <row r="18">
      <c r="A18" s="3" t="inlineStr">
        <is>
          <t>Restructuring Costs</t>
        </is>
      </c>
    </row>
    <row r="19">
      <c r="A19" s="4" t="inlineStr">
        <is>
          <t>Beginning balance</t>
        </is>
      </c>
      <c r="B19" s="5" t="n">
        <v>926</v>
      </c>
      <c r="C19" s="5" t="n">
        <v>774</v>
      </c>
      <c r="E19" s="5" t="n">
        <v>774</v>
      </c>
      <c r="F19" s="5" t="n">
        <v>285</v>
      </c>
    </row>
    <row r="20">
      <c r="A20" s="4" t="inlineStr">
        <is>
          <t>Charged to expense</t>
        </is>
      </c>
      <c r="B20" s="5" t="n">
        <v>2023</v>
      </c>
      <c r="C20" s="5" t="n">
        <v>3067</v>
      </c>
      <c r="D20" s="5" t="n">
        <v>4321</v>
      </c>
      <c r="E20" s="5" t="n">
        <v>10684</v>
      </c>
      <c r="F20" s="5" t="n">
        <v>16835</v>
      </c>
    </row>
    <row r="21">
      <c r="A21" s="4" t="inlineStr">
        <is>
          <t>Paid or otherwise settled</t>
        </is>
      </c>
      <c r="B21" s="5" t="n">
        <v>-2107</v>
      </c>
      <c r="D21" s="5" t="n">
        <v>-4036</v>
      </c>
      <c r="E21" s="5" t="n">
        <v>-10532</v>
      </c>
      <c r="F21" s="5" t="n">
        <v>-16346</v>
      </c>
    </row>
    <row r="22">
      <c r="A22" s="4" t="inlineStr">
        <is>
          <t>Ending balance</t>
        </is>
      </c>
      <c r="B22" s="5" t="n">
        <v>842</v>
      </c>
      <c r="D22" s="5" t="n">
        <v>285</v>
      </c>
      <c r="E22" s="5" t="n">
        <v>926</v>
      </c>
      <c r="F22" s="5" t="n">
        <v>774</v>
      </c>
    </row>
    <row r="23">
      <c r="A23" s="4" t="inlineStr">
        <is>
          <t>Restructuring costs excluding incremental inventory reserve charges</t>
        </is>
      </c>
    </row>
    <row r="24">
      <c r="A24" s="3" t="inlineStr">
        <is>
          <t>Restructuring Costs</t>
        </is>
      </c>
    </row>
    <row r="25">
      <c r="A25" s="4" t="inlineStr">
        <is>
          <t>Beginning balance</t>
        </is>
      </c>
      <c r="B25" s="5" t="n">
        <v>926</v>
      </c>
      <c r="C25" s="5" t="n">
        <v>774</v>
      </c>
      <c r="E25" s="5" t="n">
        <v>774</v>
      </c>
      <c r="F25" s="5" t="n">
        <v>1007</v>
      </c>
    </row>
    <row r="26">
      <c r="A26" s="4" t="inlineStr">
        <is>
          <t>Charged to expense</t>
        </is>
      </c>
      <c r="B26" s="5" t="n">
        <v>2746</v>
      </c>
      <c r="D26" s="5" t="n">
        <v>6679</v>
      </c>
      <c r="E26" s="5" t="n">
        <v>12334</v>
      </c>
      <c r="F26" s="5" t="n">
        <v>27598</v>
      </c>
    </row>
    <row r="27">
      <c r="A27" s="4" t="inlineStr">
        <is>
          <t>Paid or otherwise settled</t>
        </is>
      </c>
      <c r="B27" s="5" t="n">
        <v>-2107</v>
      </c>
      <c r="D27" s="5" t="n">
        <v>-5672</v>
      </c>
      <c r="E27" s="5" t="n">
        <v>-12182</v>
      </c>
      <c r="F27" s="5" t="n">
        <v>-27831</v>
      </c>
    </row>
    <row r="28">
      <c r="A28" s="4" t="inlineStr">
        <is>
          <t>Ending balance</t>
        </is>
      </c>
      <c r="B28" s="5" t="n">
        <v>1565</v>
      </c>
      <c r="D28" s="6" t="n">
        <v>1007</v>
      </c>
      <c r="E28" s="6" t="n">
        <v>926</v>
      </c>
      <c r="F28" s="6" t="n">
        <v>774</v>
      </c>
    </row>
    <row r="29">
      <c r="A29" s="4" t="inlineStr">
        <is>
          <t>Selling, general, and administrative</t>
        </is>
      </c>
    </row>
    <row r="30">
      <c r="A30" s="3" t="inlineStr">
        <is>
          <t>Restructuring Costs</t>
        </is>
      </c>
    </row>
    <row r="31">
      <c r="A31" s="4" t="inlineStr">
        <is>
          <t>Charged to expense</t>
        </is>
      </c>
      <c r="B31" s="5" t="n">
        <v>2000</v>
      </c>
    </row>
    <row r="32">
      <c r="A32" s="4" t="inlineStr">
        <is>
          <t>Selling, general, and administrative | Other associated costs</t>
        </is>
      </c>
    </row>
    <row r="33">
      <c r="A33" s="3" t="inlineStr">
        <is>
          <t>Restructuring Costs</t>
        </is>
      </c>
    </row>
    <row r="34">
      <c r="A34" s="4" t="inlineStr">
        <is>
          <t>Charged to expense</t>
        </is>
      </c>
      <c r="C34" s="5" t="n">
        <v>3100</v>
      </c>
    </row>
    <row r="35">
      <c r="A35" s="4" t="inlineStr">
        <is>
          <t>Lease termination charges | Lease termination costs</t>
        </is>
      </c>
    </row>
    <row r="36">
      <c r="A36" s="3" t="inlineStr">
        <is>
          <t>Restructuring Costs</t>
        </is>
      </c>
    </row>
    <row r="37">
      <c r="A37" s="4" t="inlineStr">
        <is>
          <t>Charged to expense</t>
        </is>
      </c>
      <c r="B37" s="6" t="n">
        <v>178</v>
      </c>
      <c r="C37" s="6" t="n">
        <v>1431</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Long-Lived Asset Impairment - Long-Lived Asset Impairment (Details) - USD ($) $ in Thousands</t>
        </is>
      </c>
      <c r="B1" s="2" t="inlineStr">
        <is>
          <t>3 Months Ended</t>
        </is>
      </c>
    </row>
    <row r="2">
      <c r="B2" s="2" t="inlineStr">
        <is>
          <t>Mar. 31, 2022</t>
        </is>
      </c>
      <c r="C2" s="2" t="inlineStr">
        <is>
          <t>Mar. 31, 2021</t>
        </is>
      </c>
    </row>
    <row r="3">
      <c r="A3" s="3" t="inlineStr">
        <is>
          <t>Long-lived Asset Impairment</t>
        </is>
      </c>
    </row>
    <row r="4">
      <c r="A4" s="4" t="inlineStr">
        <is>
          <t>Long-lived asset impairment</t>
        </is>
      </c>
      <c r="B4" s="6" t="n">
        <v>0</v>
      </c>
      <c r="C4" s="6" t="n">
        <v>546</v>
      </c>
    </row>
    <row r="5">
      <c r="A5" s="4" t="inlineStr">
        <is>
          <t>Operating lease right-of-use assets</t>
        </is>
      </c>
    </row>
    <row r="6">
      <c r="A6" s="3" t="inlineStr">
        <is>
          <t>Long-lived Asset Impairment</t>
        </is>
      </c>
    </row>
    <row r="7">
      <c r="A7" s="4" t="inlineStr">
        <is>
          <t>Long-lived asset impairment</t>
        </is>
      </c>
      <c r="C7" s="6"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7" customWidth="1" min="5" max="5"/>
    <col width="15" customWidth="1" min="6" max="6"/>
    <col width="28" customWidth="1" min="7" max="7"/>
    <col width="25" customWidth="1" min="8" max="8"/>
    <col width="13" customWidth="1" min="9" max="9"/>
  </cols>
  <sheetData>
    <row r="1">
      <c r="A1" s="1" t="inlineStr">
        <is>
          <t>Unaudited Condensed Consolidated Statements of Stockholders' Equity - USD ($) $ in Thousands</t>
        </is>
      </c>
      <c r="B1" s="2" t="inlineStr">
        <is>
          <t>Common StockClass A common stock</t>
        </is>
      </c>
      <c r="C1" s="2" t="inlineStr">
        <is>
          <t>Common StockClass B common stock</t>
        </is>
      </c>
      <c r="D1" s="2" t="inlineStr">
        <is>
          <t>Common StockClass C common stock</t>
        </is>
      </c>
      <c r="E1" s="2" t="inlineStr">
        <is>
          <t>Additional Paid-in Capital</t>
        </is>
      </c>
      <c r="F1" s="2" t="inlineStr">
        <is>
          <t>Treasury Stock</t>
        </is>
      </c>
      <c r="G1" s="2" t="inlineStr">
        <is>
          <t>Retained Earnings (Deficit)</t>
        </is>
      </c>
      <c r="H1" s="2" t="inlineStr">
        <is>
          <t>Non-controlling Interest</t>
        </is>
      </c>
      <c r="I1" s="2" t="inlineStr">
        <is>
          <t>Total</t>
        </is>
      </c>
    </row>
    <row r="2">
      <c r="A2" s="4" t="inlineStr">
        <is>
          <t>Balance at Dec. 31, 2020</t>
        </is>
      </c>
      <c r="B2" s="6" t="n">
        <v>428</v>
      </c>
      <c r="C2" s="6" t="n">
        <v>5</v>
      </c>
      <c r="D2" s="6" t="n">
        <v>0</v>
      </c>
      <c r="E2" s="6" t="n">
        <v>63342</v>
      </c>
      <c r="F2" s="6" t="n">
        <v>-15187</v>
      </c>
      <c r="G2" s="6" t="n">
        <v>-21814</v>
      </c>
      <c r="H2" s="6" t="n">
        <v>-36005</v>
      </c>
      <c r="I2" s="6" t="n">
        <v>-9231</v>
      </c>
    </row>
    <row r="3">
      <c r="A3" s="4" t="inlineStr">
        <is>
          <t>Balance (in shares) at Dec. 31, 2020</t>
        </is>
      </c>
      <c r="B3" s="5" t="n">
        <v>42799000</v>
      </c>
      <c r="C3" s="5" t="n">
        <v>45999000</v>
      </c>
      <c r="D3" s="5" t="n">
        <v>0</v>
      </c>
      <c r="F3" s="5" t="n">
        <v>-572000</v>
      </c>
    </row>
    <row r="4">
      <c r="A4" s="3" t="inlineStr">
        <is>
          <t>Increase (Decrease) in Stockholders' Equity [Roll Forward]</t>
        </is>
      </c>
    </row>
    <row r="5">
      <c r="A5" s="4" t="inlineStr">
        <is>
          <t>Equity-based compensation</t>
        </is>
      </c>
      <c r="B5" s="6" t="n">
        <v>0</v>
      </c>
      <c r="C5" s="6" t="n">
        <v>0</v>
      </c>
      <c r="D5" s="6" t="n">
        <v>0</v>
      </c>
      <c r="E5" s="5" t="n">
        <v>2988</v>
      </c>
      <c r="F5" s="6" t="n">
        <v>0</v>
      </c>
      <c r="G5" s="5" t="n">
        <v>0</v>
      </c>
      <c r="H5" s="5" t="n">
        <v>3121</v>
      </c>
      <c r="I5" s="5" t="n">
        <v>6109</v>
      </c>
    </row>
    <row r="6">
      <c r="A6" s="4" t="inlineStr">
        <is>
          <t>Exercise of stock options</t>
        </is>
      </c>
      <c r="B6" s="6" t="n">
        <v>0</v>
      </c>
      <c r="C6" s="5" t="n">
        <v>0</v>
      </c>
      <c r="D6" s="5" t="n">
        <v>0</v>
      </c>
      <c r="E6" s="5" t="n">
        <v>-417</v>
      </c>
      <c r="F6" s="6" t="n">
        <v>2407</v>
      </c>
      <c r="G6" s="5" t="n">
        <v>0</v>
      </c>
      <c r="H6" s="5" t="n">
        <v>0</v>
      </c>
      <c r="I6" s="5" t="n">
        <v>1990</v>
      </c>
    </row>
    <row r="7">
      <c r="A7" s="4" t="inlineStr">
        <is>
          <t>Exercise of stock options (in shares)</t>
        </is>
      </c>
      <c r="B7" s="5" t="n">
        <v>0</v>
      </c>
      <c r="F7" s="5" t="n">
        <v>91000</v>
      </c>
    </row>
    <row r="8">
      <c r="A8" s="4" t="inlineStr">
        <is>
          <t>Non-controlling interest adjustment for capital contribution of proceeds from the exercise of stock options</t>
        </is>
      </c>
      <c r="B8" s="6" t="n">
        <v>0</v>
      </c>
      <c r="C8" s="5" t="n">
        <v>0</v>
      </c>
      <c r="D8" s="5" t="n">
        <v>0</v>
      </c>
      <c r="E8" s="5" t="n">
        <v>-1012</v>
      </c>
      <c r="F8" s="6" t="n">
        <v>0</v>
      </c>
      <c r="G8" s="5" t="n">
        <v>0</v>
      </c>
      <c r="H8" s="5" t="n">
        <v>1012</v>
      </c>
      <c r="I8" s="5" t="n">
        <v>0</v>
      </c>
    </row>
    <row r="9">
      <c r="A9" s="4" t="inlineStr">
        <is>
          <t>Vesting of restricted stock units</t>
        </is>
      </c>
      <c r="B9" s="6" t="n">
        <v>0</v>
      </c>
      <c r="C9" s="5" t="n">
        <v>0</v>
      </c>
      <c r="D9" s="5" t="n">
        <v>0</v>
      </c>
      <c r="E9" s="5" t="n">
        <v>-1220</v>
      </c>
      <c r="F9" s="6" t="n">
        <v>1318</v>
      </c>
      <c r="G9" s="5" t="n">
        <v>0</v>
      </c>
      <c r="H9" s="5" t="n">
        <v>-98</v>
      </c>
      <c r="I9" s="5" t="n">
        <v>0</v>
      </c>
    </row>
    <row r="10">
      <c r="A10" s="4" t="inlineStr">
        <is>
          <t>Vesting of restricted stock units (in shares)</t>
        </is>
      </c>
      <c r="B10" s="5" t="n">
        <v>0</v>
      </c>
      <c r="F10" s="5" t="n">
        <v>49000</v>
      </c>
    </row>
    <row r="11">
      <c r="A11" s="4" t="inlineStr">
        <is>
          <t>Repurchases of Class A common stock for withholding taxes on vested RSUs</t>
        </is>
      </c>
      <c r="B11" s="6" t="n">
        <v>0</v>
      </c>
      <c r="C11" s="5" t="n">
        <v>0</v>
      </c>
      <c r="D11" s="5" t="n">
        <v>0</v>
      </c>
      <c r="E11" s="5" t="n">
        <v>-25</v>
      </c>
      <c r="F11" s="6" t="n">
        <v>-189</v>
      </c>
      <c r="G11" s="5" t="n">
        <v>0</v>
      </c>
      <c r="H11" s="5" t="n">
        <v>0</v>
      </c>
      <c r="I11" s="5" t="n">
        <v>-214</v>
      </c>
    </row>
    <row r="12">
      <c r="A12" s="4" t="inlineStr">
        <is>
          <t>Repurchases of Class A common stock for withholding taxes on vested RSUs (in shares)</t>
        </is>
      </c>
      <c r="B12" s="5" t="n">
        <v>0</v>
      </c>
      <c r="F12" s="5" t="n">
        <v>-7000</v>
      </c>
    </row>
    <row r="13">
      <c r="A13" s="4" t="inlineStr">
        <is>
          <t>Redemption of LLC common units for Class A common stock</t>
        </is>
      </c>
      <c r="B13" s="6" t="n">
        <v>30</v>
      </c>
      <c r="C13" s="6" t="n">
        <v>-1</v>
      </c>
      <c r="D13" s="5" t="n">
        <v>0</v>
      </c>
      <c r="E13" s="5" t="n">
        <v>22926</v>
      </c>
      <c r="F13" s="6" t="n">
        <v>0</v>
      </c>
      <c r="G13" s="5" t="n">
        <v>0</v>
      </c>
      <c r="H13" s="5" t="n">
        <v>2336</v>
      </c>
      <c r="I13" s="5" t="n">
        <v>25291</v>
      </c>
    </row>
    <row r="14">
      <c r="A14" s="4" t="inlineStr">
        <is>
          <t>Redemption of LLC common units for Class A common stock (in shares)</t>
        </is>
      </c>
      <c r="B14" s="5" t="n">
        <v>3029000</v>
      </c>
      <c r="C14" s="5" t="n">
        <v>-2848000</v>
      </c>
    </row>
    <row r="15">
      <c r="A15" s="4" t="inlineStr">
        <is>
          <t>Distributions to holders of LLC common units</t>
        </is>
      </c>
      <c r="B15" s="6" t="n">
        <v>0</v>
      </c>
      <c r="C15" s="6" t="n">
        <v>0</v>
      </c>
      <c r="D15" s="5" t="n">
        <v>0</v>
      </c>
      <c r="E15" s="5" t="n">
        <v>0</v>
      </c>
      <c r="F15" s="5" t="n">
        <v>0</v>
      </c>
      <c r="G15" s="5" t="n">
        <v>0</v>
      </c>
      <c r="H15" s="5" t="n">
        <v>-16926</v>
      </c>
      <c r="I15" s="5" t="n">
        <v>-16926</v>
      </c>
    </row>
    <row r="16">
      <c r="A16" s="4" t="inlineStr">
        <is>
          <t>Dividends</t>
        </is>
      </c>
      <c r="B16" s="5" t="n">
        <v>0</v>
      </c>
      <c r="C16" s="5" t="n">
        <v>0</v>
      </c>
      <c r="D16" s="5" t="n">
        <v>0</v>
      </c>
      <c r="E16" s="5" t="n">
        <v>0</v>
      </c>
      <c r="F16" s="5" t="n">
        <v>0</v>
      </c>
      <c r="G16" s="5" t="n">
        <v>-10353</v>
      </c>
      <c r="H16" s="5" t="n">
        <v>0</v>
      </c>
      <c r="I16" s="5" t="n">
        <v>-10353</v>
      </c>
    </row>
    <row r="17">
      <c r="A17" s="4" t="inlineStr">
        <is>
          <t>Establishment of liabilities under the Tax Receivable Agreement and related changes to deferred tax assets associated with that liability</t>
        </is>
      </c>
      <c r="B17" s="5" t="n">
        <v>0</v>
      </c>
      <c r="C17" s="5" t="n">
        <v>0</v>
      </c>
      <c r="D17" s="5" t="n">
        <v>0</v>
      </c>
      <c r="E17" s="5" t="n">
        <v>-19441</v>
      </c>
      <c r="F17" s="5" t="n">
        <v>0</v>
      </c>
      <c r="G17" s="5" t="n">
        <v>0</v>
      </c>
      <c r="H17" s="5" t="n">
        <v>0</v>
      </c>
      <c r="I17" s="5" t="n">
        <v>-19441</v>
      </c>
    </row>
    <row r="18">
      <c r="A18" s="4" t="inlineStr">
        <is>
          <t>Non-controlling interest adjustment</t>
        </is>
      </c>
      <c r="B18" s="5" t="n">
        <v>0</v>
      </c>
      <c r="C18" s="5" t="n">
        <v>0</v>
      </c>
      <c r="D18" s="5" t="n">
        <v>0</v>
      </c>
      <c r="E18" s="5" t="n">
        <v>2068</v>
      </c>
      <c r="F18" s="5" t="n">
        <v>0</v>
      </c>
      <c r="G18" s="5" t="n">
        <v>0</v>
      </c>
      <c r="H18" s="5" t="n">
        <v>-2068</v>
      </c>
      <c r="I18" s="5" t="n">
        <v>0</v>
      </c>
    </row>
    <row r="19">
      <c r="A19" s="4" t="inlineStr">
        <is>
          <t>Net income</t>
        </is>
      </c>
      <c r="B19" s="5" t="n">
        <v>0</v>
      </c>
      <c r="C19" s="5" t="n">
        <v>0</v>
      </c>
      <c r="D19" s="5" t="n">
        <v>0</v>
      </c>
      <c r="E19" s="5" t="n">
        <v>0</v>
      </c>
      <c r="F19" s="5" t="n">
        <v>0</v>
      </c>
      <c r="G19" s="5" t="n">
        <v>62322</v>
      </c>
      <c r="H19" s="5" t="n">
        <v>85103</v>
      </c>
      <c r="I19" s="5" t="n">
        <v>147425</v>
      </c>
    </row>
    <row r="20">
      <c r="A20" s="4" t="inlineStr">
        <is>
          <t>Balance at Mar. 31, 2021</t>
        </is>
      </c>
      <c r="B20" s="6" t="n">
        <v>458</v>
      </c>
      <c r="C20" s="6" t="n">
        <v>4</v>
      </c>
      <c r="D20" s="6" t="n">
        <v>0</v>
      </c>
      <c r="E20" s="5" t="n">
        <v>69209</v>
      </c>
      <c r="F20" s="6" t="n">
        <v>-11651</v>
      </c>
      <c r="G20" s="5" t="n">
        <v>30155</v>
      </c>
      <c r="H20" s="5" t="n">
        <v>36475</v>
      </c>
      <c r="I20" s="5" t="n">
        <v>124650</v>
      </c>
    </row>
    <row r="21">
      <c r="A21" s="4" t="inlineStr">
        <is>
          <t>Balance (in shares) at Mar. 31, 2021</t>
        </is>
      </c>
      <c r="B21" s="5" t="n">
        <v>45828000</v>
      </c>
      <c r="C21" s="5" t="n">
        <v>43151000</v>
      </c>
      <c r="D21" s="5" t="n">
        <v>0</v>
      </c>
      <c r="F21" s="5" t="n">
        <v>-439000</v>
      </c>
    </row>
    <row r="22">
      <c r="A22" s="4" t="inlineStr">
        <is>
          <t>Balance at Dec. 31, 2021</t>
        </is>
      </c>
      <c r="B22" s="6" t="n">
        <v>475</v>
      </c>
      <c r="C22" s="6" t="n">
        <v>4</v>
      </c>
      <c r="D22" s="6" t="n">
        <v>0</v>
      </c>
      <c r="E22" s="5" t="n">
        <v>98113</v>
      </c>
      <c r="F22" s="6" t="n">
        <v>-130006</v>
      </c>
      <c r="G22" s="5" t="n">
        <v>189471</v>
      </c>
      <c r="H22" s="5" t="n">
        <v>75837</v>
      </c>
      <c r="I22" s="5" t="n">
        <v>233894</v>
      </c>
    </row>
    <row r="23">
      <c r="A23" s="4" t="inlineStr">
        <is>
          <t>Balance (in shares) at Dec. 31, 2021</t>
        </is>
      </c>
      <c r="B23" s="5" t="n">
        <v>47521000</v>
      </c>
      <c r="C23" s="5" t="n">
        <v>41466000</v>
      </c>
      <c r="D23" s="5" t="n">
        <v>0</v>
      </c>
      <c r="F23" s="5" t="n">
        <v>-3390000</v>
      </c>
    </row>
    <row r="24">
      <c r="A24" s="3" t="inlineStr">
        <is>
          <t>Increase (Decrease) in Stockholders' Equity [Roll Forward]</t>
        </is>
      </c>
    </row>
    <row r="25">
      <c r="A25" s="4" t="inlineStr">
        <is>
          <t>Equity-based compensation</t>
        </is>
      </c>
      <c r="B25" s="6" t="n">
        <v>0</v>
      </c>
      <c r="C25" s="6" t="n">
        <v>0</v>
      </c>
      <c r="D25" s="6" t="n">
        <v>0</v>
      </c>
      <c r="E25" s="5" t="n">
        <v>4572</v>
      </c>
      <c r="F25" s="6" t="n">
        <v>0</v>
      </c>
      <c r="G25" s="5" t="n">
        <v>0</v>
      </c>
      <c r="H25" s="5" t="n">
        <v>5735</v>
      </c>
      <c r="I25" s="5" t="n">
        <v>10307</v>
      </c>
    </row>
    <row r="26">
      <c r="A26" s="4" t="inlineStr">
        <is>
          <t>Exercise of stock options</t>
        </is>
      </c>
      <c r="B26" s="5" t="n">
        <v>0</v>
      </c>
      <c r="C26" s="5" t="n">
        <v>0</v>
      </c>
      <c r="D26" s="5" t="n">
        <v>0</v>
      </c>
      <c r="E26" s="5" t="n">
        <v>-166</v>
      </c>
      <c r="F26" s="6" t="n">
        <v>397</v>
      </c>
      <c r="G26" s="5" t="n">
        <v>0</v>
      </c>
      <c r="H26" s="5" t="n">
        <v>0</v>
      </c>
      <c r="I26" s="5" t="n">
        <v>231</v>
      </c>
    </row>
    <row r="27">
      <c r="A27" s="4" t="inlineStr">
        <is>
          <t>Exercise of stock options (in shares)</t>
        </is>
      </c>
      <c r="F27" s="5" t="n">
        <v>11000</v>
      </c>
    </row>
    <row r="28">
      <c r="A28" s="4" t="inlineStr">
        <is>
          <t>Non-controlling interest adjustment for capital contribution of proceeds from the exercise of stock options</t>
        </is>
      </c>
      <c r="B28" s="5" t="n">
        <v>0</v>
      </c>
      <c r="C28" s="5" t="n">
        <v>0</v>
      </c>
      <c r="D28" s="5" t="n">
        <v>0</v>
      </c>
      <c r="E28" s="5" t="n">
        <v>-111</v>
      </c>
      <c r="F28" s="6" t="n">
        <v>0</v>
      </c>
      <c r="G28" s="5" t="n">
        <v>0</v>
      </c>
      <c r="H28" s="5" t="n">
        <v>111</v>
      </c>
      <c r="I28" s="5" t="n">
        <v>0</v>
      </c>
    </row>
    <row r="29">
      <c r="A29" s="4" t="inlineStr">
        <is>
          <t>Vesting of restricted stock units</t>
        </is>
      </c>
      <c r="B29" s="5" t="n">
        <v>0</v>
      </c>
      <c r="C29" s="5" t="n">
        <v>0</v>
      </c>
      <c r="D29" s="5" t="n">
        <v>0</v>
      </c>
      <c r="E29" s="5" t="n">
        <v>-4067</v>
      </c>
      <c r="F29" s="6" t="n">
        <v>4749</v>
      </c>
      <c r="G29" s="5" t="n">
        <v>0</v>
      </c>
      <c r="H29" s="5" t="n">
        <v>-682</v>
      </c>
      <c r="I29" s="5" t="n">
        <v>0</v>
      </c>
    </row>
    <row r="30">
      <c r="A30" s="4" t="inlineStr">
        <is>
          <t>Vesting of restricted stock units (in shares)</t>
        </is>
      </c>
      <c r="F30" s="5" t="n">
        <v>130000</v>
      </c>
    </row>
    <row r="31">
      <c r="A31" s="4" t="inlineStr">
        <is>
          <t>Repurchases of Class A common stock for withholding taxes on vested RSUs</t>
        </is>
      </c>
      <c r="B31" s="5" t="n">
        <v>0</v>
      </c>
      <c r="C31" s="5" t="n">
        <v>0</v>
      </c>
      <c r="D31" s="5" t="n">
        <v>0</v>
      </c>
      <c r="E31" s="5" t="n">
        <v>243</v>
      </c>
      <c r="F31" s="6" t="n">
        <v>-1481</v>
      </c>
      <c r="G31" s="5" t="n">
        <v>0</v>
      </c>
      <c r="H31" s="5" t="n">
        <v>0</v>
      </c>
      <c r="I31" s="6" t="n">
        <v>-1238</v>
      </c>
    </row>
    <row r="32">
      <c r="A32" s="4" t="inlineStr">
        <is>
          <t>Repurchases of Class A common stock for withholding taxes on vested RSUs (in shares)</t>
        </is>
      </c>
      <c r="F32" s="5" t="n">
        <v>-41000</v>
      </c>
    </row>
    <row r="33">
      <c r="A33" s="4" t="inlineStr">
        <is>
          <t>Stock award to employee (In shares)</t>
        </is>
      </c>
      <c r="I33" s="5" t="n">
        <v>99907</v>
      </c>
    </row>
    <row r="34">
      <c r="A34" s="4" t="inlineStr">
        <is>
          <t>Repurchases of Class A common stock to treasury stock</t>
        </is>
      </c>
      <c r="B34" s="5" t="n">
        <v>0</v>
      </c>
      <c r="C34" s="5" t="n">
        <v>0</v>
      </c>
      <c r="D34" s="5" t="n">
        <v>0</v>
      </c>
      <c r="E34" s="5" t="n">
        <v>28398</v>
      </c>
      <c r="F34" s="6" t="n">
        <v>-79757</v>
      </c>
      <c r="G34" s="5" t="n">
        <v>0</v>
      </c>
      <c r="H34" s="5" t="n">
        <v>-37774</v>
      </c>
      <c r="I34" s="6" t="n">
        <v>-89133</v>
      </c>
    </row>
    <row r="35">
      <c r="A35" s="4" t="inlineStr">
        <is>
          <t>Repurchases of Class A common stock to treasury stock</t>
        </is>
      </c>
      <c r="F35" s="5" t="n">
        <v>-2593000</v>
      </c>
    </row>
    <row r="36">
      <c r="A36" s="4" t="inlineStr">
        <is>
          <t>Redemption of LLC common units for Class A common stock</t>
        </is>
      </c>
      <c r="B36" s="6" t="n">
        <v>1</v>
      </c>
      <c r="C36" s="5" t="n">
        <v>0</v>
      </c>
      <c r="D36" s="5" t="n">
        <v>0</v>
      </c>
      <c r="E36" s="5" t="n">
        <v>416</v>
      </c>
      <c r="F36" s="6" t="n">
        <v>0</v>
      </c>
      <c r="G36" s="5" t="n">
        <v>0</v>
      </c>
      <c r="H36" s="5" t="n">
        <v>-45</v>
      </c>
      <c r="I36" s="5" t="n">
        <v>372</v>
      </c>
    </row>
    <row r="37">
      <c r="A37" s="4" t="inlineStr">
        <is>
          <t>Redemption of LLC common units for Class A common stock (in shares)</t>
        </is>
      </c>
      <c r="B37" s="5" t="n">
        <v>50000</v>
      </c>
    </row>
    <row r="38">
      <c r="A38" s="4" t="inlineStr">
        <is>
          <t>Distributions to holders of LLC common units</t>
        </is>
      </c>
      <c r="B38" s="6" t="n">
        <v>0</v>
      </c>
      <c r="C38" s="5" t="n">
        <v>0</v>
      </c>
      <c r="D38" s="5" t="n">
        <v>0</v>
      </c>
      <c r="E38" s="5" t="n">
        <v>0</v>
      </c>
      <c r="F38" s="5" t="n">
        <v>0</v>
      </c>
      <c r="G38" s="5" t="n">
        <v>0</v>
      </c>
      <c r="H38" s="5" t="n">
        <v>-24836</v>
      </c>
      <c r="I38" s="5" t="n">
        <v>-24836</v>
      </c>
    </row>
    <row r="39">
      <c r="A39" s="4" t="inlineStr">
        <is>
          <t>Dividends</t>
        </is>
      </c>
      <c r="B39" s="5" t="n">
        <v>0</v>
      </c>
      <c r="C39" s="5" t="n">
        <v>0</v>
      </c>
      <c r="D39" s="5" t="n">
        <v>0</v>
      </c>
      <c r="E39" s="5" t="n">
        <v>0</v>
      </c>
      <c r="F39" s="5" t="n">
        <v>0</v>
      </c>
      <c r="G39" s="5" t="n">
        <v>-26427</v>
      </c>
      <c r="H39" s="5" t="n">
        <v>0</v>
      </c>
      <c r="I39" s="5" t="n">
        <v>-26427</v>
      </c>
    </row>
    <row r="40">
      <c r="A40" s="4" t="inlineStr">
        <is>
          <t>Establishment of liabilities under the Tax Receivable Agreement and related changes to deferred tax assets associated with that liability</t>
        </is>
      </c>
      <c r="B40" s="5" t="n">
        <v>0</v>
      </c>
      <c r="C40" s="5" t="n">
        <v>0</v>
      </c>
      <c r="D40" s="5" t="n">
        <v>0</v>
      </c>
      <c r="E40" s="5" t="n">
        <v>-299</v>
      </c>
      <c r="F40" s="5" t="n">
        <v>0</v>
      </c>
      <c r="G40" s="5" t="n">
        <v>0</v>
      </c>
      <c r="H40" s="5" t="n">
        <v>0</v>
      </c>
      <c r="I40" s="5" t="n">
        <v>-299</v>
      </c>
    </row>
    <row r="41">
      <c r="A41" s="4" t="inlineStr">
        <is>
          <t>Non-controlling interest adjustment</t>
        </is>
      </c>
      <c r="B41" s="5" t="n">
        <v>0</v>
      </c>
      <c r="C41" s="5" t="n">
        <v>0</v>
      </c>
      <c r="D41" s="5" t="n">
        <v>0</v>
      </c>
      <c r="E41" s="5" t="n">
        <v>-1028</v>
      </c>
      <c r="F41" s="5" t="n">
        <v>0</v>
      </c>
      <c r="G41" s="5" t="n">
        <v>0</v>
      </c>
      <c r="H41" s="5" t="n">
        <v>1028</v>
      </c>
      <c r="I41" s="5" t="n">
        <v>0</v>
      </c>
    </row>
    <row r="42">
      <c r="A42" s="4" t="inlineStr">
        <is>
          <t>Net income</t>
        </is>
      </c>
      <c r="B42" s="5" t="n">
        <v>0</v>
      </c>
      <c r="C42" s="5" t="n">
        <v>0</v>
      </c>
      <c r="D42" s="5" t="n">
        <v>0</v>
      </c>
      <c r="E42" s="5" t="n">
        <v>0</v>
      </c>
      <c r="F42" s="5" t="n">
        <v>0</v>
      </c>
      <c r="G42" s="5" t="n">
        <v>44730</v>
      </c>
      <c r="H42" s="5" t="n">
        <v>62569</v>
      </c>
      <c r="I42" s="5" t="n">
        <v>107299</v>
      </c>
    </row>
    <row r="43">
      <c r="A43" s="4" t="inlineStr">
        <is>
          <t>Balance at Mar. 31, 2022</t>
        </is>
      </c>
      <c r="B43" s="6" t="n">
        <v>476</v>
      </c>
      <c r="C43" s="6" t="n">
        <v>4</v>
      </c>
      <c r="D43" s="6" t="n">
        <v>0</v>
      </c>
      <c r="E43" s="6" t="n">
        <v>126071</v>
      </c>
      <c r="F43" s="6" t="n">
        <v>-206098</v>
      </c>
      <c r="G43" s="6" t="n">
        <v>207774</v>
      </c>
      <c r="H43" s="6" t="n">
        <v>81943</v>
      </c>
      <c r="I43" s="6" t="n">
        <v>210170</v>
      </c>
    </row>
    <row r="44">
      <c r="A44" s="4" t="inlineStr">
        <is>
          <t>Balance (in shares) at Mar. 31, 2022</t>
        </is>
      </c>
      <c r="B44" s="5" t="n">
        <v>47571000</v>
      </c>
      <c r="C44" s="5" t="n">
        <v>41466000</v>
      </c>
      <c r="D44" s="5" t="n">
        <v>0</v>
      </c>
      <c r="F44" s="5" t="n">
        <v>-58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 in Goodwill (Details) - USD ($) $ in Thousands</t>
        </is>
      </c>
      <c r="B1" s="2" t="inlineStr">
        <is>
          <t>3 Months Ended</t>
        </is>
      </c>
    </row>
    <row r="2">
      <c r="B2" s="2" t="inlineStr">
        <is>
          <t>Mar. 31, 2022</t>
        </is>
      </c>
      <c r="C2" s="2" t="inlineStr">
        <is>
          <t>Dec. 31, 2021</t>
        </is>
      </c>
    </row>
    <row r="3">
      <c r="A3" s="3" t="inlineStr">
        <is>
          <t>Goodwill</t>
        </is>
      </c>
    </row>
    <row r="4">
      <c r="A4" s="4" t="inlineStr">
        <is>
          <t>Balance (excluding impairment charges)</t>
        </is>
      </c>
      <c r="C4" s="6" t="n">
        <v>725471</v>
      </c>
    </row>
    <row r="5">
      <c r="A5" s="4" t="inlineStr">
        <is>
          <t>Accumulated impairment charges</t>
        </is>
      </c>
      <c r="C5" s="5" t="n">
        <v>-241837</v>
      </c>
    </row>
    <row r="6">
      <c r="A6" s="4" t="inlineStr">
        <is>
          <t>Balance</t>
        </is>
      </c>
      <c r="B6" s="6" t="n">
        <v>483634</v>
      </c>
    </row>
    <row r="7">
      <c r="A7" s="4" t="inlineStr">
        <is>
          <t>Acquisitions</t>
        </is>
      </c>
      <c r="B7" s="5" t="n">
        <v>23320</v>
      </c>
    </row>
    <row r="8">
      <c r="A8" s="4" t="inlineStr">
        <is>
          <t>Balance</t>
        </is>
      </c>
      <c r="B8" s="5" t="n">
        <v>506954</v>
      </c>
    </row>
    <row r="9">
      <c r="A9" s="4" t="inlineStr">
        <is>
          <t>Good Sam Services and Plans</t>
        </is>
      </c>
    </row>
    <row r="10">
      <c r="A10" s="3" t="inlineStr">
        <is>
          <t>Goodwill</t>
        </is>
      </c>
    </row>
    <row r="11">
      <c r="A11" s="4" t="inlineStr">
        <is>
          <t>Balance (excluding impairment charges)</t>
        </is>
      </c>
      <c r="C11" s="5" t="n">
        <v>70713</v>
      </c>
    </row>
    <row r="12">
      <c r="A12" s="4" t="inlineStr">
        <is>
          <t>Accumulated impairment charges</t>
        </is>
      </c>
      <c r="C12" s="5" t="n">
        <v>-46884</v>
      </c>
    </row>
    <row r="13">
      <c r="A13" s="4" t="inlineStr">
        <is>
          <t>Balance</t>
        </is>
      </c>
      <c r="B13" s="5" t="n">
        <v>23829</v>
      </c>
    </row>
    <row r="14">
      <c r="A14" s="4" t="inlineStr">
        <is>
          <t>Acquisitions</t>
        </is>
      </c>
      <c r="B14" s="5" t="n">
        <v>0</v>
      </c>
    </row>
    <row r="15">
      <c r="A15" s="4" t="inlineStr">
        <is>
          <t>Balance</t>
        </is>
      </c>
      <c r="B15" s="5" t="n">
        <v>23829</v>
      </c>
    </row>
    <row r="16">
      <c r="A16" s="4" t="inlineStr">
        <is>
          <t>RV and Outdoor Retail</t>
        </is>
      </c>
    </row>
    <row r="17">
      <c r="A17" s="3" t="inlineStr">
        <is>
          <t>Goodwill</t>
        </is>
      </c>
    </row>
    <row r="18">
      <c r="A18" s="4" t="inlineStr">
        <is>
          <t>Balance (excluding impairment charges)</t>
        </is>
      </c>
      <c r="C18" s="5" t="n">
        <v>654758</v>
      </c>
    </row>
    <row r="19">
      <c r="A19" s="4" t="inlineStr">
        <is>
          <t>Accumulated impairment charges</t>
        </is>
      </c>
      <c r="C19" s="6" t="n">
        <v>-194953</v>
      </c>
    </row>
    <row r="20">
      <c r="A20" s="4" t="inlineStr">
        <is>
          <t>Balance</t>
        </is>
      </c>
      <c r="B20" s="5" t="n">
        <v>459805</v>
      </c>
    </row>
    <row r="21">
      <c r="A21" s="4" t="inlineStr">
        <is>
          <t>Acquisitions</t>
        </is>
      </c>
      <c r="B21" s="5" t="n">
        <v>23320</v>
      </c>
    </row>
    <row r="22">
      <c r="A22" s="4" t="inlineStr">
        <is>
          <t>Balance</t>
        </is>
      </c>
      <c r="B22" s="6" t="n">
        <v>483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and Related Accumulated Amortization (Details) - USD ($) $ in Thousands</t>
        </is>
      </c>
      <c r="B1" s="2" t="inlineStr">
        <is>
          <t>3 Months Ended</t>
        </is>
      </c>
    </row>
    <row r="2">
      <c r="B2" s="2" t="inlineStr">
        <is>
          <t>Mar. 31, 2022</t>
        </is>
      </c>
      <c r="C2" s="2" t="inlineStr">
        <is>
          <t>Dec. 31, 2021</t>
        </is>
      </c>
    </row>
    <row r="3">
      <c r="A3" s="3" t="inlineStr">
        <is>
          <t>Intangible Assets</t>
        </is>
      </c>
    </row>
    <row r="4">
      <c r="A4" s="4" t="inlineStr">
        <is>
          <t>Cost or Fair Value</t>
        </is>
      </c>
      <c r="B4" s="6" t="n">
        <v>56426</v>
      </c>
      <c r="C4" s="6" t="n">
        <v>55711</v>
      </c>
    </row>
    <row r="5">
      <c r="A5" s="4" t="inlineStr">
        <is>
          <t>Accumulated Amortization</t>
        </is>
      </c>
      <c r="B5" s="5" t="n">
        <v>-34976</v>
      </c>
      <c r="C5" s="5" t="n">
        <v>-24741</v>
      </c>
    </row>
    <row r="6">
      <c r="A6" s="4" t="inlineStr">
        <is>
          <t>Net</t>
        </is>
      </c>
      <c r="B6" s="5" t="n">
        <v>21450</v>
      </c>
      <c r="C6" s="5" t="n">
        <v>30970</v>
      </c>
    </row>
    <row r="7">
      <c r="A7" s="4" t="inlineStr">
        <is>
          <t>Good Sam Club services and plans | Membership and customer lists</t>
        </is>
      </c>
    </row>
    <row r="8">
      <c r="A8" s="3" t="inlineStr">
        <is>
          <t>Intangible Assets</t>
        </is>
      </c>
    </row>
    <row r="9">
      <c r="A9" s="4" t="inlineStr">
        <is>
          <t>Cost or Fair Value</t>
        </is>
      </c>
      <c r="B9" s="5" t="n">
        <v>9140</v>
      </c>
      <c r="C9" s="5" t="n">
        <v>9140</v>
      </c>
    </row>
    <row r="10">
      <c r="A10" s="4" t="inlineStr">
        <is>
          <t>Accumulated Amortization</t>
        </is>
      </c>
      <c r="B10" s="5" t="n">
        <v>-8776</v>
      </c>
      <c r="C10" s="5" t="n">
        <v>-8748</v>
      </c>
    </row>
    <row r="11">
      <c r="A11" s="4" t="inlineStr">
        <is>
          <t>Net</t>
        </is>
      </c>
      <c r="B11" s="5" t="n">
        <v>364</v>
      </c>
      <c r="C11" s="5" t="n">
        <v>392</v>
      </c>
    </row>
    <row r="12">
      <c r="A12" s="4" t="inlineStr">
        <is>
          <t>Good Sam Club services and plans | Websites</t>
        </is>
      </c>
    </row>
    <row r="13">
      <c r="A13" s="3" t="inlineStr">
        <is>
          <t>Intangible Assets</t>
        </is>
      </c>
    </row>
    <row r="14">
      <c r="A14" s="4" t="inlineStr">
        <is>
          <t>Cost or Fair Value</t>
        </is>
      </c>
      <c r="B14" s="5" t="n">
        <v>3050</v>
      </c>
      <c r="C14" s="5" t="n">
        <v>2500</v>
      </c>
    </row>
    <row r="15">
      <c r="A15" s="4" t="inlineStr">
        <is>
          <t>Accumulated Amortization</t>
        </is>
      </c>
      <c r="B15" s="5" t="n">
        <v>-355</v>
      </c>
      <c r="C15" s="5" t="n">
        <v>-253</v>
      </c>
    </row>
    <row r="16">
      <c r="A16" s="4" t="inlineStr">
        <is>
          <t>Net</t>
        </is>
      </c>
      <c r="B16" s="5" t="n">
        <v>2695</v>
      </c>
      <c r="C16" s="5" t="n">
        <v>2247</v>
      </c>
    </row>
    <row r="17">
      <c r="A17" s="4" t="inlineStr">
        <is>
          <t>RV and Outdoor Retail | Customer lists and domain names</t>
        </is>
      </c>
    </row>
    <row r="18">
      <c r="A18" s="3" t="inlineStr">
        <is>
          <t>Intangible Assets</t>
        </is>
      </c>
    </row>
    <row r="19">
      <c r="A19" s="4" t="inlineStr">
        <is>
          <t>Cost or Fair Value</t>
        </is>
      </c>
      <c r="B19" s="5" t="n">
        <v>5626</v>
      </c>
      <c r="C19" s="5" t="n">
        <v>1696</v>
      </c>
    </row>
    <row r="20">
      <c r="A20" s="4" t="inlineStr">
        <is>
          <t>Accumulated Amortization</t>
        </is>
      </c>
      <c r="B20" s="5" t="n">
        <v>-2445</v>
      </c>
      <c r="C20" s="5" t="n">
        <v>-424</v>
      </c>
    </row>
    <row r="21">
      <c r="A21" s="4" t="inlineStr">
        <is>
          <t>Net</t>
        </is>
      </c>
      <c r="B21" s="5" t="n">
        <v>3181</v>
      </c>
      <c r="C21" s="5" t="n">
        <v>1272</v>
      </c>
    </row>
    <row r="22">
      <c r="A22" s="4" t="inlineStr">
        <is>
          <t>RV and Outdoor Retail | Supplier Lists</t>
        </is>
      </c>
    </row>
    <row r="23">
      <c r="A23" s="3" t="inlineStr">
        <is>
          <t>Intangible Assets</t>
        </is>
      </c>
    </row>
    <row r="24">
      <c r="A24" s="4" t="inlineStr">
        <is>
          <t>Cost or Fair Value</t>
        </is>
      </c>
      <c r="B24" s="5" t="n">
        <v>1696</v>
      </c>
      <c r="C24" s="5" t="n">
        <v>5626</v>
      </c>
    </row>
    <row r="25">
      <c r="A25" s="4" t="inlineStr">
        <is>
          <t>Accumulated Amortization</t>
        </is>
      </c>
      <c r="B25" s="5" t="n">
        <v>-509</v>
      </c>
      <c r="C25" s="5" t="n">
        <v>-2298</v>
      </c>
    </row>
    <row r="26">
      <c r="A26" s="4" t="inlineStr">
        <is>
          <t>Net</t>
        </is>
      </c>
      <c r="B26" s="5" t="n">
        <v>1187</v>
      </c>
      <c r="C26" s="5" t="n">
        <v>3328</v>
      </c>
    </row>
    <row r="27">
      <c r="A27" s="4" t="inlineStr">
        <is>
          <t>RV and Outdoor Retail | Trademarks and trade names</t>
        </is>
      </c>
    </row>
    <row r="28">
      <c r="A28" s="3" t="inlineStr">
        <is>
          <t>Intangible Assets</t>
        </is>
      </c>
    </row>
    <row r="29">
      <c r="A29" s="4" t="inlineStr">
        <is>
          <t>Cost or Fair Value</t>
        </is>
      </c>
      <c r="B29" s="5" t="n">
        <v>29564</v>
      </c>
      <c r="C29" s="5" t="n">
        <v>29564</v>
      </c>
    </row>
    <row r="30">
      <c r="A30" s="4" t="inlineStr">
        <is>
          <t>Accumulated Amortization</t>
        </is>
      </c>
      <c r="B30" s="5" t="n">
        <v>-18756</v>
      </c>
      <c r="C30" s="5" t="n">
        <v>-9465</v>
      </c>
    </row>
    <row r="31">
      <c r="A31" s="4" t="inlineStr">
        <is>
          <t>Net</t>
        </is>
      </c>
      <c r="B31" s="5" t="n">
        <v>10808</v>
      </c>
      <c r="C31" s="5" t="n">
        <v>20099</v>
      </c>
    </row>
    <row r="32">
      <c r="A32" s="4" t="inlineStr">
        <is>
          <t>Incremental accelerated amortization expense</t>
        </is>
      </c>
      <c r="B32" s="5" t="n">
        <v>8800</v>
      </c>
    </row>
    <row r="33">
      <c r="A33" s="4" t="inlineStr">
        <is>
          <t>RV and Outdoor Retail | Websites</t>
        </is>
      </c>
    </row>
    <row r="34">
      <c r="A34" s="3" t="inlineStr">
        <is>
          <t>Intangible Assets</t>
        </is>
      </c>
    </row>
    <row r="35">
      <c r="A35" s="4" t="inlineStr">
        <is>
          <t>Cost or Fair Value</t>
        </is>
      </c>
      <c r="B35" s="5" t="n">
        <v>7350</v>
      </c>
      <c r="C35" s="5" t="n">
        <v>7185</v>
      </c>
    </row>
    <row r="36">
      <c r="A36" s="4" t="inlineStr">
        <is>
          <t>Accumulated Amortization</t>
        </is>
      </c>
      <c r="B36" s="5" t="n">
        <v>-4135</v>
      </c>
      <c r="C36" s="5" t="n">
        <v>-3553</v>
      </c>
    </row>
    <row r="37">
      <c r="A37" s="4" t="inlineStr">
        <is>
          <t>Net</t>
        </is>
      </c>
      <c r="B37" s="6" t="n">
        <v>3215</v>
      </c>
      <c r="C37" s="6" t="n">
        <v>36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Mar. 31, 2022</t>
        </is>
      </c>
      <c r="C1" s="2" t="inlineStr">
        <is>
          <t>Dec. 31, 2021</t>
        </is>
      </c>
    </row>
    <row r="2">
      <c r="A2" s="3" t="inlineStr">
        <is>
          <t>Long-Term Debt</t>
        </is>
      </c>
    </row>
    <row r="3">
      <c r="A3" s="4" t="inlineStr">
        <is>
          <t>Long-term debt</t>
        </is>
      </c>
      <c r="B3" s="6" t="n">
        <v>1390417</v>
      </c>
      <c r="C3" s="6" t="n">
        <v>1393573</v>
      </c>
    </row>
    <row r="4">
      <c r="A4" s="4" t="inlineStr">
        <is>
          <t>Less: current portion</t>
        </is>
      </c>
      <c r="B4" s="5" t="n">
        <v>-15825</v>
      </c>
      <c r="C4" s="5" t="n">
        <v>-15822</v>
      </c>
    </row>
    <row r="5">
      <c r="A5" s="4" t="inlineStr">
        <is>
          <t>Long-term debt, net of current portion</t>
        </is>
      </c>
      <c r="B5" s="5" t="n">
        <v>1374592</v>
      </c>
      <c r="C5" s="5" t="n">
        <v>1377751</v>
      </c>
    </row>
    <row r="6">
      <c r="A6" s="4" t="inlineStr">
        <is>
          <t>Term Loan Facility</t>
        </is>
      </c>
    </row>
    <row r="7">
      <c r="A7" s="3" t="inlineStr">
        <is>
          <t>Long-Term Debt</t>
        </is>
      </c>
    </row>
    <row r="8">
      <c r="A8" s="4" t="inlineStr">
        <is>
          <t>Long-term debt</t>
        </is>
      </c>
      <c r="B8" s="5" t="n">
        <v>1364560</v>
      </c>
      <c r="C8" s="5" t="n">
        <v>1367277</v>
      </c>
    </row>
    <row r="9">
      <c r="A9" s="4" t="inlineStr">
        <is>
          <t>Less: current portion</t>
        </is>
      </c>
      <c r="B9" s="5" t="n">
        <v>-14015</v>
      </c>
      <c r="C9" s="5" t="n">
        <v>-14015</v>
      </c>
    </row>
    <row r="10">
      <c r="A10" s="4" t="inlineStr">
        <is>
          <t>Long-term debt, net of current portion</t>
        </is>
      </c>
      <c r="B10" s="5" t="n">
        <v>1350545</v>
      </c>
      <c r="C10" s="5" t="n">
        <v>1353262</v>
      </c>
    </row>
    <row r="11">
      <c r="A11" s="4" t="inlineStr">
        <is>
          <t>Unamortized discount</t>
        </is>
      </c>
      <c r="B11" s="5" t="n">
        <v>16310</v>
      </c>
      <c r="C11" s="5" t="n">
        <v>16826</v>
      </c>
    </row>
    <row r="12">
      <c r="A12" s="4" t="inlineStr">
        <is>
          <t>Finance costs</t>
        </is>
      </c>
      <c r="B12" s="5" t="n">
        <v>6622</v>
      </c>
      <c r="C12" s="5" t="n">
        <v>6893</v>
      </c>
    </row>
    <row r="13">
      <c r="A13" s="4" t="inlineStr">
        <is>
          <t>Real Estate Facilities</t>
        </is>
      </c>
    </row>
    <row r="14">
      <c r="A14" s="3" t="inlineStr">
        <is>
          <t>Long-Term Debt</t>
        </is>
      </c>
    </row>
    <row r="15">
      <c r="A15" s="4" t="inlineStr">
        <is>
          <t>Long-term debt</t>
        </is>
      </c>
      <c r="B15" s="5" t="n">
        <v>22486</v>
      </c>
      <c r="C15" s="5" t="n">
        <v>22896</v>
      </c>
    </row>
    <row r="16">
      <c r="A16" s="4" t="inlineStr">
        <is>
          <t>Finance costs</t>
        </is>
      </c>
      <c r="B16" s="5" t="n">
        <v>200</v>
      </c>
      <c r="C16" s="5" t="n">
        <v>200</v>
      </c>
    </row>
    <row r="17">
      <c r="A17" s="4" t="inlineStr">
        <is>
          <t>Other Long-Term Debt</t>
        </is>
      </c>
    </row>
    <row r="18">
      <c r="A18" s="3" t="inlineStr">
        <is>
          <t>Long-Term Debt</t>
        </is>
      </c>
    </row>
    <row r="19">
      <c r="A19" s="4" t="inlineStr">
        <is>
          <t>Long-term debt</t>
        </is>
      </c>
      <c r="B19" s="6" t="n">
        <v>3371</v>
      </c>
      <c r="C19" s="6" t="n">
        <v>3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 Senior Secured Credit Facilit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Jun. 30, 2021</t>
        </is>
      </c>
    </row>
    <row r="3">
      <c r="A3" s="3" t="inlineStr">
        <is>
          <t>Long-Term Debt</t>
        </is>
      </c>
    </row>
    <row r="4">
      <c r="A4" s="4" t="inlineStr">
        <is>
          <t>Total outstanding</t>
        </is>
      </c>
      <c r="B4" s="6" t="n">
        <v>20885</v>
      </c>
      <c r="D4" s="6" t="n">
        <v>20885</v>
      </c>
    </row>
    <row r="5">
      <c r="A5" s="4" t="inlineStr">
        <is>
          <t>Payment on secured debt</t>
        </is>
      </c>
      <c r="B5" s="5" t="n">
        <v>3954</v>
      </c>
      <c r="C5" s="6" t="n">
        <v>3038</v>
      </c>
    </row>
    <row r="6">
      <c r="A6" s="4" t="inlineStr">
        <is>
          <t>Senior Secured Credit Facilities</t>
        </is>
      </c>
    </row>
    <row r="7">
      <c r="A7" s="3" t="inlineStr">
        <is>
          <t>Long-Term Debt</t>
        </is>
      </c>
    </row>
    <row r="8">
      <c r="A8" s="4" t="inlineStr">
        <is>
          <t>Maximum borrowing capacity, increase in capacity</t>
        </is>
      </c>
      <c r="B8" s="6" t="n">
        <v>725000</v>
      </c>
      <c r="D8" s="6" t="n">
        <v>725000</v>
      </c>
    </row>
    <row r="9">
      <c r="A9" s="4" t="inlineStr">
        <is>
          <t>Amount of EBITDA that can be used to increase credit facility (as a percent)</t>
        </is>
      </c>
      <c r="B9" s="4" t="inlineStr">
        <is>
          <t>100.00%</t>
        </is>
      </c>
      <c r="D9" s="4" t="inlineStr">
        <is>
          <t>100.00%</t>
        </is>
      </c>
    </row>
    <row r="10">
      <c r="A10" s="4" t="inlineStr">
        <is>
          <t>Term Loan Facility.</t>
        </is>
      </c>
    </row>
    <row r="11">
      <c r="A11" s="3" t="inlineStr">
        <is>
          <t>Long-Term Debt</t>
        </is>
      </c>
    </row>
    <row r="12">
      <c r="A12" s="4" t="inlineStr">
        <is>
          <t>Maximum borrowing capacity</t>
        </is>
      </c>
      <c r="B12" s="6" t="n">
        <v>1400000</v>
      </c>
      <c r="D12" s="6" t="n">
        <v>1400000</v>
      </c>
    </row>
    <row r="13">
      <c r="A13" s="4" t="inlineStr">
        <is>
          <t>Interest rate (as a percent)</t>
        </is>
      </c>
      <c r="B13" s="4" t="inlineStr">
        <is>
          <t>3.25%</t>
        </is>
      </c>
      <c r="D13" s="4" t="inlineStr">
        <is>
          <t>3.25%</t>
        </is>
      </c>
    </row>
    <row r="14">
      <c r="A14" s="4" t="inlineStr">
        <is>
          <t>Principle payment on Term Loan Facility</t>
        </is>
      </c>
      <c r="B14" s="6" t="n">
        <v>3500</v>
      </c>
    </row>
    <row r="15">
      <c r="A15" s="4" t="inlineStr">
        <is>
          <t>Revolving Credit Facility</t>
        </is>
      </c>
    </row>
    <row r="16">
      <c r="A16" s="3" t="inlineStr">
        <is>
          <t>Long-Term Debt</t>
        </is>
      </c>
    </row>
    <row r="17">
      <c r="A17" s="4" t="inlineStr">
        <is>
          <t>Maximum borrowing capacity</t>
        </is>
      </c>
      <c r="B17" s="6" t="n">
        <v>65000</v>
      </c>
      <c r="D17" s="6" t="n">
        <v>65000</v>
      </c>
    </row>
    <row r="18">
      <c r="A18" s="4" t="inlineStr">
        <is>
          <t>Line of Credit | Term Loan Facility.</t>
        </is>
      </c>
    </row>
    <row r="19">
      <c r="A19" s="3" t="inlineStr">
        <is>
          <t>Long-Term Debt</t>
        </is>
      </c>
    </row>
    <row r="20">
      <c r="A20" s="4" t="inlineStr">
        <is>
          <t>Prepayment requirement as a percentage of excess cash flow (as a percent)</t>
        </is>
      </c>
      <c r="B20" s="4" t="inlineStr">
        <is>
          <t>50.00%</t>
        </is>
      </c>
    </row>
    <row r="21">
      <c r="A21" s="4" t="inlineStr">
        <is>
          <t>Letters of credit | Revolving Credit Facility</t>
        </is>
      </c>
    </row>
    <row r="22">
      <c r="A22" s="3" t="inlineStr">
        <is>
          <t>Long-Term Debt</t>
        </is>
      </c>
    </row>
    <row r="23">
      <c r="A23" s="4" t="inlineStr">
        <is>
          <t>Maximum borrowing capacity</t>
        </is>
      </c>
      <c r="B23" s="6" t="n">
        <v>15000</v>
      </c>
      <c r="E23" s="6" t="n">
        <v>25000</v>
      </c>
    </row>
    <row r="24">
      <c r="A24" s="4" t="inlineStr">
        <is>
          <t>The minimum percentage of the aggregate amount of the revolving lenders revolving commitments</t>
        </is>
      </c>
      <c r="B24" s="4" t="inlineStr">
        <is>
          <t>35.00%</t>
        </is>
      </c>
    </row>
    <row r="25">
      <c r="A25" s="4" t="inlineStr">
        <is>
          <t>Secured Debt | Letters of credit | Revolving Credit Facility</t>
        </is>
      </c>
    </row>
    <row r="26">
      <c r="A26" s="3" t="inlineStr">
        <is>
          <t>Long-Term Debt</t>
        </is>
      </c>
    </row>
    <row r="27">
      <c r="A27" s="4" t="inlineStr">
        <is>
          <t>The minimum percentage of the aggregate amount of the revolving lenders revolving commitments</t>
        </is>
      </c>
      <c r="B27" s="4" t="inlineStr">
        <is>
          <t>3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Outstanding amounts and available borrowings under Senior Secured Credit Facilities (Details) - USD ($) $ in Thousands</t>
        </is>
      </c>
      <c r="B1" s="2" t="inlineStr">
        <is>
          <t>3 Months Ended</t>
        </is>
      </c>
      <c r="C1" s="2" t="inlineStr">
        <is>
          <t>12 Months Ended</t>
        </is>
      </c>
    </row>
    <row r="2">
      <c r="B2" s="2" t="inlineStr">
        <is>
          <t>Mar. 31, 2022</t>
        </is>
      </c>
      <c r="C2" s="2" t="inlineStr">
        <is>
          <t>Dec. 31, 2021</t>
        </is>
      </c>
    </row>
    <row r="3">
      <c r="A3" s="3" t="inlineStr">
        <is>
          <t>Long-term debt</t>
        </is>
      </c>
    </row>
    <row r="4">
      <c r="A4" s="4" t="inlineStr">
        <is>
          <t>Long-term Debt</t>
        </is>
      </c>
      <c r="B4" s="6" t="n">
        <v>1390417</v>
      </c>
      <c r="C4" s="6" t="n">
        <v>1393573</v>
      </c>
    </row>
    <row r="5">
      <c r="A5" s="4" t="inlineStr">
        <is>
          <t>Less: current portion</t>
        </is>
      </c>
      <c r="B5" s="5" t="n">
        <v>-15825</v>
      </c>
      <c r="C5" s="5" t="n">
        <v>-15822</v>
      </c>
    </row>
    <row r="6">
      <c r="A6" s="4" t="inlineStr">
        <is>
          <t>Long-term debt, net of current portion</t>
        </is>
      </c>
      <c r="B6" s="5" t="n">
        <v>1374592</v>
      </c>
      <c r="C6" s="5" t="n">
        <v>1377751</v>
      </c>
    </row>
    <row r="7">
      <c r="A7" s="4" t="inlineStr">
        <is>
          <t>Senior Secured Credit Facilities</t>
        </is>
      </c>
    </row>
    <row r="8">
      <c r="A8" s="3" t="inlineStr">
        <is>
          <t>Long-term debt</t>
        </is>
      </c>
    </row>
    <row r="9">
      <c r="A9" s="4" t="inlineStr">
        <is>
          <t>Less: outstanding letters of credit</t>
        </is>
      </c>
      <c r="B9" s="5" t="n">
        <v>-4900</v>
      </c>
      <c r="C9" s="5" t="n">
        <v>-4900</v>
      </c>
    </row>
    <row r="10">
      <c r="A10" s="4" t="inlineStr">
        <is>
          <t>Term Loan Facility.</t>
        </is>
      </c>
    </row>
    <row r="11">
      <c r="A11" s="3" t="inlineStr">
        <is>
          <t>Long-term debt</t>
        </is>
      </c>
    </row>
    <row r="12">
      <c r="A12" s="4" t="inlineStr">
        <is>
          <t>Maximum borrowing capacity</t>
        </is>
      </c>
      <c r="B12" s="5" t="n">
        <v>1400000</v>
      </c>
      <c r="C12" s="5" t="n">
        <v>1400000</v>
      </c>
    </row>
    <row r="13">
      <c r="A13" s="4" t="inlineStr">
        <is>
          <t>Less: cumulative principal payments</t>
        </is>
      </c>
      <c r="B13" s="5" t="n">
        <v>-12508</v>
      </c>
      <c r="C13" s="5" t="n">
        <v>-9004</v>
      </c>
    </row>
    <row r="14">
      <c r="A14" s="4" t="inlineStr">
        <is>
          <t>Less: unamortized original issue discount</t>
        </is>
      </c>
      <c r="B14" s="5" t="n">
        <v>-16310</v>
      </c>
      <c r="C14" s="5" t="n">
        <v>-16826</v>
      </c>
    </row>
    <row r="15">
      <c r="A15" s="4" t="inlineStr">
        <is>
          <t>Less: unamortized finance costs</t>
        </is>
      </c>
      <c r="B15" s="5" t="n">
        <v>-6622</v>
      </c>
      <c r="C15" s="5" t="n">
        <v>-6893</v>
      </c>
    </row>
    <row r="16">
      <c r="A16" s="4" t="inlineStr">
        <is>
          <t>Long-term Debt</t>
        </is>
      </c>
      <c r="B16" s="5" t="n">
        <v>1364560</v>
      </c>
      <c r="C16" s="5" t="n">
        <v>1367277</v>
      </c>
    </row>
    <row r="17">
      <c r="A17" s="4" t="inlineStr">
        <is>
          <t>Less: current portion</t>
        </is>
      </c>
      <c r="B17" s="5" t="n">
        <v>-14015</v>
      </c>
      <c r="C17" s="5" t="n">
        <v>-14015</v>
      </c>
    </row>
    <row r="18">
      <c r="A18" s="4" t="inlineStr">
        <is>
          <t>Long-term debt, net of current portion</t>
        </is>
      </c>
      <c r="B18" s="6" t="n">
        <v>1350545</v>
      </c>
      <c r="C18" s="6" t="n">
        <v>1353262</v>
      </c>
    </row>
    <row r="19">
      <c r="A19" s="4" t="inlineStr">
        <is>
          <t>Interest rate (as a percent)</t>
        </is>
      </c>
      <c r="B19" s="4" t="inlineStr">
        <is>
          <t>3.25%</t>
        </is>
      </c>
      <c r="C19" s="4" t="inlineStr">
        <is>
          <t>3.25%</t>
        </is>
      </c>
    </row>
    <row r="20">
      <c r="A20" s="4" t="inlineStr">
        <is>
          <t>Revolving Credit Facility</t>
        </is>
      </c>
    </row>
    <row r="21">
      <c r="A21" s="3" t="inlineStr">
        <is>
          <t>Long-term debt</t>
        </is>
      </c>
    </row>
    <row r="22">
      <c r="A22" s="4" t="inlineStr">
        <is>
          <t>Maximum borrowing capacity</t>
        </is>
      </c>
      <c r="B22" s="6" t="n">
        <v>65000</v>
      </c>
      <c r="C22" s="6" t="n">
        <v>65000</v>
      </c>
    </row>
    <row r="23">
      <c r="A23" s="4" t="inlineStr">
        <is>
          <t>Less: outstanding letters of credit</t>
        </is>
      </c>
      <c r="B23" s="5" t="n">
        <v>-4930</v>
      </c>
      <c r="C23" s="5" t="n">
        <v>-4930</v>
      </c>
    </row>
    <row r="24">
      <c r="A24" s="4" t="inlineStr">
        <is>
          <t>Additional borrowing capacity</t>
        </is>
      </c>
      <c r="B24" s="6" t="n">
        <v>60070</v>
      </c>
      <c r="C24" s="6" t="n">
        <v>600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Real Estate Facilities (Details) - USD ($) $ in Thousands</t>
        </is>
      </c>
      <c r="B1" s="2" t="inlineStr">
        <is>
          <t>Mar. 31, 2022</t>
        </is>
      </c>
      <c r="C1" s="2" t="inlineStr">
        <is>
          <t>Dec. 31, 2021</t>
        </is>
      </c>
      <c r="D1" s="2" t="inlineStr">
        <is>
          <t>Sep. 30, 2021</t>
        </is>
      </c>
      <c r="E1" s="2" t="inlineStr">
        <is>
          <t>Nov. 30, 2018</t>
        </is>
      </c>
    </row>
    <row r="2">
      <c r="A2" s="3" t="inlineStr">
        <is>
          <t>Long-term debt</t>
        </is>
      </c>
    </row>
    <row r="3">
      <c r="A3" s="4" t="inlineStr">
        <is>
          <t>Revolving line of credit</t>
        </is>
      </c>
      <c r="B3" s="6" t="n">
        <v>20885</v>
      </c>
      <c r="C3" s="6" t="n">
        <v>20885</v>
      </c>
    </row>
    <row r="4">
      <c r="A4" s="4" t="inlineStr">
        <is>
          <t>Real Estate Facilities | Secured Debt</t>
        </is>
      </c>
    </row>
    <row r="5">
      <c r="A5" s="3" t="inlineStr">
        <is>
          <t>Long-term debt</t>
        </is>
      </c>
    </row>
    <row r="6">
      <c r="A6" s="4" t="inlineStr">
        <is>
          <t>Interest rate (as a percent)</t>
        </is>
      </c>
      <c r="B6" s="4" t="inlineStr">
        <is>
          <t>2.91%</t>
        </is>
      </c>
    </row>
    <row r="7">
      <c r="A7" s="4" t="inlineStr">
        <is>
          <t>Additional borrowing capacity</t>
        </is>
      </c>
      <c r="B7" s="6" t="n">
        <v>0</v>
      </c>
    </row>
    <row r="8">
      <c r="A8" s="4" t="inlineStr">
        <is>
          <t>First Real Estate Facility | Secured Debt</t>
        </is>
      </c>
    </row>
    <row r="9">
      <c r="A9" s="3" t="inlineStr">
        <is>
          <t>Long-term debt</t>
        </is>
      </c>
    </row>
    <row r="10">
      <c r="A10" s="4" t="inlineStr">
        <is>
          <t>Maximum borrowing capacity</t>
        </is>
      </c>
      <c r="E10" s="6" t="n">
        <v>21500</v>
      </c>
    </row>
    <row r="11">
      <c r="A11" s="4" t="inlineStr">
        <is>
          <t>Revolving line of credit</t>
        </is>
      </c>
      <c r="B11" s="5" t="n">
        <v>4100</v>
      </c>
    </row>
    <row r="12">
      <c r="A12" s="4" t="inlineStr">
        <is>
          <t>Second Real Estate Facility | Secured Debt</t>
        </is>
      </c>
    </row>
    <row r="13">
      <c r="A13" s="3" t="inlineStr">
        <is>
          <t>Long-term debt</t>
        </is>
      </c>
    </row>
    <row r="14">
      <c r="A14" s="4" t="inlineStr">
        <is>
          <t>Maximum borrowing capacity</t>
        </is>
      </c>
      <c r="D14" s="6" t="n">
        <v>9000</v>
      </c>
    </row>
    <row r="15">
      <c r="A15" s="4" t="inlineStr">
        <is>
          <t>Revolving line of credit</t>
        </is>
      </c>
      <c r="B15" s="5" t="n">
        <v>8400</v>
      </c>
    </row>
    <row r="16">
      <c r="A16" s="4" t="inlineStr">
        <is>
          <t>Third Real Estate Facility | Secured Debt</t>
        </is>
      </c>
    </row>
    <row r="17">
      <c r="A17" s="3" t="inlineStr">
        <is>
          <t>Long-term debt</t>
        </is>
      </c>
    </row>
    <row r="18">
      <c r="A18" s="4" t="inlineStr">
        <is>
          <t>Maximum borrowing capacity</t>
        </is>
      </c>
      <c r="C18" s="6" t="n">
        <v>10100</v>
      </c>
    </row>
    <row r="19">
      <c r="A19" s="4" t="inlineStr">
        <is>
          <t>Revolving line of credit</t>
        </is>
      </c>
      <c r="B19" s="6" t="n">
        <v>9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Other Long-Term Debt (Details) - USD ($) $ in Thousands</t>
        </is>
      </c>
      <c r="B1" s="2" t="inlineStr">
        <is>
          <t>Mar. 31, 2022</t>
        </is>
      </c>
      <c r="C1" s="2" t="inlineStr">
        <is>
          <t>Dec. 31, 2021</t>
        </is>
      </c>
    </row>
    <row r="2">
      <c r="A2" s="3" t="inlineStr">
        <is>
          <t>Long-Term Debt</t>
        </is>
      </c>
    </row>
    <row r="3">
      <c r="A3" s="4" t="inlineStr">
        <is>
          <t>Long-term debt</t>
        </is>
      </c>
      <c r="B3" s="6" t="n">
        <v>1390417</v>
      </c>
      <c r="C3" s="6" t="n">
        <v>1393573</v>
      </c>
    </row>
    <row r="4">
      <c r="A4" s="4" t="inlineStr">
        <is>
          <t>Other Long-Term Debt</t>
        </is>
      </c>
    </row>
    <row r="5">
      <c r="A5" s="3" t="inlineStr">
        <is>
          <t>Long-Term Debt</t>
        </is>
      </c>
    </row>
    <row r="6">
      <c r="A6" s="4" t="inlineStr">
        <is>
          <t>Long-term debt</t>
        </is>
      </c>
      <c r="B6" s="6" t="n">
        <v>3371</v>
      </c>
      <c r="C6" s="6" t="n">
        <v>3400</v>
      </c>
    </row>
    <row r="7">
      <c r="A7" s="4" t="inlineStr">
        <is>
          <t>Interest rate (as a percent)</t>
        </is>
      </c>
      <c r="B7"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 Obligations - Lease Costs (Details) - USD ($) $ in Thousands</t>
        </is>
      </c>
      <c r="B1" s="2" t="inlineStr">
        <is>
          <t>3 Months Ended</t>
        </is>
      </c>
    </row>
    <row r="2">
      <c r="B2" s="2" t="inlineStr">
        <is>
          <t>Mar. 31, 2022</t>
        </is>
      </c>
      <c r="C2" s="2" t="inlineStr">
        <is>
          <t>Mar. 31, 2021</t>
        </is>
      </c>
    </row>
    <row r="3">
      <c r="A3" s="3" t="inlineStr">
        <is>
          <t>Lease costs</t>
        </is>
      </c>
    </row>
    <row r="4">
      <c r="A4" s="4" t="inlineStr">
        <is>
          <t>Operating lease cost</t>
        </is>
      </c>
      <c r="B4" s="6" t="n">
        <v>28496</v>
      </c>
      <c r="C4" s="6" t="n">
        <v>29159</v>
      </c>
    </row>
    <row r="5">
      <c r="A5" s="4" t="inlineStr">
        <is>
          <t>Amortization of finance lease assets</t>
        </is>
      </c>
      <c r="B5" s="5" t="n">
        <v>2691</v>
      </c>
      <c r="C5" s="5" t="n">
        <v>928</v>
      </c>
    </row>
    <row r="6">
      <c r="A6" s="4" t="inlineStr">
        <is>
          <t>Interest on finance lease liabilities</t>
        </is>
      </c>
      <c r="B6" s="5" t="n">
        <v>987</v>
      </c>
      <c r="C6" s="5" t="n">
        <v>491</v>
      </c>
    </row>
    <row r="7">
      <c r="A7" s="4" t="inlineStr">
        <is>
          <t>Short-term lease cost</t>
        </is>
      </c>
      <c r="B7" s="5" t="n">
        <v>463</v>
      </c>
      <c r="C7" s="5" t="n">
        <v>485</v>
      </c>
    </row>
    <row r="8">
      <c r="A8" s="4" t="inlineStr">
        <is>
          <t>Variable lease cost</t>
        </is>
      </c>
      <c r="B8" s="5" t="n">
        <v>6194</v>
      </c>
      <c r="C8" s="5" t="n">
        <v>5974</v>
      </c>
    </row>
    <row r="9">
      <c r="A9" s="4" t="inlineStr">
        <is>
          <t>Sublease income</t>
        </is>
      </c>
      <c r="B9" s="5" t="n">
        <v>-393</v>
      </c>
      <c r="C9" s="5" t="n">
        <v>-466</v>
      </c>
    </row>
    <row r="10">
      <c r="A10" s="4" t="inlineStr">
        <is>
          <t>Net lease costs</t>
        </is>
      </c>
      <c r="B10" s="6" t="n">
        <v>38438</v>
      </c>
      <c r="C10" s="6" t="n">
        <v>365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inancial Statement Line Items (Details) - USD ($) $ in Millions</t>
        </is>
      </c>
      <c r="B1" s="2" t="inlineStr">
        <is>
          <t>Mar. 31, 2022</t>
        </is>
      </c>
      <c r="C1" s="2" t="inlineStr">
        <is>
          <t>Dec. 31, 2021</t>
        </is>
      </c>
    </row>
    <row r="2">
      <c r="A2" s="3" t="inlineStr">
        <is>
          <t>Lease Obligations</t>
        </is>
      </c>
    </row>
    <row r="3">
      <c r="A3" s="4" t="inlineStr">
        <is>
          <t>Finance lease assets</t>
        </is>
      </c>
      <c r="B3" s="10" t="n">
        <v>76.90000000000001</v>
      </c>
      <c r="C3" s="10" t="n">
        <v>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3 Months Ended</t>
        </is>
      </c>
    </row>
    <row r="2">
      <c r="B2" s="2" t="inlineStr">
        <is>
          <t>Mar. 31, 2022</t>
        </is>
      </c>
      <c r="C2" s="2" t="inlineStr">
        <is>
          <t>Mar. 31, 2021</t>
        </is>
      </c>
    </row>
    <row r="3">
      <c r="A3" s="3" t="inlineStr">
        <is>
          <t>Lease Obligations</t>
        </is>
      </c>
    </row>
    <row r="4">
      <c r="A4" s="4" t="inlineStr">
        <is>
          <t>Operating cash flows for operating leases</t>
        </is>
      </c>
      <c r="B4" s="6" t="n">
        <v>28873</v>
      </c>
      <c r="C4" s="6" t="n">
        <v>29533</v>
      </c>
    </row>
    <row r="5">
      <c r="A5" s="4" t="inlineStr">
        <is>
          <t>Operating cash flows for finance leases</t>
        </is>
      </c>
      <c r="B5" s="5" t="n">
        <v>962</v>
      </c>
      <c r="C5" s="5" t="n">
        <v>467</v>
      </c>
    </row>
    <row r="6">
      <c r="A6" s="4" t="inlineStr">
        <is>
          <t>Financing cash flows for finance leases</t>
        </is>
      </c>
      <c r="B6" s="5" t="n">
        <v>1021</v>
      </c>
      <c r="C6" s="5" t="n">
        <v>401</v>
      </c>
    </row>
    <row r="7">
      <c r="A7" s="4" t="inlineStr">
        <is>
          <t>New, remeasured, and terminated operating leases</t>
        </is>
      </c>
      <c r="B7" s="5" t="n">
        <v>13341</v>
      </c>
      <c r="C7" s="5" t="n">
        <v>13370</v>
      </c>
    </row>
    <row r="8">
      <c r="A8" s="4" t="inlineStr">
        <is>
          <t>New, remeasured and terminated finance leases</t>
        </is>
      </c>
      <c r="B8" s="6" t="n">
        <v>3875</v>
      </c>
      <c r="C8" s="6" t="n">
        <v>10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2</t>
        </is>
      </c>
      <c r="C2" s="2" t="inlineStr">
        <is>
          <t>Mar. 31, 2021</t>
        </is>
      </c>
    </row>
    <row r="3">
      <c r="A3" s="4" t="inlineStr">
        <is>
          <t>Class A common stock</t>
        </is>
      </c>
    </row>
    <row r="4">
      <c r="A4" s="4" t="inlineStr">
        <is>
          <t>Dividends declared per share</t>
        </is>
      </c>
      <c r="B4" s="9" t="n">
        <v>0.625</v>
      </c>
      <c r="C4" s="7" t="n">
        <v>0.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45" customWidth="1" min="2" max="2"/>
  </cols>
  <sheetData>
    <row r="1">
      <c r="A1" s="1" t="inlineStr">
        <is>
          <t>Lease Obligations - Sale-Leaseback Arrangement (Details) $ in Millions</t>
        </is>
      </c>
      <c r="B1" s="2" t="inlineStr">
        <is>
          <t>Feb. 08, 2022USD ($)agreementpropertyOptions</t>
        </is>
      </c>
    </row>
    <row r="2">
      <c r="A2" s="3" t="inlineStr">
        <is>
          <t>Lease Obligations</t>
        </is>
      </c>
    </row>
    <row r="3">
      <c r="A3" s="4" t="inlineStr">
        <is>
          <t>Number of properties associated in sale leaseback transaction | property</t>
        </is>
      </c>
      <c r="B3" s="5" t="n">
        <v>3</v>
      </c>
    </row>
    <row r="4">
      <c r="A4" s="4" t="inlineStr">
        <is>
          <t>Sale price of properties</t>
        </is>
      </c>
      <c r="B4" s="6" t="n">
        <v>28</v>
      </c>
    </row>
    <row r="5">
      <c r="A5" s="4" t="inlineStr">
        <is>
          <t>Number of sale-leaseback agreements | agreement</t>
        </is>
      </c>
      <c r="B5" s="5" t="n">
        <v>3</v>
      </c>
    </row>
    <row r="6">
      <c r="A6" s="4" t="inlineStr">
        <is>
          <t>Term of sale leaseback transaction</t>
        </is>
      </c>
      <c r="B6" s="4" t="inlineStr">
        <is>
          <t>20 years</t>
        </is>
      </c>
    </row>
    <row r="7">
      <c r="A7" s="4" t="inlineStr">
        <is>
          <t>Number of options to extend sale-leaseback term | Options</t>
        </is>
      </c>
      <c r="B7" s="5" t="n">
        <v>4</v>
      </c>
    </row>
    <row r="8">
      <c r="A8" s="4" t="inlineStr">
        <is>
          <t>Extension term of sale leaseback</t>
        </is>
      </c>
      <c r="B8" s="4" t="inlineStr">
        <is>
          <t>5 years</t>
        </is>
      </c>
    </row>
    <row r="9">
      <c r="A9" s="4" t="inlineStr">
        <is>
          <t>Net carrying amount of the financial liability and remaining assets</t>
        </is>
      </c>
      <c r="B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31, 2022</t>
        </is>
      </c>
      <c r="C2" s="2" t="inlineStr">
        <is>
          <t>Dec. 31, 2021</t>
        </is>
      </c>
    </row>
    <row r="3">
      <c r="A3" s="3" t="inlineStr">
        <is>
          <t>Fair Value Measurements</t>
        </is>
      </c>
    </row>
    <row r="4">
      <c r="A4" s="4" t="inlineStr">
        <is>
          <t>Transfers of assets between the fair value measurement levels 1 to level 2</t>
        </is>
      </c>
      <c r="B4" s="6" t="n">
        <v>0</v>
      </c>
      <c r="C4" s="6" t="n">
        <v>0</v>
      </c>
    </row>
    <row r="5">
      <c r="A5" s="4" t="inlineStr">
        <is>
          <t>Transfers of assets between the fair value measurement levels 2 to level 1</t>
        </is>
      </c>
      <c r="B5" s="5" t="n">
        <v>0</v>
      </c>
      <c r="C5" s="5" t="n">
        <v>0</v>
      </c>
    </row>
    <row r="6">
      <c r="A6" s="4" t="inlineStr">
        <is>
          <t>Transfers of liabilities between the fair value measurement levels 1 to level 2</t>
        </is>
      </c>
      <c r="B6" s="5" t="n">
        <v>0</v>
      </c>
      <c r="C6" s="5" t="n">
        <v>0</v>
      </c>
    </row>
    <row r="7">
      <c r="A7" s="4" t="inlineStr">
        <is>
          <t>Transfers of liabilities between the fair value measurement levels 2 to level 1</t>
        </is>
      </c>
      <c r="B7" s="5" t="n">
        <v>0</v>
      </c>
      <c r="C7" s="5" t="n">
        <v>0</v>
      </c>
    </row>
    <row r="8">
      <c r="A8" s="4" t="inlineStr">
        <is>
          <t>Transfers of assets or liabilities between the fair value measurement levels 3</t>
        </is>
      </c>
      <c r="B8" s="5" t="n">
        <v>0</v>
      </c>
      <c r="C8" s="5" t="n">
        <v>0</v>
      </c>
    </row>
    <row r="9">
      <c r="A9" s="4" t="inlineStr">
        <is>
          <t>Level 2 | Carrying Value | Term Loan Facility</t>
        </is>
      </c>
    </row>
    <row r="10">
      <c r="A10" s="3" t="inlineStr">
        <is>
          <t>Fair Value Measurements</t>
        </is>
      </c>
    </row>
    <row r="11">
      <c r="A11" s="4" t="inlineStr">
        <is>
          <t>Debt instrument</t>
        </is>
      </c>
      <c r="B11" s="5" t="n">
        <v>1364560</v>
      </c>
      <c r="C11" s="5" t="n">
        <v>1367277</v>
      </c>
    </row>
    <row r="12">
      <c r="A12" s="4" t="inlineStr">
        <is>
          <t>Level 2 | Carrying Value | Floor Plan Facility</t>
        </is>
      </c>
    </row>
    <row r="13">
      <c r="A13" s="3" t="inlineStr">
        <is>
          <t>Fair Value Measurements</t>
        </is>
      </c>
    </row>
    <row r="14">
      <c r="A14" s="4" t="inlineStr">
        <is>
          <t>Debt instrument</t>
        </is>
      </c>
      <c r="B14" s="5" t="n">
        <v>20885</v>
      </c>
      <c r="C14" s="5" t="n">
        <v>20885</v>
      </c>
    </row>
    <row r="15">
      <c r="A15" s="4" t="inlineStr">
        <is>
          <t>Level 2 | Carrying Value | Real Estate Facilities</t>
        </is>
      </c>
    </row>
    <row r="16">
      <c r="A16" s="3" t="inlineStr">
        <is>
          <t>Fair Value Measurements</t>
        </is>
      </c>
    </row>
    <row r="17">
      <c r="A17" s="4" t="inlineStr">
        <is>
          <t>Debt instrument</t>
        </is>
      </c>
      <c r="B17" s="5" t="n">
        <v>22486</v>
      </c>
      <c r="C17" s="5" t="n">
        <v>22896</v>
      </c>
    </row>
    <row r="18">
      <c r="A18" s="4" t="inlineStr">
        <is>
          <t>Level 2 | Carrying Value | Other Long-Term Debt</t>
        </is>
      </c>
    </row>
    <row r="19">
      <c r="A19" s="3" t="inlineStr">
        <is>
          <t>Fair Value Measurements</t>
        </is>
      </c>
    </row>
    <row r="20">
      <c r="A20" s="4" t="inlineStr">
        <is>
          <t>Debt instrument</t>
        </is>
      </c>
      <c r="B20" s="5" t="n">
        <v>3371</v>
      </c>
      <c r="C20" s="5" t="n">
        <v>3400</v>
      </c>
    </row>
    <row r="21">
      <c r="A21" s="4" t="inlineStr">
        <is>
          <t>Level 2 | Fair Value | Term Loan Facility</t>
        </is>
      </c>
    </row>
    <row r="22">
      <c r="A22" s="3" t="inlineStr">
        <is>
          <t>Fair Value Measurements</t>
        </is>
      </c>
    </row>
    <row r="23">
      <c r="A23" s="4" t="inlineStr">
        <is>
          <t>Debt instrument</t>
        </is>
      </c>
      <c r="B23" s="5" t="n">
        <v>1401367</v>
      </c>
      <c r="C23" s="5" t="n">
        <v>1382372</v>
      </c>
    </row>
    <row r="24">
      <c r="A24" s="4" t="inlineStr">
        <is>
          <t>Level 2 | Fair Value | Floor Plan Facility</t>
        </is>
      </c>
    </row>
    <row r="25">
      <c r="A25" s="3" t="inlineStr">
        <is>
          <t>Fair Value Measurements</t>
        </is>
      </c>
    </row>
    <row r="26">
      <c r="A26" s="4" t="inlineStr">
        <is>
          <t>Debt instrument</t>
        </is>
      </c>
      <c r="B26" s="5" t="n">
        <v>18624</v>
      </c>
      <c r="C26" s="5" t="n">
        <v>20885</v>
      </c>
    </row>
    <row r="27">
      <c r="A27" s="4" t="inlineStr">
        <is>
          <t>Level 2 | Fair Value | Real Estate Facilities</t>
        </is>
      </c>
    </row>
    <row r="28">
      <c r="A28" s="3" t="inlineStr">
        <is>
          <t>Fair Value Measurements</t>
        </is>
      </c>
    </row>
    <row r="29">
      <c r="A29" s="4" t="inlineStr">
        <is>
          <t>Debt instrument</t>
        </is>
      </c>
      <c r="B29" s="5" t="n">
        <v>21639</v>
      </c>
      <c r="C29" s="5" t="n">
        <v>22981</v>
      </c>
    </row>
    <row r="30">
      <c r="A30" s="4" t="inlineStr">
        <is>
          <t>Level 2 | Fair Value | Other Long-Term Debt</t>
        </is>
      </c>
    </row>
    <row r="31">
      <c r="A31" s="3" t="inlineStr">
        <is>
          <t>Fair Value Measurements</t>
        </is>
      </c>
    </row>
    <row r="32">
      <c r="A32" s="4" t="inlineStr">
        <is>
          <t>Debt instrument</t>
        </is>
      </c>
      <c r="B32" s="6" t="n">
        <v>3187</v>
      </c>
      <c r="C32" s="6" t="n">
        <v>3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mmitments and Contingencies - Litigation (Details) $ in Millions</t>
        </is>
      </c>
      <c r="B1" s="2" t="inlineStr">
        <is>
          <t>Oct. 08, 2021USD ($)</t>
        </is>
      </c>
      <c r="C1" s="2" t="inlineStr">
        <is>
          <t>Mar. 31, 2022USD ($)</t>
        </is>
      </c>
      <c r="D1" s="2" t="inlineStr">
        <is>
          <t>Dec. 31, 2021USD ($)</t>
        </is>
      </c>
      <c r="E1" s="2" t="inlineStr">
        <is>
          <t>Jun. 22, 2021lawsuit</t>
        </is>
      </c>
      <c r="F1" s="2" t="inlineStr">
        <is>
          <t>Aug. 06, 2019lawsuit</t>
        </is>
      </c>
    </row>
    <row r="2">
      <c r="A2" s="3" t="inlineStr">
        <is>
          <t>Commitments and Contingencies</t>
        </is>
      </c>
    </row>
    <row r="3">
      <c r="A3" s="4" t="inlineStr">
        <is>
          <t>Surety bonds outstanding</t>
        </is>
      </c>
      <c r="C3" s="10" t="n">
        <v>19.9</v>
      </c>
      <c r="D3" s="10" t="n">
        <v>19.1</v>
      </c>
    </row>
    <row r="4">
      <c r="A4" s="4" t="inlineStr">
        <is>
          <t>Floor Plan Facility</t>
        </is>
      </c>
    </row>
    <row r="5">
      <c r="A5" s="3" t="inlineStr">
        <is>
          <t>Commitments and Contingencies</t>
        </is>
      </c>
    </row>
    <row r="6">
      <c r="A6" s="4" t="inlineStr">
        <is>
          <t>Letters of Credit Outstanding, Amount</t>
        </is>
      </c>
      <c r="C6" s="11" t="n">
        <v>11.5</v>
      </c>
      <c r="D6" s="11" t="n">
        <v>11.5</v>
      </c>
    </row>
    <row r="7">
      <c r="A7" s="4" t="inlineStr">
        <is>
          <t>Senior Secured Credit Facilities</t>
        </is>
      </c>
    </row>
    <row r="8">
      <c r="A8" s="3" t="inlineStr">
        <is>
          <t>Commitments and Contingencies</t>
        </is>
      </c>
    </row>
    <row r="9">
      <c r="A9" s="4" t="inlineStr">
        <is>
          <t>Letters of Credit Outstanding, Amount</t>
        </is>
      </c>
      <c r="C9" s="10" t="n">
        <v>4.9</v>
      </c>
      <c r="D9" s="10" t="n">
        <v>4.9</v>
      </c>
    </row>
    <row r="10">
      <c r="A10" s="4" t="inlineStr">
        <is>
          <t>U S District Court of Delaware Cases</t>
        </is>
      </c>
    </row>
    <row r="11">
      <c r="A11" s="3" t="inlineStr">
        <is>
          <t>Commitments and Contingencies</t>
        </is>
      </c>
    </row>
    <row r="12">
      <c r="A12" s="4" t="inlineStr">
        <is>
          <t>Number of lawsuits | lawsuit</t>
        </is>
      </c>
      <c r="F12" s="5" t="n">
        <v>2</v>
      </c>
    </row>
    <row r="13">
      <c r="A13" s="4" t="inlineStr">
        <is>
          <t>Weissmann</t>
        </is>
      </c>
    </row>
    <row r="14">
      <c r="A14" s="3" t="inlineStr">
        <is>
          <t>Commitments and Contingencies</t>
        </is>
      </c>
    </row>
    <row r="15">
      <c r="A15" s="4" t="inlineStr">
        <is>
          <t>Number of lawsuits | lawsuit</t>
        </is>
      </c>
      <c r="E15" s="5" t="n">
        <v>1</v>
      </c>
    </row>
    <row r="16">
      <c r="A16" s="4" t="inlineStr">
        <is>
          <t>Minimum | Weissmann</t>
        </is>
      </c>
    </row>
    <row r="17">
      <c r="A17" s="3" t="inlineStr">
        <is>
          <t>Commitments and Contingencies</t>
        </is>
      </c>
    </row>
    <row r="18">
      <c r="A18" s="4" t="inlineStr">
        <is>
          <t>Damages sought by plaintiff</t>
        </is>
      </c>
      <c r="B18" s="10"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3 Months Ended</t>
        </is>
      </c>
    </row>
    <row r="2">
      <c r="B2" s="2" t="inlineStr">
        <is>
          <t>Mar. 31, 2022</t>
        </is>
      </c>
      <c r="C2" s="2" t="inlineStr">
        <is>
          <t>Mar. 31, 2021</t>
        </is>
      </c>
    </row>
    <row r="3">
      <c r="A3" s="3" t="inlineStr">
        <is>
          <t>Cash paid during the period for:</t>
        </is>
      </c>
    </row>
    <row r="4">
      <c r="A4" s="4" t="inlineStr">
        <is>
          <t>Interest</t>
        </is>
      </c>
      <c r="B4" s="6" t="n">
        <v>18894</v>
      </c>
      <c r="C4" s="6" t="n">
        <v>14530</v>
      </c>
    </row>
    <row r="5">
      <c r="A5" s="4" t="inlineStr">
        <is>
          <t>Income taxes</t>
        </is>
      </c>
      <c r="B5" s="5" t="n">
        <v>1412</v>
      </c>
      <c r="C5" s="5" t="n">
        <v>400</v>
      </c>
    </row>
    <row r="6">
      <c r="A6" s="3" t="inlineStr">
        <is>
          <t>Non-cash investing activities:</t>
        </is>
      </c>
    </row>
    <row r="7">
      <c r="A7" s="4" t="inlineStr">
        <is>
          <t>Leasehold improvements paid by lessor</t>
        </is>
      </c>
      <c r="B7" s="5" t="n">
        <v>0</v>
      </c>
      <c r="C7" s="5" t="n">
        <v>4</v>
      </c>
    </row>
    <row r="8">
      <c r="A8" s="4" t="inlineStr">
        <is>
          <t>Vehicles transferred to property and equipment from inventory</t>
        </is>
      </c>
      <c r="B8" s="5" t="n">
        <v>255</v>
      </c>
      <c r="C8" s="5" t="n">
        <v>305</v>
      </c>
    </row>
    <row r="9">
      <c r="A9" s="4" t="inlineStr">
        <is>
          <t>Capital expenditures in accounts payable and accrued liabilities</t>
        </is>
      </c>
      <c r="B9" s="5" t="n">
        <v>9674</v>
      </c>
      <c r="C9" s="5" t="n">
        <v>6491</v>
      </c>
    </row>
    <row r="10">
      <c r="A10" s="3" t="inlineStr">
        <is>
          <t>Non-cash financing activities:</t>
        </is>
      </c>
    </row>
    <row r="11">
      <c r="A11" s="4" t="inlineStr">
        <is>
          <t>Par value of Class A common stock issued in exchange for common units in CWGS, LLC</t>
        </is>
      </c>
      <c r="B11" s="5" t="n">
        <v>1</v>
      </c>
      <c r="C11" s="5" t="n">
        <v>30</v>
      </c>
    </row>
    <row r="12">
      <c r="A12" s="4" t="inlineStr">
        <is>
          <t>Cost of treasury stock issued for vested restricted stock units</t>
        </is>
      </c>
      <c r="B12" s="6" t="n">
        <v>4749</v>
      </c>
      <c r="C12" s="6" t="n">
        <v>13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quisitions - General Information (Details) - RV Dealership Groups $ in Millions</t>
        </is>
      </c>
      <c r="B1" s="2" t="inlineStr">
        <is>
          <t>3 Months Ended</t>
        </is>
      </c>
    </row>
    <row r="2">
      <c r="B2" s="2" t="inlineStr">
        <is>
          <t>Mar. 31, 2022USD ($)location</t>
        </is>
      </c>
      <c r="C2" s="2" t="inlineStr">
        <is>
          <t>Mar. 31, 2021USD ($)location</t>
        </is>
      </c>
    </row>
    <row r="3">
      <c r="A3" s="3" t="inlineStr">
        <is>
          <t>Acquisitions</t>
        </is>
      </c>
    </row>
    <row r="4">
      <c r="A4" s="4" t="inlineStr">
        <is>
          <t>Cash paid for acquisition | $</t>
        </is>
      </c>
      <c r="B4" s="10" t="n">
        <v>34.8</v>
      </c>
      <c r="C4" s="10" t="n">
        <v>10.4</v>
      </c>
    </row>
    <row r="5">
      <c r="A5" s="4" t="inlineStr">
        <is>
          <t>Number of locations acquired | location</t>
        </is>
      </c>
      <c r="B5" s="5" t="n">
        <v>2</v>
      </c>
      <c r="C5" s="5" t="n">
        <v>3</v>
      </c>
    </row>
    <row r="6">
      <c r="A6" s="4" t="inlineStr">
        <is>
          <t>Real properties purchased | $</t>
        </is>
      </c>
      <c r="B6" s="10" t="n">
        <v>12.1</v>
      </c>
      <c r="C6" s="10" t="n">
        <v>6.7</v>
      </c>
    </row>
    <row r="7">
      <c r="A7" s="4" t="inlineStr">
        <is>
          <t>Number of locations to be open after current reporting period | location</t>
        </is>
      </c>
      <c r="C7"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Liabilities) Acquired (Assumed) at Fair Value (Details) - USD ($) $ in Thousands</t>
        </is>
      </c>
      <c r="B1" s="2" t="inlineStr">
        <is>
          <t>3 Months Ended</t>
        </is>
      </c>
    </row>
    <row r="2">
      <c r="B2" s="2" t="inlineStr">
        <is>
          <t>Mar. 31, 2022</t>
        </is>
      </c>
      <c r="C2" s="2" t="inlineStr">
        <is>
          <t>Mar. 31, 2021</t>
        </is>
      </c>
      <c r="D2" s="2" t="inlineStr">
        <is>
          <t>Dec. 31, 2021</t>
        </is>
      </c>
    </row>
    <row r="3">
      <c r="A3" s="3" t="inlineStr">
        <is>
          <t>Tangible assets (liabilities) acquired (assumed):</t>
        </is>
      </c>
    </row>
    <row r="4">
      <c r="A4" s="4" t="inlineStr">
        <is>
          <t>Goodwill</t>
        </is>
      </c>
      <c r="B4" s="6" t="n">
        <v>506954</v>
      </c>
      <c r="D4" s="6" t="n">
        <v>483634</v>
      </c>
    </row>
    <row r="5">
      <c r="A5" s="4" t="inlineStr">
        <is>
          <t>Cash paid for acquisitions, net of cash acquired</t>
        </is>
      </c>
      <c r="B5" s="5" t="n">
        <v>34808</v>
      </c>
      <c r="C5" s="6" t="n">
        <v>10406</v>
      </c>
    </row>
    <row r="6">
      <c r="A6" s="4" t="inlineStr">
        <is>
          <t>2022 Acquisitions</t>
        </is>
      </c>
    </row>
    <row r="7">
      <c r="A7" s="3" t="inlineStr">
        <is>
          <t>Tangible assets (liabilities) acquired (assumed):</t>
        </is>
      </c>
    </row>
    <row r="8">
      <c r="A8" s="4" t="inlineStr">
        <is>
          <t>Inventories, net</t>
        </is>
      </c>
      <c r="B8" s="5" t="n">
        <v>11425</v>
      </c>
    </row>
    <row r="9">
      <c r="A9" s="4" t="inlineStr">
        <is>
          <t>Prepaid expenses and other assets</t>
        </is>
      </c>
      <c r="B9" s="5" t="n">
        <v>13</v>
      </c>
    </row>
    <row r="10">
      <c r="A10" s="4" t="inlineStr">
        <is>
          <t>Property and equipment, net</t>
        </is>
      </c>
      <c r="B10" s="5" t="n">
        <v>70</v>
      </c>
    </row>
    <row r="11">
      <c r="A11" s="4" t="inlineStr">
        <is>
          <t>Accrued liabilities</t>
        </is>
      </c>
      <c r="B11" s="5" t="n">
        <v>-20</v>
      </c>
    </row>
    <row r="12">
      <c r="A12" s="4" t="inlineStr">
        <is>
          <t>Total tangible net assets acquired</t>
        </is>
      </c>
      <c r="B12" s="5" t="n">
        <v>11488</v>
      </c>
    </row>
    <row r="13">
      <c r="A13" s="4" t="inlineStr">
        <is>
          <t>Goodwill</t>
        </is>
      </c>
      <c r="B13" s="5" t="n">
        <v>23320</v>
      </c>
    </row>
    <row r="14">
      <c r="A14" s="4" t="inlineStr">
        <is>
          <t>Cash paid for acquisitions, net of cash acquired</t>
        </is>
      </c>
      <c r="B14" s="5" t="n">
        <v>34808</v>
      </c>
    </row>
    <row r="15">
      <c r="A15" s="4" t="inlineStr">
        <is>
          <t>Inventory purchases financed via floor plan</t>
        </is>
      </c>
      <c r="B15" s="5" t="n">
        <v>-5876</v>
      </c>
    </row>
    <row r="16">
      <c r="A16" s="4" t="inlineStr">
        <is>
          <t>Cash payment net of floor plan financing</t>
        </is>
      </c>
      <c r="B16" s="6" t="n">
        <v>28932</v>
      </c>
    </row>
    <row r="17">
      <c r="A17" s="4" t="inlineStr">
        <is>
          <t>2021 Acquisitions</t>
        </is>
      </c>
    </row>
    <row r="18">
      <c r="A18" s="3" t="inlineStr">
        <is>
          <t>Tangible assets (liabilities) acquired (assumed):</t>
        </is>
      </c>
    </row>
    <row r="19">
      <c r="A19" s="4" t="inlineStr">
        <is>
          <t>Inventories, net</t>
        </is>
      </c>
      <c r="C19" s="5" t="n">
        <v>3318</v>
      </c>
    </row>
    <row r="20">
      <c r="A20" s="4" t="inlineStr">
        <is>
          <t>Prepaid expenses and other assets</t>
        </is>
      </c>
      <c r="C20" s="5" t="n">
        <v>0</v>
      </c>
    </row>
    <row r="21">
      <c r="A21" s="4" t="inlineStr">
        <is>
          <t>Property and equipment, net</t>
        </is>
      </c>
      <c r="C21" s="5" t="n">
        <v>188</v>
      </c>
    </row>
    <row r="22">
      <c r="A22" s="4" t="inlineStr">
        <is>
          <t>Accrued liabilities</t>
        </is>
      </c>
      <c r="C22" s="5" t="n">
        <v>-112</v>
      </c>
    </row>
    <row r="23">
      <c r="A23" s="4" t="inlineStr">
        <is>
          <t>Total tangible net assets acquired</t>
        </is>
      </c>
      <c r="C23" s="5" t="n">
        <v>3394</v>
      </c>
    </row>
    <row r="24">
      <c r="A24" s="4" t="inlineStr">
        <is>
          <t>Goodwill</t>
        </is>
      </c>
      <c r="C24" s="5" t="n">
        <v>7012</v>
      </c>
    </row>
    <row r="25">
      <c r="A25" s="4" t="inlineStr">
        <is>
          <t>Cash paid for acquisitions, net of cash acquired</t>
        </is>
      </c>
      <c r="C25" s="5" t="n">
        <v>10406</v>
      </c>
    </row>
    <row r="26">
      <c r="A26" s="4" t="inlineStr">
        <is>
          <t>Inventory purchases financed via floor plan</t>
        </is>
      </c>
      <c r="C26" s="5" t="n">
        <v>0</v>
      </c>
    </row>
    <row r="27">
      <c r="A27" s="4" t="inlineStr">
        <is>
          <t>Cash payment net of floor plan financing</t>
        </is>
      </c>
      <c r="C27" s="6" t="n">
        <v>104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oodwill, Revenue and Pre-Tax (Details) - USD ($) $ in Thousands</t>
        </is>
      </c>
      <c r="B1" s="2" t="inlineStr">
        <is>
          <t>3 Months Ended</t>
        </is>
      </c>
    </row>
    <row r="2">
      <c r="B2" s="2" t="inlineStr">
        <is>
          <t>Mar. 31, 2022</t>
        </is>
      </c>
      <c r="C2" s="2" t="inlineStr">
        <is>
          <t>Mar. 31, 2021</t>
        </is>
      </c>
    </row>
    <row r="3">
      <c r="A3" s="3" t="inlineStr">
        <is>
          <t>Acquisitions</t>
        </is>
      </c>
    </row>
    <row r="4">
      <c r="A4" s="4" t="inlineStr">
        <is>
          <t>Goodwill for tax purposes</t>
        </is>
      </c>
      <c r="B4" s="6" t="n">
        <v>23300</v>
      </c>
      <c r="C4" s="6" t="n">
        <v>7000</v>
      </c>
    </row>
    <row r="5">
      <c r="A5" s="4" t="inlineStr">
        <is>
          <t>Revenue</t>
        </is>
      </c>
      <c r="B5" s="5" t="n">
        <v>4900</v>
      </c>
      <c r="C5" s="5" t="n">
        <v>10</v>
      </c>
    </row>
    <row r="6">
      <c r="A6" s="4" t="inlineStr">
        <is>
          <t>Pre-tax income (loss)</t>
        </is>
      </c>
      <c r="B6" s="6" t="n">
        <v>300</v>
      </c>
      <c r="C6" s="6" t="n">
        <v>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Federal Tax purpose (Details) - USD ($) $ in Thousands</t>
        </is>
      </c>
      <c r="B1" s="2" t="inlineStr">
        <is>
          <t>Oct. 06, 2016</t>
        </is>
      </c>
      <c r="C1" s="2" t="inlineStr">
        <is>
          <t>Mar. 31, 2022</t>
        </is>
      </c>
      <c r="D1" s="2" t="inlineStr">
        <is>
          <t>Mar. 31, 2021</t>
        </is>
      </c>
      <c r="E1" s="2" t="inlineStr">
        <is>
          <t>Dec. 31, 2021</t>
        </is>
      </c>
    </row>
    <row r="2">
      <c r="A2" s="4" t="inlineStr">
        <is>
          <t>Effective tax rate (as a percent)</t>
        </is>
      </c>
      <c r="C2" s="4" t="inlineStr">
        <is>
          <t>16.40%</t>
        </is>
      </c>
      <c r="D2" s="4" t="inlineStr">
        <is>
          <t>1.40%</t>
        </is>
      </c>
    </row>
    <row r="3">
      <c r="A3" s="4" t="inlineStr">
        <is>
          <t>Valuation allowance on deferred tax assets</t>
        </is>
      </c>
      <c r="C3" s="6" t="n">
        <v>700</v>
      </c>
      <c r="D3" s="6" t="n">
        <v>14900</v>
      </c>
    </row>
    <row r="4">
      <c r="A4" s="4" t="inlineStr">
        <is>
          <t>Current portion of liabilities under tax receivable agreement</t>
        </is>
      </c>
      <c r="C4" s="5" t="n">
        <v>11322</v>
      </c>
      <c r="E4" s="6" t="n">
        <v>11322</v>
      </c>
    </row>
    <row r="5">
      <c r="A5" s="4" t="inlineStr">
        <is>
          <t>Decrease in deferred tax assets</t>
        </is>
      </c>
      <c r="C5" s="6" t="n">
        <v>9400</v>
      </c>
    </row>
    <row r="6">
      <c r="A6" s="4" t="inlineStr">
        <is>
          <t>Shares repurchased (in shares)</t>
        </is>
      </c>
      <c r="C6" s="5" t="n">
        <v>2592524</v>
      </c>
    </row>
    <row r="7">
      <c r="A7" s="4" t="inlineStr">
        <is>
          <t>Increase (decrease) in valuation allowance</t>
        </is>
      </c>
      <c r="D7" s="6" t="n">
        <v>4100</v>
      </c>
    </row>
    <row r="8">
      <c r="A8" s="4" t="inlineStr">
        <is>
          <t>Class A common stock</t>
        </is>
      </c>
    </row>
    <row r="9">
      <c r="A9" s="4" t="inlineStr">
        <is>
          <t>Shares issued</t>
        </is>
      </c>
      <c r="C9" s="5" t="n">
        <v>47855259</v>
      </c>
      <c r="E9" s="5" t="n">
        <v>47805259</v>
      </c>
    </row>
    <row r="10">
      <c r="A10" s="4" t="inlineStr">
        <is>
          <t>Shares repurchased (in shares)</t>
        </is>
      </c>
      <c r="C10" s="5" t="n">
        <v>2600000</v>
      </c>
    </row>
    <row r="11">
      <c r="A11" s="4" t="inlineStr">
        <is>
          <t>Tax receivable agreement | CWGS, LLC</t>
        </is>
      </c>
    </row>
    <row r="12">
      <c r="A12" s="4" t="inlineStr">
        <is>
          <t>Units issued in exchange</t>
        </is>
      </c>
      <c r="C12" s="5" t="n">
        <v>50000</v>
      </c>
      <c r="D12" s="5" t="n">
        <v>3029328</v>
      </c>
    </row>
    <row r="13">
      <c r="A13" s="4" t="inlineStr">
        <is>
          <t>Tax receivable agreement | Continuing Equity Owners and Crestview partners II GP LP</t>
        </is>
      </c>
    </row>
    <row r="14">
      <c r="A14" s="4" t="inlineStr">
        <is>
          <t>Payment, as percent of tax benefits (as a percent)</t>
        </is>
      </c>
      <c r="B14" s="4" t="inlineStr">
        <is>
          <t>85.00%</t>
        </is>
      </c>
    </row>
    <row r="15">
      <c r="A15" s="4" t="inlineStr">
        <is>
          <t>Tax receivable agreement | Crestview Partners II GP LP</t>
        </is>
      </c>
    </row>
    <row r="16">
      <c r="A16" s="4" t="inlineStr">
        <is>
          <t>Liability under tax receivable agreement</t>
        </is>
      </c>
      <c r="C16" s="6" t="n">
        <v>182800</v>
      </c>
      <c r="E16" s="6" t="n">
        <v>182400</v>
      </c>
    </row>
    <row r="17">
      <c r="A17" s="4" t="inlineStr">
        <is>
          <t>Current portion of liabilities under tax receivable agreement</t>
        </is>
      </c>
      <c r="C17" s="5" t="n">
        <v>11300</v>
      </c>
      <c r="E17" s="6" t="n">
        <v>11300</v>
      </c>
    </row>
    <row r="18">
      <c r="A18" s="4" t="inlineStr">
        <is>
          <t>Increase in tax receivable agreement liability</t>
        </is>
      </c>
      <c r="C18" s="5" t="n">
        <v>400</v>
      </c>
      <c r="D18" s="6" t="n">
        <v>26100</v>
      </c>
    </row>
    <row r="19">
      <c r="A19" s="4" t="inlineStr">
        <is>
          <t>Increase Decrease In Deferred Tax Asset Due To Tax Receivable Agreement.</t>
        </is>
      </c>
      <c r="C19" s="6" t="n">
        <v>500</v>
      </c>
      <c r="D19" s="6" t="n">
        <v>30700</v>
      </c>
    </row>
    <row r="20">
      <c r="A20" s="4" t="inlineStr">
        <is>
          <t>CWGS, LLC</t>
        </is>
      </c>
    </row>
    <row r="21">
      <c r="A21" s="4" t="inlineStr">
        <is>
          <t>Ownership interest</t>
        </is>
      </c>
      <c r="C21" s="4" t="inlineStr">
        <is>
          <t>100.00%</t>
        </is>
      </c>
      <c r="E21" s="4" t="inlineStr">
        <is>
          <t>100.00%</t>
        </is>
      </c>
    </row>
    <row r="22">
      <c r="A22" s="4" t="inlineStr">
        <is>
          <t>COVID-19</t>
        </is>
      </c>
    </row>
    <row r="23">
      <c r="A23" s="4" t="inlineStr">
        <is>
          <t>Deferral of non-income-based payroll taxes</t>
        </is>
      </c>
      <c r="C23" s="6" t="n">
        <v>14600</v>
      </c>
      <c r="E23" s="6" t="n">
        <v>14600</v>
      </c>
    </row>
    <row r="24">
      <c r="A24" s="4" t="inlineStr">
        <is>
          <t>Federal</t>
        </is>
      </c>
    </row>
    <row r="25">
      <c r="A25" s="4" t="inlineStr">
        <is>
          <t>Effective tax rate (as a percent)</t>
        </is>
      </c>
      <c r="C25" s="4" t="inlineStr">
        <is>
          <t>21.00%</t>
        </is>
      </c>
    </row>
    <row r="26">
      <c r="A26" s="4" t="inlineStr">
        <is>
          <t>CWH | CWGS, LLC</t>
        </is>
      </c>
    </row>
    <row r="27">
      <c r="A27" s="4" t="inlineStr">
        <is>
          <t>Ownership interest</t>
        </is>
      </c>
      <c r="C27" s="4" t="inlineStr">
        <is>
          <t>49.80%</t>
        </is>
      </c>
      <c r="E27" s="4" t="inlineStr">
        <is>
          <t>51.20%</t>
        </is>
      </c>
    </row>
    <row r="28">
      <c r="A28" s="4" t="inlineStr">
        <is>
          <t>Crestview Partners II GP LP | CWGS, LLC</t>
        </is>
      </c>
    </row>
    <row r="29">
      <c r="A29" s="4" t="inlineStr">
        <is>
          <t>Common units redemption</t>
        </is>
      </c>
      <c r="C29" s="5" t="n">
        <v>50000</v>
      </c>
      <c r="D29" s="5" t="n">
        <v>3000000</v>
      </c>
    </row>
    <row r="30">
      <c r="A30" s="4" t="inlineStr">
        <is>
          <t>Number of units redeemed</t>
        </is>
      </c>
      <c r="C30" s="5" t="n">
        <v>50000</v>
      </c>
      <c r="D30" s="5" t="n">
        <v>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lated Party Transaction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Reimbursable Fees | Mr. Lemonis</t>
        </is>
      </c>
    </row>
    <row r="4">
      <c r="A4" s="3" t="inlineStr">
        <is>
          <t>Related party transactions</t>
        </is>
      </c>
    </row>
    <row r="5">
      <c r="A5" s="4" t="inlineStr">
        <is>
          <t>Due To Related Parties</t>
        </is>
      </c>
      <c r="B5" s="10" t="n">
        <v>0.1</v>
      </c>
      <c r="D5" s="10" t="n">
        <v>0.1</v>
      </c>
    </row>
    <row r="6">
      <c r="A6" s="4" t="inlineStr">
        <is>
          <t>Related Party Agreement | Andris A. Baltins</t>
        </is>
      </c>
    </row>
    <row r="7">
      <c r="A7" s="3" t="inlineStr">
        <is>
          <t>Related party transactions</t>
        </is>
      </c>
    </row>
    <row r="8">
      <c r="A8" s="4" t="inlineStr">
        <is>
          <t>Related party expense</t>
        </is>
      </c>
      <c r="B8" s="11" t="n">
        <v>0.1</v>
      </c>
      <c r="C8" s="10" t="n">
        <v>0.1</v>
      </c>
    </row>
    <row r="9">
      <c r="A9" s="4" t="inlineStr">
        <is>
          <t>Related Party Agreement | Precise Graphix</t>
        </is>
      </c>
    </row>
    <row r="10">
      <c r="A10" s="3" t="inlineStr">
        <is>
          <t>Related party transactions</t>
        </is>
      </c>
    </row>
    <row r="11">
      <c r="A11" s="4" t="inlineStr">
        <is>
          <t>Refund received</t>
        </is>
      </c>
      <c r="C11" s="11" t="n">
        <v>0.2</v>
      </c>
    </row>
    <row r="12">
      <c r="A12" s="4" t="inlineStr">
        <is>
          <t>FreedomRoads | Lease Agreement | Managers and Officers</t>
        </is>
      </c>
    </row>
    <row r="13">
      <c r="A13" s="3" t="inlineStr">
        <is>
          <t>Related party transactions</t>
        </is>
      </c>
    </row>
    <row r="14">
      <c r="A14" s="4" t="inlineStr">
        <is>
          <t>Related party expense</t>
        </is>
      </c>
      <c r="B14" s="11" t="n">
        <v>0.6</v>
      </c>
      <c r="C14" s="11" t="n">
        <v>0.5</v>
      </c>
    </row>
    <row r="15">
      <c r="A15" s="4" t="inlineStr">
        <is>
          <t>FreedomRoads | Lease Agreement | Mr. Lemonis</t>
        </is>
      </c>
    </row>
    <row r="16">
      <c r="A16" s="3" t="inlineStr">
        <is>
          <t>Related party transactions</t>
        </is>
      </c>
    </row>
    <row r="17">
      <c r="A17" s="4" t="inlineStr">
        <is>
          <t>Related party expense</t>
        </is>
      </c>
      <c r="B17" s="10" t="n">
        <v>0.2</v>
      </c>
      <c r="C17" s="10" t="n">
        <v>0.2</v>
      </c>
    </row>
    <row r="18">
      <c r="A18" s="4" t="inlineStr">
        <is>
          <t>Mr. Lemonis | Precise Graphix</t>
        </is>
      </c>
    </row>
    <row r="19">
      <c r="A19" s="3" t="inlineStr">
        <is>
          <t>Related party transactions</t>
        </is>
      </c>
    </row>
    <row r="20">
      <c r="A20" s="4" t="inlineStr">
        <is>
          <t>Economic interest (as a percent)</t>
        </is>
      </c>
      <c r="D20" s="4" t="inlineStr">
        <is>
          <t>6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s>
  <sheetData>
    <row r="1">
      <c r="A1" s="1" t="inlineStr">
        <is>
          <t>Stockholders' Equity - Common Stock (Details) $ / shares in Units, $ in Thousands</t>
        </is>
      </c>
      <c r="B1" s="2" t="inlineStr">
        <is>
          <t>3 Months Ended</t>
        </is>
      </c>
    </row>
    <row r="2">
      <c r="B2" s="2" t="inlineStr">
        <is>
          <t>Mar. 31, 2022USD ($)class$ / sharesshares</t>
        </is>
      </c>
      <c r="C2" s="2" t="inlineStr">
        <is>
          <t>Mar. 31, 2021USD ($)</t>
        </is>
      </c>
      <c r="D2" s="2" t="inlineStr">
        <is>
          <t>Jan. 31, 2022USD ($)</t>
        </is>
      </c>
      <c r="E2" s="2" t="inlineStr">
        <is>
          <t>Aug. 31, 2021USD ($)</t>
        </is>
      </c>
      <c r="F2" s="2" t="inlineStr">
        <is>
          <t>Oct. 31, 2020USD ($)</t>
        </is>
      </c>
    </row>
    <row r="3">
      <c r="A3" s="3" t="inlineStr">
        <is>
          <t>Common Stock</t>
        </is>
      </c>
    </row>
    <row r="4">
      <c r="A4" s="4" t="inlineStr">
        <is>
          <t>Number of classes of common stock | class</t>
        </is>
      </c>
      <c r="B4" s="5" t="n">
        <v>3</v>
      </c>
    </row>
    <row r="5">
      <c r="A5" s="3" t="inlineStr">
        <is>
          <t>Stock Repurchase Program</t>
        </is>
      </c>
    </row>
    <row r="6">
      <c r="A6" s="4" t="inlineStr">
        <is>
          <t>Authorized amount for stock repurchase program</t>
        </is>
      </c>
      <c r="B6" s="6" t="n">
        <v>120200</v>
      </c>
      <c r="F6" s="6" t="n">
        <v>100000</v>
      </c>
    </row>
    <row r="7">
      <c r="A7" s="4" t="inlineStr">
        <is>
          <t>Additional amount authorized under stock repurchase program</t>
        </is>
      </c>
      <c r="D7" s="6" t="n">
        <v>152700</v>
      </c>
      <c r="E7" s="6" t="n">
        <v>125000</v>
      </c>
    </row>
    <row r="8">
      <c r="A8" s="4" t="inlineStr">
        <is>
          <t>Shares repurchased (in shares) | shares</t>
        </is>
      </c>
      <c r="B8" s="5" t="n">
        <v>2592524</v>
      </c>
    </row>
    <row r="9">
      <c r="A9" s="4" t="inlineStr">
        <is>
          <t>Payment for share repurchased</t>
        </is>
      </c>
      <c r="B9" s="6" t="n">
        <v>79757</v>
      </c>
      <c r="C9" s="6" t="n">
        <v>0</v>
      </c>
    </row>
    <row r="10">
      <c r="A10" s="4" t="inlineStr">
        <is>
          <t>Weighted average price (per share) | $ / shares</t>
        </is>
      </c>
      <c r="B10" s="7" t="n">
        <v>30.76</v>
      </c>
    </row>
    <row r="11">
      <c r="A11" s="4" t="inlineStr">
        <is>
          <t>Stock award to employee (In shares) | shares</t>
        </is>
      </c>
      <c r="B11" s="5" t="n">
        <v>99907</v>
      </c>
    </row>
    <row r="12">
      <c r="A12" s="4" t="inlineStr">
        <is>
          <t>Class A common stock</t>
        </is>
      </c>
    </row>
    <row r="13">
      <c r="A13" s="3" t="inlineStr">
        <is>
          <t>Stock Repurchase Program</t>
        </is>
      </c>
    </row>
    <row r="14">
      <c r="A14" s="4" t="inlineStr">
        <is>
          <t>Shares repurchased (in shares) | shares</t>
        </is>
      </c>
      <c r="B14" s="5" t="n">
        <v>2600000</v>
      </c>
    </row>
    <row r="15">
      <c r="A15" s="4" t="inlineStr">
        <is>
          <t>Class B common stock</t>
        </is>
      </c>
    </row>
    <row r="16">
      <c r="A16" s="3" t="inlineStr">
        <is>
          <t>Common Stock</t>
        </is>
      </c>
    </row>
    <row r="17">
      <c r="A17" s="4" t="inlineStr">
        <is>
          <t>Consideration for redemption of shares</t>
        </is>
      </c>
      <c r="B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07299</v>
      </c>
      <c r="C4" s="6" t="n">
        <v>147425</v>
      </c>
    </row>
    <row r="5">
      <c r="A5" s="3" t="inlineStr">
        <is>
          <t>Adjustments to reconcile net income to net cash (used in) provided by operating activities:</t>
        </is>
      </c>
    </row>
    <row r="6">
      <c r="A6" s="4" t="inlineStr">
        <is>
          <t>Depreciation and amortization</t>
        </is>
      </c>
      <c r="B6" s="5" t="n">
        <v>25535</v>
      </c>
      <c r="C6" s="5" t="n">
        <v>12701</v>
      </c>
    </row>
    <row r="7">
      <c r="A7" s="4" t="inlineStr">
        <is>
          <t>Equity-based compensation</t>
        </is>
      </c>
      <c r="B7" s="5" t="n">
        <v>11674</v>
      </c>
      <c r="C7" s="5" t="n">
        <v>6109</v>
      </c>
    </row>
    <row r="8">
      <c r="A8" s="4" t="inlineStr">
        <is>
          <t>Loss on lease termination</t>
        </is>
      </c>
      <c r="B8" s="5" t="n">
        <v>178</v>
      </c>
      <c r="C8" s="5" t="n">
        <v>1756</v>
      </c>
    </row>
    <row r="9">
      <c r="A9" s="4" t="inlineStr">
        <is>
          <t>Long-lived asset impairment</t>
        </is>
      </c>
      <c r="B9" s="5" t="n">
        <v>0</v>
      </c>
      <c r="C9" s="5" t="n">
        <v>546</v>
      </c>
    </row>
    <row r="10">
      <c r="A10" s="4" t="inlineStr">
        <is>
          <t>Loss (gain) on sale or disposal of assets</t>
        </is>
      </c>
      <c r="B10" s="5" t="n">
        <v>49</v>
      </c>
      <c r="C10" s="5" t="n">
        <v>-99</v>
      </c>
    </row>
    <row r="11">
      <c r="A11" s="4" t="inlineStr">
        <is>
          <t>Provision for losses on accounts receivable</t>
        </is>
      </c>
      <c r="B11" s="5" t="n">
        <v>-74</v>
      </c>
      <c r="C11" s="5" t="n">
        <v>242</v>
      </c>
    </row>
    <row r="12">
      <c r="A12" s="4" t="inlineStr">
        <is>
          <t>Non-cash lease expense</t>
        </is>
      </c>
      <c r="B12" s="5" t="n">
        <v>15320</v>
      </c>
      <c r="C12" s="5" t="n">
        <v>15059</v>
      </c>
    </row>
    <row r="13">
      <c r="A13" s="4" t="inlineStr">
        <is>
          <t>Accretion of original debt issuance discount</t>
        </is>
      </c>
      <c r="B13" s="5" t="n">
        <v>516</v>
      </c>
      <c r="C13" s="5" t="n">
        <v>270</v>
      </c>
    </row>
    <row r="14">
      <c r="A14" s="4" t="inlineStr">
        <is>
          <t>Non-cash interest</t>
        </is>
      </c>
      <c r="B14" s="5" t="n">
        <v>484</v>
      </c>
      <c r="C14" s="5" t="n">
        <v>872</v>
      </c>
    </row>
    <row r="15">
      <c r="A15" s="4" t="inlineStr">
        <is>
          <t>Deferred income taxes</t>
        </is>
      </c>
      <c r="B15" s="5" t="n">
        <v>3438</v>
      </c>
      <c r="C15" s="5" t="n">
        <v>-15531</v>
      </c>
    </row>
    <row r="16">
      <c r="A16" s="4" t="inlineStr">
        <is>
          <t>Tax Receivable Agreement liability adjustment</t>
        </is>
      </c>
      <c r="B16" s="5" t="n">
        <v>0</v>
      </c>
      <c r="C16" s="5" t="n">
        <v>3520</v>
      </c>
    </row>
    <row r="17">
      <c r="A17" s="3" t="inlineStr">
        <is>
          <t>Change in assets and liabilities, net of acquisitions:</t>
        </is>
      </c>
    </row>
    <row r="18">
      <c r="A18" s="4" t="inlineStr">
        <is>
          <t>Receivables and contracts in transit</t>
        </is>
      </c>
      <c r="B18" s="5" t="n">
        <v>-92645</v>
      </c>
      <c r="C18" s="5" t="n">
        <v>-123902</v>
      </c>
    </row>
    <row r="19">
      <c r="A19" s="4" t="inlineStr">
        <is>
          <t>Inventories</t>
        </is>
      </c>
      <c r="B19" s="5" t="n">
        <v>-348374</v>
      </c>
      <c r="C19" s="5" t="n">
        <v>-50169</v>
      </c>
    </row>
    <row r="20">
      <c r="A20" s="4" t="inlineStr">
        <is>
          <t>Prepaid expenses and other assets</t>
        </is>
      </c>
      <c r="B20" s="5" t="n">
        <v>6327</v>
      </c>
      <c r="C20" s="5" t="n">
        <v>9037</v>
      </c>
    </row>
    <row r="21">
      <c r="A21" s="4" t="inlineStr">
        <is>
          <t>Accounts payable and other accrued expenses</t>
        </is>
      </c>
      <c r="B21" s="5" t="n">
        <v>78091</v>
      </c>
      <c r="C21" s="5" t="n">
        <v>94366</v>
      </c>
    </row>
    <row r="22">
      <c r="A22" s="4" t="inlineStr">
        <is>
          <t>Deferred revenue</t>
        </is>
      </c>
      <c r="B22" s="5" t="n">
        <v>-1842</v>
      </c>
      <c r="C22" s="5" t="n">
        <v>2544</v>
      </c>
    </row>
    <row r="23">
      <c r="A23" s="4" t="inlineStr">
        <is>
          <t>Operating lease liabilities</t>
        </is>
      </c>
      <c r="B23" s="5" t="n">
        <v>-15529</v>
      </c>
      <c r="C23" s="5" t="n">
        <v>-17192</v>
      </c>
    </row>
    <row r="24">
      <c r="A24" s="4" t="inlineStr">
        <is>
          <t>Other, net</t>
        </is>
      </c>
      <c r="B24" s="5" t="n">
        <v>-501</v>
      </c>
      <c r="C24" s="5" t="n">
        <v>278</v>
      </c>
    </row>
    <row r="25">
      <c r="A25" s="4" t="inlineStr">
        <is>
          <t>Net cash (used in) provided by operating activities</t>
        </is>
      </c>
      <c r="B25" s="5" t="n">
        <v>-210054</v>
      </c>
      <c r="C25" s="5" t="n">
        <v>87832</v>
      </c>
    </row>
    <row r="26">
      <c r="A26" s="3" t="inlineStr">
        <is>
          <t>Investing activities</t>
        </is>
      </c>
    </row>
    <row r="27">
      <c r="A27" s="4" t="inlineStr">
        <is>
          <t>Purchases of property and equipment</t>
        </is>
      </c>
      <c r="B27" s="5" t="n">
        <v>-31665</v>
      </c>
      <c r="C27" s="5" t="n">
        <v>-14906</v>
      </c>
    </row>
    <row r="28">
      <c r="A28" s="4" t="inlineStr">
        <is>
          <t>Proceeds from sale of property and equipment</t>
        </is>
      </c>
      <c r="B28" s="5" t="n">
        <v>199</v>
      </c>
      <c r="C28" s="5" t="n">
        <v>213</v>
      </c>
    </row>
    <row r="29">
      <c r="A29" s="4" t="inlineStr">
        <is>
          <t>Purchase of real property</t>
        </is>
      </c>
      <c r="B29" s="5" t="n">
        <v>-17018</v>
      </c>
      <c r="C29" s="5" t="n">
        <v>-21366</v>
      </c>
    </row>
    <row r="30">
      <c r="A30" s="4" t="inlineStr">
        <is>
          <t>Proceeds from the sale of real property</t>
        </is>
      </c>
      <c r="B30" s="5" t="n">
        <v>0</v>
      </c>
      <c r="C30" s="5" t="n">
        <v>600</v>
      </c>
    </row>
    <row r="31">
      <c r="A31" s="4" t="inlineStr">
        <is>
          <t>Purchases of businesses, net of cash acquired</t>
        </is>
      </c>
      <c r="B31" s="5" t="n">
        <v>-34808</v>
      </c>
      <c r="C31" s="5" t="n">
        <v>-10406</v>
      </c>
    </row>
    <row r="32">
      <c r="A32" s="4" t="inlineStr">
        <is>
          <t>Purchase of other investments</t>
        </is>
      </c>
      <c r="B32" s="5" t="n">
        <v>0</v>
      </c>
      <c r="C32" s="5" t="n">
        <v>-350</v>
      </c>
    </row>
    <row r="33">
      <c r="A33" s="4" t="inlineStr">
        <is>
          <t>Purchases of intangible assets</t>
        </is>
      </c>
      <c r="B33" s="5" t="n">
        <v>-715</v>
      </c>
      <c r="C33" s="5" t="n">
        <v>0</v>
      </c>
    </row>
    <row r="34">
      <c r="A34" s="4" t="inlineStr">
        <is>
          <t>Net cash used in investing activities</t>
        </is>
      </c>
      <c r="B34" s="5" t="n">
        <v>-84007</v>
      </c>
      <c r="C34" s="5" t="n">
        <v>-46215</v>
      </c>
    </row>
    <row r="35">
      <c r="A35" s="3" t="inlineStr">
        <is>
          <t>Financing activities</t>
        </is>
      </c>
    </row>
    <row r="36">
      <c r="A36" s="4" t="inlineStr">
        <is>
          <t>Payments on long-term debt</t>
        </is>
      </c>
      <c r="B36" s="5" t="n">
        <v>-3954</v>
      </c>
      <c r="C36" s="5" t="n">
        <v>-3038</v>
      </c>
    </row>
    <row r="37">
      <c r="A37" s="4" t="inlineStr">
        <is>
          <t>Net proceeds on notes payable - floor plan, net</t>
        </is>
      </c>
      <c r="B37" s="5" t="n">
        <v>275296</v>
      </c>
      <c r="C37" s="5" t="n">
        <v>78139</v>
      </c>
    </row>
    <row r="38">
      <c r="A38" s="4" t="inlineStr">
        <is>
          <t>Payments on finance leases</t>
        </is>
      </c>
      <c r="B38" s="5" t="n">
        <v>-1021</v>
      </c>
      <c r="C38" s="5" t="n">
        <v>-401</v>
      </c>
    </row>
    <row r="39">
      <c r="A39" s="4" t="inlineStr">
        <is>
          <t>Proceeds from sale-leaseback arrangement</t>
        </is>
      </c>
      <c r="B39" s="5" t="n">
        <v>27951</v>
      </c>
      <c r="C39" s="5" t="n">
        <v>0</v>
      </c>
    </row>
    <row r="40">
      <c r="A40" s="4" t="inlineStr">
        <is>
          <t>Payments on sale-leaseback arrangement</t>
        </is>
      </c>
      <c r="B40" s="5" t="n">
        <v>-36</v>
      </c>
      <c r="C40" s="5" t="n">
        <v>0</v>
      </c>
    </row>
    <row r="41">
      <c r="A41" s="4" t="inlineStr">
        <is>
          <t>Dividends on Class A common stock</t>
        </is>
      </c>
      <c r="B41" s="5" t="n">
        <v>-26427</v>
      </c>
      <c r="C41" s="5" t="n">
        <v>-10353</v>
      </c>
    </row>
    <row r="42">
      <c r="A42" s="4" t="inlineStr">
        <is>
          <t>Proceeds from exercise of stock options</t>
        </is>
      </c>
      <c r="B42" s="5" t="n">
        <v>231</v>
      </c>
      <c r="C42" s="5" t="n">
        <v>1974</v>
      </c>
    </row>
    <row r="43">
      <c r="A43" s="4" t="inlineStr">
        <is>
          <t>RSU shares withheld for tax</t>
        </is>
      </c>
      <c r="B43" s="5" t="n">
        <v>-1238</v>
      </c>
      <c r="C43" s="5" t="n">
        <v>-214</v>
      </c>
    </row>
    <row r="44">
      <c r="A44" s="4" t="inlineStr">
        <is>
          <t>Repurchases of Class A common stock to treasury stock</t>
        </is>
      </c>
      <c r="B44" s="5" t="n">
        <v>-79757</v>
      </c>
      <c r="C44" s="5" t="n">
        <v>0</v>
      </c>
    </row>
    <row r="45">
      <c r="A45" s="4" t="inlineStr">
        <is>
          <t>Distributions to holders of LLC common units</t>
        </is>
      </c>
      <c r="B45" s="5" t="n">
        <v>-24836</v>
      </c>
      <c r="C45" s="5" t="n">
        <v>-16926</v>
      </c>
    </row>
    <row r="46">
      <c r="A46" s="4" t="inlineStr">
        <is>
          <t>Net cash provided by financing activities</t>
        </is>
      </c>
      <c r="B46" s="5" t="n">
        <v>166209</v>
      </c>
      <c r="C46" s="5" t="n">
        <v>49181</v>
      </c>
    </row>
    <row r="47">
      <c r="A47" s="4" t="inlineStr">
        <is>
          <t>(Decrease) increase in cash and cash equivalents</t>
        </is>
      </c>
      <c r="B47" s="5" t="n">
        <v>-127852</v>
      </c>
      <c r="C47" s="5" t="n">
        <v>90798</v>
      </c>
    </row>
    <row r="48">
      <c r="A48" s="4" t="inlineStr">
        <is>
          <t>Cash and cash equivalents at beginning of the period</t>
        </is>
      </c>
      <c r="B48" s="5" t="n">
        <v>267332</v>
      </c>
      <c r="C48" s="5" t="n">
        <v>166072</v>
      </c>
    </row>
    <row r="49">
      <c r="A49" s="4" t="inlineStr">
        <is>
          <t>Cash and cash equivalents at end of the period</t>
        </is>
      </c>
      <c r="B49" s="6" t="n">
        <v>139480</v>
      </c>
      <c r="C49" s="6" t="n">
        <v>2568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Ownership In CWGS, LLC (Details) - CWGS, LLC - shares</t>
        </is>
      </c>
      <c r="B1" s="2" t="inlineStr">
        <is>
          <t>3 Months Ended</t>
        </is>
      </c>
      <c r="C1" s="2" t="inlineStr">
        <is>
          <t>12 Months Ended</t>
        </is>
      </c>
    </row>
    <row r="2">
      <c r="B2" s="2" t="inlineStr">
        <is>
          <t>Mar. 31, 2022</t>
        </is>
      </c>
      <c r="C2" s="2" t="inlineStr">
        <is>
          <t>Dec. 31, 2021</t>
        </is>
      </c>
    </row>
    <row r="3">
      <c r="A3" s="3" t="inlineStr">
        <is>
          <t>Non-Controlling Interests</t>
        </is>
      </c>
    </row>
    <row r="4">
      <c r="A4" s="4" t="inlineStr">
        <is>
          <t>Units held</t>
        </is>
      </c>
      <c r="B4" s="5" t="n">
        <v>83732875</v>
      </c>
      <c r="C4" s="5" t="n">
        <v>86225492</v>
      </c>
    </row>
    <row r="5">
      <c r="A5" s="4" t="inlineStr">
        <is>
          <t>Ownership interest</t>
        </is>
      </c>
      <c r="B5" s="4" t="inlineStr">
        <is>
          <t>100.00%</t>
        </is>
      </c>
      <c r="C5" s="4" t="inlineStr">
        <is>
          <t>100.00%</t>
        </is>
      </c>
    </row>
    <row r="6">
      <c r="A6" s="4" t="inlineStr">
        <is>
          <t>CWH</t>
        </is>
      </c>
    </row>
    <row r="7">
      <c r="A7" s="3" t="inlineStr">
        <is>
          <t>Non-Controlling Interests</t>
        </is>
      </c>
    </row>
    <row r="8">
      <c r="A8" s="4" t="inlineStr">
        <is>
          <t>Units held</t>
        </is>
      </c>
      <c r="B8" s="5" t="n">
        <v>41688339</v>
      </c>
      <c r="C8" s="5" t="n">
        <v>44130956</v>
      </c>
    </row>
    <row r="9">
      <c r="A9" s="4" t="inlineStr">
        <is>
          <t>Ownership interest</t>
        </is>
      </c>
      <c r="B9" s="4" t="inlineStr">
        <is>
          <t>49.80%</t>
        </is>
      </c>
      <c r="C9" s="4" t="inlineStr">
        <is>
          <t>51.20%</t>
        </is>
      </c>
    </row>
    <row r="10">
      <c r="A10" s="4" t="inlineStr">
        <is>
          <t>Continuing Equity Owners</t>
        </is>
      </c>
    </row>
    <row r="11">
      <c r="A11" s="3" t="inlineStr">
        <is>
          <t>Non-Controlling Interests</t>
        </is>
      </c>
    </row>
    <row r="12">
      <c r="A12" s="4" t="inlineStr">
        <is>
          <t>Units held</t>
        </is>
      </c>
      <c r="B12" s="5" t="n">
        <v>42044536</v>
      </c>
      <c r="C12" s="5" t="n">
        <v>42094536</v>
      </c>
    </row>
    <row r="13">
      <c r="A13" s="4" t="inlineStr">
        <is>
          <t>Ownership interest</t>
        </is>
      </c>
      <c r="B13" s="4" t="inlineStr">
        <is>
          <t>50.20%</t>
        </is>
      </c>
      <c r="C13" s="4" t="inlineStr">
        <is>
          <t>48.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in CWGS, LLC (Details) - USD ($) $ in Thousands</t>
        </is>
      </c>
      <c r="B1" s="2" t="inlineStr">
        <is>
          <t>3 Months Ended</t>
        </is>
      </c>
    </row>
    <row r="2">
      <c r="B2" s="2" t="inlineStr">
        <is>
          <t>Mar. 31, 2022</t>
        </is>
      </c>
      <c r="C2" s="2" t="inlineStr">
        <is>
          <t>Mar. 31, 2021</t>
        </is>
      </c>
    </row>
    <row r="3">
      <c r="A3" s="3" t="inlineStr">
        <is>
          <t>Summarizes the effects of change in ownership:</t>
        </is>
      </c>
    </row>
    <row r="4">
      <c r="A4" s="4" t="inlineStr">
        <is>
          <t>Net income (loss) attributable to Camping World Holdings, Inc.</t>
        </is>
      </c>
      <c r="B4" s="6" t="n">
        <v>44730</v>
      </c>
      <c r="C4" s="6" t="n">
        <v>62322</v>
      </c>
    </row>
    <row r="5">
      <c r="A5" s="3" t="inlineStr">
        <is>
          <t>Transfers to non-controlling interests:</t>
        </is>
      </c>
    </row>
    <row r="6">
      <c r="A6" s="4" t="inlineStr">
        <is>
          <t>Change from net income attributable to Camping World Holdings, Inc. and transfers to non-controlling interests</t>
        </is>
      </c>
      <c r="B6" s="5" t="n">
        <v>69609</v>
      </c>
      <c r="C6" s="5" t="n">
        <v>82991</v>
      </c>
    </row>
    <row r="7">
      <c r="A7" s="4" t="inlineStr">
        <is>
          <t>Additional Paid-in Capital</t>
        </is>
      </c>
    </row>
    <row r="8">
      <c r="A8" s="3" t="inlineStr">
        <is>
          <t>Transfers to non-controlling interests:</t>
        </is>
      </c>
    </row>
    <row r="9">
      <c r="A9" s="4" t="inlineStr">
        <is>
          <t>Decrease in additional paid-in capital as a result of the purchase of common units from CWGS, LLC with proceeds from the exercise of stock options</t>
        </is>
      </c>
      <c r="B9" s="5" t="n">
        <v>-111</v>
      </c>
      <c r="C9" s="5" t="n">
        <v>-1012</v>
      </c>
    </row>
    <row r="10">
      <c r="A10" s="4" t="inlineStr">
        <is>
          <t>Decrease in additional paid-in capital as a result of the vesting of restricted stock units</t>
        </is>
      </c>
      <c r="B10" s="5" t="n">
        <v>-4067</v>
      </c>
      <c r="C10" s="5" t="n">
        <v>-1220</v>
      </c>
    </row>
    <row r="11">
      <c r="A11" s="4" t="inlineStr">
        <is>
          <t>Increase (decrease) in additional paid-in capital as a result of repurchases of Class A common stock for withholding taxes on vested RSUs</t>
        </is>
      </c>
      <c r="B11" s="5" t="n">
        <v>243</v>
      </c>
      <c r="C11" s="5" t="n">
        <v>-25</v>
      </c>
    </row>
    <row r="12">
      <c r="A12" s="4" t="inlineStr">
        <is>
          <t>Increase in additional paid-in capital as a result of repurchases of Class A common stock for treasury stock</t>
        </is>
      </c>
      <c r="B12" s="5" t="n">
        <v>28398</v>
      </c>
    </row>
    <row r="13">
      <c r="A13" s="4" t="inlineStr">
        <is>
          <t>Increase in additional paid-in capital as a result of the redemption of common units of CWGS, LLC</t>
        </is>
      </c>
      <c r="B13" s="6" t="n">
        <v>416</v>
      </c>
      <c r="C13" s="6" t="n">
        <v>229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ummary of Equity-Based Compensation (Details) - USD ($) $ in Thousands</t>
        </is>
      </c>
      <c r="B1" s="2" t="inlineStr">
        <is>
          <t>3 Months Ended</t>
        </is>
      </c>
    </row>
    <row r="2">
      <c r="B2" s="2" t="inlineStr">
        <is>
          <t>Mar. 31, 2022</t>
        </is>
      </c>
      <c r="C2" s="2" t="inlineStr">
        <is>
          <t>Mar. 31, 2021</t>
        </is>
      </c>
    </row>
    <row r="3">
      <c r="A3" s="3" t="inlineStr">
        <is>
          <t>Equity-based compensation expense:</t>
        </is>
      </c>
    </row>
    <row r="4">
      <c r="A4" s="4" t="inlineStr">
        <is>
          <t>Equity based compensation expense</t>
        </is>
      </c>
      <c r="B4" s="6" t="n">
        <v>11674</v>
      </c>
      <c r="C4" s="6" t="n">
        <v>6109</v>
      </c>
    </row>
    <row r="5">
      <c r="A5" s="4" t="inlineStr">
        <is>
          <t>Costs applicable to revenue</t>
        </is>
      </c>
    </row>
    <row r="6">
      <c r="A6" s="3" t="inlineStr">
        <is>
          <t>Equity-based compensation expense:</t>
        </is>
      </c>
    </row>
    <row r="7">
      <c r="A7" s="4" t="inlineStr">
        <is>
          <t>Equity based compensation expense</t>
        </is>
      </c>
      <c r="B7" s="5" t="n">
        <v>141</v>
      </c>
      <c r="C7" s="5" t="n">
        <v>158</v>
      </c>
    </row>
    <row r="8">
      <c r="A8" s="4" t="inlineStr">
        <is>
          <t>Selling, general, and administrative</t>
        </is>
      </c>
    </row>
    <row r="9">
      <c r="A9" s="3" t="inlineStr">
        <is>
          <t>Equity-based compensation expense:</t>
        </is>
      </c>
    </row>
    <row r="10">
      <c r="A10" s="4" t="inlineStr">
        <is>
          <t>Equity based compensation expense</t>
        </is>
      </c>
      <c r="B10" s="6" t="n">
        <v>11533</v>
      </c>
      <c r="C10" s="6" t="n">
        <v>59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Plans - Stock Options (Details) - Stock options shares in Thousands</t>
        </is>
      </c>
      <c r="B1" s="2" t="inlineStr">
        <is>
          <t>3 Months Ended</t>
        </is>
      </c>
    </row>
    <row r="2">
      <c r="B2" s="2" t="inlineStr">
        <is>
          <t>Mar. 31, 2022shares</t>
        </is>
      </c>
    </row>
    <row r="3">
      <c r="A3" s="3" t="inlineStr">
        <is>
          <t>Stock Options</t>
        </is>
      </c>
    </row>
    <row r="4">
      <c r="A4" s="4" t="inlineStr">
        <is>
          <t>Outstanding at December 31, 2021 (in shares)</t>
        </is>
      </c>
      <c r="B4" s="5" t="n">
        <v>272</v>
      </c>
    </row>
    <row r="5">
      <c r="A5" s="4" t="inlineStr">
        <is>
          <t>Exercised (in shares)</t>
        </is>
      </c>
      <c r="B5" s="5" t="n">
        <v>-11</v>
      </c>
    </row>
    <row r="6">
      <c r="A6" s="4" t="inlineStr">
        <is>
          <t>Forfeited (in shares)</t>
        </is>
      </c>
      <c r="B6" s="5" t="n">
        <v>-1</v>
      </c>
    </row>
    <row r="7">
      <c r="A7" s="4" t="inlineStr">
        <is>
          <t>Outstanding at March 31, 2022 (in shares)</t>
        </is>
      </c>
      <c r="B7" s="5" t="n">
        <v>260</v>
      </c>
    </row>
    <row r="8">
      <c r="A8" s="4" t="inlineStr">
        <is>
          <t>Options exercisable at March 31, 2022 (in shares)</t>
        </is>
      </c>
      <c r="B8" s="5" t="n">
        <v>2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Plans - Restricted Stock Units (Details) - Restricted Stock Units (RSUs) $ / shares in Units, $ in Millions</t>
        </is>
      </c>
      <c r="B1" s="2" t="inlineStr">
        <is>
          <t>3 Months Ended</t>
        </is>
      </c>
    </row>
    <row r="2">
      <c r="B2" s="2" t="inlineStr">
        <is>
          <t>Mar. 31, 2022USD ($)$ / sharesshares</t>
        </is>
      </c>
    </row>
    <row r="3">
      <c r="A3" s="3" t="inlineStr">
        <is>
          <t>Restricted Stock Units</t>
        </is>
      </c>
    </row>
    <row r="4">
      <c r="A4" s="4" t="inlineStr">
        <is>
          <t>Outstanding at December 31, 2021 (in shares)</t>
        </is>
      </c>
      <c r="B4" s="5" t="n">
        <v>4177000</v>
      </c>
    </row>
    <row r="5">
      <c r="A5" s="4" t="inlineStr">
        <is>
          <t>Granted (in shares)</t>
        </is>
      </c>
      <c r="B5" s="5" t="n">
        <v>149833</v>
      </c>
    </row>
    <row r="6">
      <c r="A6" s="4" t="inlineStr">
        <is>
          <t>Vested (in shares)</t>
        </is>
      </c>
      <c r="B6" s="5" t="n">
        <v>-130000</v>
      </c>
    </row>
    <row r="7">
      <c r="A7" s="4" t="inlineStr">
        <is>
          <t>Forfeited (in shares)</t>
        </is>
      </c>
      <c r="B7" s="5" t="n">
        <v>-161000</v>
      </c>
    </row>
    <row r="8">
      <c r="A8" s="4" t="inlineStr">
        <is>
          <t>Outstanding at March 31, 2022 (shares)</t>
        </is>
      </c>
      <c r="B8" s="5" t="n">
        <v>4036000</v>
      </c>
    </row>
    <row r="9">
      <c r="A9" s="4" t="inlineStr">
        <is>
          <t>Grant date fair value (in dollars) | $</t>
        </is>
      </c>
      <c r="B9" s="10" t="n">
        <v>3.3</v>
      </c>
    </row>
    <row r="10">
      <c r="A10" s="3" t="inlineStr">
        <is>
          <t>Weighted Average Grant Date Fair Value</t>
        </is>
      </c>
    </row>
    <row r="11">
      <c r="A11" s="4" t="inlineStr">
        <is>
          <t>Outstanding at December 31, 2021 (per share) | $ / shares</t>
        </is>
      </c>
      <c r="B11" s="7" t="n">
        <v>22.29</v>
      </c>
    </row>
    <row r="12">
      <c r="A12" s="4" t="inlineStr">
        <is>
          <t>Employees | Maximum</t>
        </is>
      </c>
    </row>
    <row r="13">
      <c r="A13" s="3" t="inlineStr">
        <is>
          <t>Restricted Stock Units</t>
        </is>
      </c>
    </row>
    <row r="14">
      <c r="A14" s="4" t="inlineStr">
        <is>
          <t>Vesting period</t>
        </is>
      </c>
      <c r="B14"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107299</v>
      </c>
      <c r="C4" s="6" t="n">
        <v>147425</v>
      </c>
    </row>
    <row r="5">
      <c r="A5" s="4" t="inlineStr">
        <is>
          <t>Less: net income attributable to non-controlling interests</t>
        </is>
      </c>
      <c r="B5" s="5" t="n">
        <v>-62569</v>
      </c>
      <c r="C5" s="5" t="n">
        <v>-85103</v>
      </c>
    </row>
    <row r="6">
      <c r="A6" s="4" t="inlineStr">
        <is>
          <t>Net income attributable to Camping World Holdings, Inc. - basic</t>
        </is>
      </c>
      <c r="B6" s="5" t="n">
        <v>44730</v>
      </c>
      <c r="C6" s="5" t="n">
        <v>62322</v>
      </c>
    </row>
    <row r="7">
      <c r="A7" s="4" t="inlineStr">
        <is>
          <t>Add: reallocation of net income (loss) attributable to non-controlling interests from the assumed dilutive effect of stock options and RSUs</t>
        </is>
      </c>
      <c r="B7" s="5" t="n">
        <v>332</v>
      </c>
    </row>
    <row r="8">
      <c r="A8" s="4" t="inlineStr">
        <is>
          <t>Add: reallocation of net income attributable to non-controlling interests from the assumed exchange of common units of CWGS, LLC for Class A common stock</t>
        </is>
      </c>
      <c r="C8" s="5" t="n">
        <v>63980</v>
      </c>
    </row>
    <row r="9">
      <c r="A9" s="4" t="inlineStr">
        <is>
          <t>Net income attributable to Camping World Holdings, Inc. - diluted</t>
        </is>
      </c>
      <c r="B9" s="6" t="n">
        <v>45062</v>
      </c>
      <c r="C9" s="6" t="n">
        <v>126302</v>
      </c>
    </row>
    <row r="10">
      <c r="A10" s="3" t="inlineStr">
        <is>
          <t>Denominator:</t>
        </is>
      </c>
    </row>
    <row r="11">
      <c r="A11" s="4" t="inlineStr">
        <is>
          <t>Weighted-average shares of Class A common stock outstanding - basic</t>
        </is>
      </c>
      <c r="B11" s="5" t="n">
        <v>43553000</v>
      </c>
      <c r="C11" s="5" t="n">
        <v>43584000</v>
      </c>
    </row>
    <row r="12">
      <c r="A12" s="4" t="inlineStr">
        <is>
          <t>Dilutive options to purchase Class A common stock</t>
        </is>
      </c>
      <c r="B12" s="5" t="n">
        <v>88000</v>
      </c>
      <c r="C12" s="5" t="n">
        <v>165000</v>
      </c>
    </row>
    <row r="13">
      <c r="A13" s="4" t="inlineStr">
        <is>
          <t>Dilutive restricted stock units</t>
        </is>
      </c>
      <c r="B13" s="5" t="n">
        <v>574000</v>
      </c>
      <c r="C13" s="5" t="n">
        <v>955000</v>
      </c>
    </row>
    <row r="14">
      <c r="A14" s="4" t="inlineStr">
        <is>
          <t>Dilutive common units of CWGS, LLC that are convertible into Class A common stock</t>
        </is>
      </c>
      <c r="C14" s="5" t="n">
        <v>45534000</v>
      </c>
    </row>
    <row r="15">
      <c r="A15" s="4" t="inlineStr">
        <is>
          <t>Weighted-average shares of Class A common stock outstanding - diluted</t>
        </is>
      </c>
      <c r="B15" s="5" t="n">
        <v>44215000</v>
      </c>
      <c r="C15" s="5" t="n">
        <v>90238000</v>
      </c>
    </row>
    <row r="16">
      <c r="A16" s="4" t="inlineStr">
        <is>
          <t>Earnings per share of Class A common stock - basic</t>
        </is>
      </c>
      <c r="B16" s="7" t="n">
        <v>1.03</v>
      </c>
      <c r="C16" s="7" t="n">
        <v>1.43</v>
      </c>
    </row>
    <row r="17">
      <c r="A17" s="4" t="inlineStr">
        <is>
          <t>Earnings per share of Class A common stock - diluted</t>
        </is>
      </c>
      <c r="B17" s="7" t="n">
        <v>1.02</v>
      </c>
      <c r="C17" s="7" t="n">
        <v>1.4</v>
      </c>
    </row>
    <row r="18">
      <c r="A18" s="4" t="inlineStr">
        <is>
          <t>Restricted Stock Units (RSUs)</t>
        </is>
      </c>
    </row>
    <row r="19">
      <c r="A19" s="3" t="inlineStr">
        <is>
          <t>Denominator:</t>
        </is>
      </c>
    </row>
    <row r="20">
      <c r="A20" s="4" t="inlineStr">
        <is>
          <t>Antidilutive securities excluded from the computation of diluted earnings per share</t>
        </is>
      </c>
      <c r="B20" s="5" t="n">
        <v>1632</v>
      </c>
      <c r="C20" s="5" t="n">
        <v>1</v>
      </c>
    </row>
    <row r="21">
      <c r="A21" s="4" t="inlineStr">
        <is>
          <t>Common Units</t>
        </is>
      </c>
    </row>
    <row r="22">
      <c r="A22" s="3" t="inlineStr">
        <is>
          <t>Denominator:</t>
        </is>
      </c>
    </row>
    <row r="23">
      <c r="A23" s="4" t="inlineStr">
        <is>
          <t>Antidilutive securities excluded from the computation of diluted earnings per share</t>
        </is>
      </c>
      <c r="B23" s="5" t="n">
        <v>42045</v>
      </c>
    </row>
    <row r="24">
      <c r="A24" s="4" t="inlineStr">
        <is>
          <t>Class A common stock</t>
        </is>
      </c>
    </row>
    <row r="25">
      <c r="A25" s="3" t="inlineStr">
        <is>
          <t>Denominator:</t>
        </is>
      </c>
    </row>
    <row r="26">
      <c r="A26" s="4" t="inlineStr">
        <is>
          <t>Weighted-average shares of Class A common stock outstanding - basic</t>
        </is>
      </c>
      <c r="B26" s="5" t="n">
        <v>43553000</v>
      </c>
      <c r="C26" s="5" t="n">
        <v>43584000</v>
      </c>
    </row>
    <row r="27">
      <c r="A27" s="4" t="inlineStr">
        <is>
          <t>Weighted-average shares of Class A common stock outstanding - diluted</t>
        </is>
      </c>
      <c r="B27" s="5" t="n">
        <v>44215000</v>
      </c>
      <c r="C27" s="5" t="n">
        <v>90238000</v>
      </c>
    </row>
    <row r="28">
      <c r="A28" s="4" t="inlineStr">
        <is>
          <t>Earnings per share of Class A common stock - basic</t>
        </is>
      </c>
      <c r="B28" s="7" t="n">
        <v>1.03</v>
      </c>
      <c r="C28" s="7" t="n">
        <v>1.43</v>
      </c>
    </row>
    <row r="29">
      <c r="A29" s="4" t="inlineStr">
        <is>
          <t>Earnings per share of Class A common stock - diluted</t>
        </is>
      </c>
      <c r="B29" s="7" t="n">
        <v>1.02</v>
      </c>
      <c r="C29" s="7" t="n">
        <v>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General Information (Details)</t>
        </is>
      </c>
      <c r="B1" s="2" t="inlineStr">
        <is>
          <t>3 Months Ended</t>
        </is>
      </c>
    </row>
    <row r="2">
      <c r="B2" s="2" t="inlineStr">
        <is>
          <t>Mar. 31, 2022segment</t>
        </is>
      </c>
    </row>
    <row r="3">
      <c r="A3" s="3" t="inlineStr">
        <is>
          <t>Segments Information</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2</t>
        </is>
      </c>
      <c r="C2" s="2" t="inlineStr">
        <is>
          <t>Mar. 31, 2021</t>
        </is>
      </c>
    </row>
    <row r="3">
      <c r="A3" s="3" t="inlineStr">
        <is>
          <t>Segments Information</t>
        </is>
      </c>
    </row>
    <row r="4">
      <c r="A4" s="4" t="inlineStr">
        <is>
          <t>Revenue</t>
        </is>
      </c>
      <c r="B4" s="6" t="n">
        <v>1662396</v>
      </c>
      <c r="C4" s="6" t="n">
        <v>1557781</v>
      </c>
    </row>
    <row r="5">
      <c r="A5" s="4" t="inlineStr">
        <is>
          <t>Intersegment Eliminations</t>
        </is>
      </c>
    </row>
    <row r="6">
      <c r="A6" s="3" t="inlineStr">
        <is>
          <t>Segments Information</t>
        </is>
      </c>
    </row>
    <row r="7">
      <c r="A7" s="4" t="inlineStr">
        <is>
          <t>Revenue</t>
        </is>
      </c>
      <c r="B7" s="5" t="n">
        <v>-7319</v>
      </c>
      <c r="C7" s="5" t="n">
        <v>-6298</v>
      </c>
    </row>
    <row r="8">
      <c r="A8" s="4" t="inlineStr">
        <is>
          <t>Good Sam Services and Plans</t>
        </is>
      </c>
    </row>
    <row r="9">
      <c r="A9" s="3" t="inlineStr">
        <is>
          <t>Segments Information</t>
        </is>
      </c>
    </row>
    <row r="10">
      <c r="A10" s="4" t="inlineStr">
        <is>
          <t>Revenue</t>
        </is>
      </c>
      <c r="B10" s="5" t="n">
        <v>44559</v>
      </c>
      <c r="C10" s="5" t="n">
        <v>40871</v>
      </c>
    </row>
    <row r="11">
      <c r="A11" s="4" t="inlineStr">
        <is>
          <t>Good Sam Services and Plans | Intersegment Eliminations</t>
        </is>
      </c>
    </row>
    <row r="12">
      <c r="A12" s="3" t="inlineStr">
        <is>
          <t>Segments Information</t>
        </is>
      </c>
    </row>
    <row r="13">
      <c r="A13" s="4" t="inlineStr">
        <is>
          <t>Revenue</t>
        </is>
      </c>
      <c r="B13" s="5" t="n">
        <v>-270</v>
      </c>
      <c r="C13" s="5" t="n">
        <v>-41</v>
      </c>
    </row>
    <row r="14">
      <c r="A14" s="4" t="inlineStr">
        <is>
          <t>New vehicles</t>
        </is>
      </c>
    </row>
    <row r="15">
      <c r="A15" s="3" t="inlineStr">
        <is>
          <t>Segments Information</t>
        </is>
      </c>
    </row>
    <row r="16">
      <c r="A16" s="4" t="inlineStr">
        <is>
          <t>Revenue</t>
        </is>
      </c>
      <c r="B16" s="5" t="n">
        <v>834959</v>
      </c>
      <c r="C16" s="5" t="n">
        <v>821976</v>
      </c>
    </row>
    <row r="17">
      <c r="A17" s="4" t="inlineStr">
        <is>
          <t>New vehicles | Intersegment Eliminations</t>
        </is>
      </c>
    </row>
    <row r="18">
      <c r="A18" s="3" t="inlineStr">
        <is>
          <t>Segments Information</t>
        </is>
      </c>
    </row>
    <row r="19">
      <c r="A19" s="4" t="inlineStr">
        <is>
          <t>Revenue</t>
        </is>
      </c>
      <c r="B19" s="5" t="n">
        <v>-1613</v>
      </c>
      <c r="C19" s="5" t="n">
        <v>-1799</v>
      </c>
    </row>
    <row r="20">
      <c r="A20" s="4" t="inlineStr">
        <is>
          <t>Used vehicles</t>
        </is>
      </c>
    </row>
    <row r="21">
      <c r="A21" s="3" t="inlineStr">
        <is>
          <t>Segments Information</t>
        </is>
      </c>
    </row>
    <row r="22">
      <c r="A22" s="4" t="inlineStr">
        <is>
          <t>Revenue</t>
        </is>
      </c>
      <c r="B22" s="5" t="n">
        <v>403032</v>
      </c>
      <c r="C22" s="5" t="n">
        <v>294257</v>
      </c>
    </row>
    <row r="23">
      <c r="A23" s="4" t="inlineStr">
        <is>
          <t>Used vehicles | Intersegment Eliminations</t>
        </is>
      </c>
    </row>
    <row r="24">
      <c r="A24" s="3" t="inlineStr">
        <is>
          <t>Segments Information</t>
        </is>
      </c>
    </row>
    <row r="25">
      <c r="A25" s="4" t="inlineStr">
        <is>
          <t>Revenue</t>
        </is>
      </c>
      <c r="B25" s="5" t="n">
        <v>-786</v>
      </c>
      <c r="C25" s="5" t="n">
        <v>-772</v>
      </c>
    </row>
    <row r="26">
      <c r="A26" s="4" t="inlineStr">
        <is>
          <t>Products, service and other</t>
        </is>
      </c>
    </row>
    <row r="27">
      <c r="A27" s="3" t="inlineStr">
        <is>
          <t>Segments Information</t>
        </is>
      </c>
    </row>
    <row r="28">
      <c r="A28" s="4" t="inlineStr">
        <is>
          <t>Revenue</t>
        </is>
      </c>
      <c r="B28" s="5" t="n">
        <v>214973</v>
      </c>
      <c r="C28" s="5" t="n">
        <v>251270</v>
      </c>
    </row>
    <row r="29">
      <c r="A29" s="4" t="inlineStr">
        <is>
          <t>Products, service and other | Intersegment Eliminations</t>
        </is>
      </c>
    </row>
    <row r="30">
      <c r="A30" s="3" t="inlineStr">
        <is>
          <t>Segments Information</t>
        </is>
      </c>
    </row>
    <row r="31">
      <c r="A31" s="4" t="inlineStr">
        <is>
          <t>Revenue</t>
        </is>
      </c>
      <c r="B31" s="5" t="n">
        <v>-245</v>
      </c>
      <c r="C31" s="5" t="n">
        <v>-320</v>
      </c>
    </row>
    <row r="32">
      <c r="A32" s="4" t="inlineStr">
        <is>
          <t>Finance and insurance, net</t>
        </is>
      </c>
    </row>
    <row r="33">
      <c r="A33" s="3" t="inlineStr">
        <is>
          <t>Segments Information</t>
        </is>
      </c>
    </row>
    <row r="34">
      <c r="A34" s="4" t="inlineStr">
        <is>
          <t>Revenue</t>
        </is>
      </c>
      <c r="B34" s="5" t="n">
        <v>153378</v>
      </c>
      <c r="C34" s="5" t="n">
        <v>138254</v>
      </c>
    </row>
    <row r="35">
      <c r="A35" s="4" t="inlineStr">
        <is>
          <t>Finance and insurance, net | Intersegment Eliminations</t>
        </is>
      </c>
    </row>
    <row r="36">
      <c r="A36" s="3" t="inlineStr">
        <is>
          <t>Segments Information</t>
        </is>
      </c>
    </row>
    <row r="37">
      <c r="A37" s="4" t="inlineStr">
        <is>
          <t>Revenue</t>
        </is>
      </c>
      <c r="B37" s="5" t="n">
        <v>-4405</v>
      </c>
      <c r="C37" s="5" t="n">
        <v>-3366</v>
      </c>
    </row>
    <row r="38">
      <c r="A38" s="4" t="inlineStr">
        <is>
          <t>Good Sam Club</t>
        </is>
      </c>
    </row>
    <row r="39">
      <c r="A39" s="3" t="inlineStr">
        <is>
          <t>Segments Information</t>
        </is>
      </c>
    </row>
    <row r="40">
      <c r="A40" s="4" t="inlineStr">
        <is>
          <t>Revenue</t>
        </is>
      </c>
      <c r="B40" s="5" t="n">
        <v>11495</v>
      </c>
      <c r="C40" s="5" t="n">
        <v>11153</v>
      </c>
    </row>
    <row r="41">
      <c r="A41" s="4" t="inlineStr">
        <is>
          <t>Good Sam Services and Plans | Operating Segments</t>
        </is>
      </c>
    </row>
    <row r="42">
      <c r="A42" s="3" t="inlineStr">
        <is>
          <t>Segments Information</t>
        </is>
      </c>
    </row>
    <row r="43">
      <c r="A43" s="4" t="inlineStr">
        <is>
          <t>Revenue</t>
        </is>
      </c>
      <c r="B43" s="5" t="n">
        <v>44829</v>
      </c>
      <c r="C43" s="5" t="n">
        <v>40912</v>
      </c>
    </row>
    <row r="44">
      <c r="A44" s="4" t="inlineStr">
        <is>
          <t>Good Sam Services and Plans | Good Sam Services and Plans | Operating Segments</t>
        </is>
      </c>
    </row>
    <row r="45">
      <c r="A45" s="3" t="inlineStr">
        <is>
          <t>Segments Information</t>
        </is>
      </c>
    </row>
    <row r="46">
      <c r="A46" s="4" t="inlineStr">
        <is>
          <t>Revenue</t>
        </is>
      </c>
      <c r="B46" s="5" t="n">
        <v>44829</v>
      </c>
      <c r="C46" s="5" t="n">
        <v>40912</v>
      </c>
    </row>
    <row r="47">
      <c r="A47" s="4" t="inlineStr">
        <is>
          <t>RV and Outdoor Retail</t>
        </is>
      </c>
    </row>
    <row r="48">
      <c r="A48" s="3" t="inlineStr">
        <is>
          <t>Segments Information</t>
        </is>
      </c>
    </row>
    <row r="49">
      <c r="A49" s="4" t="inlineStr">
        <is>
          <t>Revenue</t>
        </is>
      </c>
      <c r="B49" s="5" t="n">
        <v>1617837</v>
      </c>
      <c r="C49" s="5" t="n">
        <v>1516910</v>
      </c>
    </row>
    <row r="50">
      <c r="A50" s="4" t="inlineStr">
        <is>
          <t>RV and Outdoor Retail | Operating Segments</t>
        </is>
      </c>
    </row>
    <row r="51">
      <c r="A51" s="3" t="inlineStr">
        <is>
          <t>Segments Information</t>
        </is>
      </c>
    </row>
    <row r="52">
      <c r="A52" s="4" t="inlineStr">
        <is>
          <t>Revenue</t>
        </is>
      </c>
      <c r="B52" s="5" t="n">
        <v>1624886</v>
      </c>
      <c r="C52" s="5" t="n">
        <v>1523167</v>
      </c>
    </row>
    <row r="53">
      <c r="A53" s="4" t="inlineStr">
        <is>
          <t>RV and Outdoor Retail | New vehicles</t>
        </is>
      </c>
    </row>
    <row r="54">
      <c r="A54" s="3" t="inlineStr">
        <is>
          <t>Segments Information</t>
        </is>
      </c>
    </row>
    <row r="55">
      <c r="A55" s="4" t="inlineStr">
        <is>
          <t>Revenue</t>
        </is>
      </c>
      <c r="B55" s="5" t="n">
        <v>834959</v>
      </c>
      <c r="C55" s="5" t="n">
        <v>821976</v>
      </c>
    </row>
    <row r="56">
      <c r="A56" s="4" t="inlineStr">
        <is>
          <t>RV and Outdoor Retail | New vehicles | Operating Segments</t>
        </is>
      </c>
    </row>
    <row r="57">
      <c r="A57" s="3" t="inlineStr">
        <is>
          <t>Segments Information</t>
        </is>
      </c>
    </row>
    <row r="58">
      <c r="A58" s="4" t="inlineStr">
        <is>
          <t>Revenue</t>
        </is>
      </c>
      <c r="B58" s="5" t="n">
        <v>836572</v>
      </c>
      <c r="C58" s="5" t="n">
        <v>823775</v>
      </c>
    </row>
    <row r="59">
      <c r="A59" s="4" t="inlineStr">
        <is>
          <t>RV and Outdoor Retail | Used vehicles</t>
        </is>
      </c>
    </row>
    <row r="60">
      <c r="A60" s="3" t="inlineStr">
        <is>
          <t>Segments Information</t>
        </is>
      </c>
    </row>
    <row r="61">
      <c r="A61" s="4" t="inlineStr">
        <is>
          <t>Revenue</t>
        </is>
      </c>
      <c r="B61" s="5" t="n">
        <v>403032</v>
      </c>
      <c r="C61" s="5" t="n">
        <v>294257</v>
      </c>
    </row>
    <row r="62">
      <c r="A62" s="4" t="inlineStr">
        <is>
          <t>RV and Outdoor Retail | Used vehicles | Operating Segments</t>
        </is>
      </c>
    </row>
    <row r="63">
      <c r="A63" s="3" t="inlineStr">
        <is>
          <t>Segments Information</t>
        </is>
      </c>
    </row>
    <row r="64">
      <c r="A64" s="4" t="inlineStr">
        <is>
          <t>Revenue</t>
        </is>
      </c>
      <c r="B64" s="5" t="n">
        <v>403818</v>
      </c>
      <c r="C64" s="5" t="n">
        <v>295029</v>
      </c>
    </row>
    <row r="65">
      <c r="A65" s="4" t="inlineStr">
        <is>
          <t>RV and Outdoor Retail | Products, service and other</t>
        </is>
      </c>
    </row>
    <row r="66">
      <c r="A66" s="3" t="inlineStr">
        <is>
          <t>Segments Information</t>
        </is>
      </c>
    </row>
    <row r="67">
      <c r="A67" s="4" t="inlineStr">
        <is>
          <t>Revenue</t>
        </is>
      </c>
      <c r="B67" s="5" t="n">
        <v>214973</v>
      </c>
      <c r="C67" s="5" t="n">
        <v>251270</v>
      </c>
    </row>
    <row r="68">
      <c r="A68" s="4" t="inlineStr">
        <is>
          <t>RV and Outdoor Retail | Products, service and other | Operating Segments</t>
        </is>
      </c>
    </row>
    <row r="69">
      <c r="A69" s="3" t="inlineStr">
        <is>
          <t>Segments Information</t>
        </is>
      </c>
    </row>
    <row r="70">
      <c r="A70" s="4" t="inlineStr">
        <is>
          <t>Revenue</t>
        </is>
      </c>
      <c r="B70" s="5" t="n">
        <v>215218</v>
      </c>
      <c r="C70" s="5" t="n">
        <v>251590</v>
      </c>
    </row>
    <row r="71">
      <c r="A71" s="4" t="inlineStr">
        <is>
          <t>RV and Outdoor Retail | Finance and insurance, net</t>
        </is>
      </c>
    </row>
    <row r="72">
      <c r="A72" s="3" t="inlineStr">
        <is>
          <t>Segments Information</t>
        </is>
      </c>
    </row>
    <row r="73">
      <c r="A73" s="4" t="inlineStr">
        <is>
          <t>Revenue</t>
        </is>
      </c>
      <c r="B73" s="5" t="n">
        <v>153378</v>
      </c>
      <c r="C73" s="5" t="n">
        <v>138254</v>
      </c>
    </row>
    <row r="74">
      <c r="A74" s="4" t="inlineStr">
        <is>
          <t>RV and Outdoor Retail | Finance and insurance, net | Operating Segments</t>
        </is>
      </c>
    </row>
    <row r="75">
      <c r="A75" s="3" t="inlineStr">
        <is>
          <t>Segments Information</t>
        </is>
      </c>
    </row>
    <row r="76">
      <c r="A76" s="4" t="inlineStr">
        <is>
          <t>Revenue</t>
        </is>
      </c>
      <c r="B76" s="5" t="n">
        <v>157783</v>
      </c>
      <c r="C76" s="5" t="n">
        <v>141620</v>
      </c>
    </row>
    <row r="77">
      <c r="A77" s="4" t="inlineStr">
        <is>
          <t>RV and Outdoor Retail | Good Sam Club</t>
        </is>
      </c>
    </row>
    <row r="78">
      <c r="A78" s="3" t="inlineStr">
        <is>
          <t>Segments Information</t>
        </is>
      </c>
    </row>
    <row r="79">
      <c r="A79" s="4" t="inlineStr">
        <is>
          <t>Revenue</t>
        </is>
      </c>
      <c r="B79" s="5" t="n">
        <v>11495</v>
      </c>
      <c r="C79" s="5" t="n">
        <v>11153</v>
      </c>
    </row>
    <row r="80">
      <c r="A80" s="4" t="inlineStr">
        <is>
          <t>RV and Outdoor Retail | Good Sam Club | Operating Segments</t>
        </is>
      </c>
    </row>
    <row r="81">
      <c r="A81" s="3" t="inlineStr">
        <is>
          <t>Segments Information</t>
        </is>
      </c>
    </row>
    <row r="82">
      <c r="A82" s="4" t="inlineStr">
        <is>
          <t>Revenue</t>
        </is>
      </c>
      <c r="B82" s="6" t="n">
        <v>11495</v>
      </c>
      <c r="C82" s="6" t="n">
        <v>11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egment Income (Details) - USD ($) $ in Thousands</t>
        </is>
      </c>
      <c r="B1" s="2" t="inlineStr">
        <is>
          <t>3 Months Ended</t>
        </is>
      </c>
    </row>
    <row r="2">
      <c r="B2" s="2" t="inlineStr">
        <is>
          <t>Mar. 31, 2022</t>
        </is>
      </c>
      <c r="C2" s="2" t="inlineStr">
        <is>
          <t>Mar. 31, 2021</t>
        </is>
      </c>
    </row>
    <row r="3">
      <c r="A3" s="3" t="inlineStr">
        <is>
          <t>Segments Information</t>
        </is>
      </c>
    </row>
    <row r="4">
      <c r="A4" s="4" t="inlineStr">
        <is>
          <t>Total segment income</t>
        </is>
      </c>
      <c r="B4" s="6" t="n">
        <v>149125</v>
      </c>
      <c r="C4" s="6" t="n">
        <v>168556</v>
      </c>
    </row>
    <row r="5">
      <c r="A5" s="4" t="inlineStr">
        <is>
          <t>Selling, general, and administrative expense</t>
        </is>
      </c>
      <c r="B5" s="5" t="n">
        <v>-385315</v>
      </c>
      <c r="C5" s="5" t="n">
        <v>-337034</v>
      </c>
    </row>
    <row r="6">
      <c r="A6" s="4" t="inlineStr">
        <is>
          <t>Depreciation and amortization</t>
        </is>
      </c>
      <c r="B6" s="5" t="n">
        <v>-25535</v>
      </c>
      <c r="C6" s="5" t="n">
        <v>-12701</v>
      </c>
    </row>
    <row r="7">
      <c r="A7" s="4" t="inlineStr">
        <is>
          <t>Other interest expense, net</t>
        </is>
      </c>
      <c r="B7" s="5" t="n">
        <v>-14301</v>
      </c>
      <c r="C7" s="5" t="n">
        <v>-12223</v>
      </c>
    </row>
    <row r="8">
      <c r="A8" s="4" t="inlineStr">
        <is>
          <t>Tax Receivable Agreement liability adjustment</t>
        </is>
      </c>
      <c r="B8" s="5" t="n">
        <v>0</v>
      </c>
      <c r="C8" s="5" t="n">
        <v>-3520</v>
      </c>
    </row>
    <row r="9">
      <c r="A9" s="4" t="inlineStr">
        <is>
          <t>Other (expense) income, net</t>
        </is>
      </c>
      <c r="B9" s="5" t="n">
        <v>-223</v>
      </c>
      <c r="C9" s="5" t="n">
        <v>45</v>
      </c>
    </row>
    <row r="10">
      <c r="A10" s="4" t="inlineStr">
        <is>
          <t>Income before income taxes</t>
        </is>
      </c>
      <c r="B10" s="5" t="n">
        <v>128335</v>
      </c>
      <c r="C10" s="5" t="n">
        <v>149468</v>
      </c>
    </row>
    <row r="11">
      <c r="A11" s="4" t="inlineStr">
        <is>
          <t>Operating Segments</t>
        </is>
      </c>
    </row>
    <row r="12">
      <c r="A12" s="3" t="inlineStr">
        <is>
          <t>Segments Information</t>
        </is>
      </c>
    </row>
    <row r="13">
      <c r="A13" s="4" t="inlineStr">
        <is>
          <t>Total segment income</t>
        </is>
      </c>
      <c r="B13" s="5" t="n">
        <v>172671</v>
      </c>
      <c r="C13" s="5" t="n">
        <v>180219</v>
      </c>
    </row>
    <row r="14">
      <c r="A14" s="4" t="inlineStr">
        <is>
          <t>Other interest expense, net</t>
        </is>
      </c>
      <c r="B14" s="5" t="n">
        <v>-2751</v>
      </c>
      <c r="C14" s="5" t="n">
        <v>-1802</v>
      </c>
    </row>
    <row r="15">
      <c r="A15" s="4" t="inlineStr">
        <is>
          <t>Corporate, Non-Segment</t>
        </is>
      </c>
    </row>
    <row r="16">
      <c r="A16" s="3" t="inlineStr">
        <is>
          <t>Segments Information</t>
        </is>
      </c>
    </row>
    <row r="17">
      <c r="A17" s="4" t="inlineStr">
        <is>
          <t>Total segment income</t>
        </is>
      </c>
      <c r="B17" s="5" t="n">
        <v>-4277</v>
      </c>
      <c r="C17" s="5" t="n">
        <v>-2352</v>
      </c>
    </row>
    <row r="18">
      <c r="A18" s="4" t="inlineStr">
        <is>
          <t>Other interest expense, net</t>
        </is>
      </c>
      <c r="B18" s="5" t="n">
        <v>-11550</v>
      </c>
      <c r="C18" s="5" t="n">
        <v>-10421</v>
      </c>
    </row>
    <row r="19">
      <c r="A19" s="4" t="inlineStr">
        <is>
          <t>Good Sam Services and Plans | Operating Segments</t>
        </is>
      </c>
    </row>
    <row r="20">
      <c r="A20" s="3" t="inlineStr">
        <is>
          <t>Segments Information</t>
        </is>
      </c>
    </row>
    <row r="21">
      <c r="A21" s="4" t="inlineStr">
        <is>
          <t>Total segment income</t>
        </is>
      </c>
      <c r="B21" s="5" t="n">
        <v>21172</v>
      </c>
      <c r="C21" s="5" t="n">
        <v>21183</v>
      </c>
    </row>
    <row r="22">
      <c r="A22" s="4" t="inlineStr">
        <is>
          <t>Depreciation and amortization</t>
        </is>
      </c>
      <c r="B22" s="5" t="n">
        <v>-790</v>
      </c>
      <c r="C22" s="5" t="n">
        <v>-809</v>
      </c>
    </row>
    <row r="23">
      <c r="A23" s="4" t="inlineStr">
        <is>
          <t>RV and Outdoor Retail | Operating Segments</t>
        </is>
      </c>
    </row>
    <row r="24">
      <c r="A24" s="3" t="inlineStr">
        <is>
          <t>Segments Information</t>
        </is>
      </c>
    </row>
    <row r="25">
      <c r="A25" s="4" t="inlineStr">
        <is>
          <t>Total segment income</t>
        </is>
      </c>
      <c r="B25" s="5" t="n">
        <v>151499</v>
      </c>
      <c r="C25" s="5" t="n">
        <v>159036</v>
      </c>
    </row>
    <row r="26">
      <c r="A26" s="4" t="inlineStr">
        <is>
          <t>Depreciation and amortization</t>
        </is>
      </c>
      <c r="B26" s="5" t="n">
        <v>-24745</v>
      </c>
      <c r="C26" s="5" t="n">
        <v>-11892</v>
      </c>
    </row>
    <row r="27">
      <c r="A27" s="4" t="inlineStr">
        <is>
          <t>Other interest expense, net</t>
        </is>
      </c>
      <c r="B27" s="6" t="n">
        <v>-2751</v>
      </c>
      <c r="C27" s="6" t="n">
        <v>-18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Details) - USD ($) $ in Thousands</t>
        </is>
      </c>
      <c r="B1" s="2" t="inlineStr">
        <is>
          <t>3 Months Ended</t>
        </is>
      </c>
    </row>
    <row r="2">
      <c r="B2" s="2" t="inlineStr">
        <is>
          <t>Mar. 31, 2022</t>
        </is>
      </c>
      <c r="C2" s="2" t="inlineStr">
        <is>
          <t>Mar. 31, 2021</t>
        </is>
      </c>
    </row>
    <row r="3">
      <c r="A3" s="3" t="inlineStr">
        <is>
          <t>Segments Information</t>
        </is>
      </c>
    </row>
    <row r="4">
      <c r="A4" s="4" t="inlineStr">
        <is>
          <t>Depreciation and amortization</t>
        </is>
      </c>
      <c r="B4" s="6" t="n">
        <v>25535</v>
      </c>
      <c r="C4" s="6" t="n">
        <v>12701</v>
      </c>
    </row>
    <row r="5">
      <c r="A5" s="4" t="inlineStr">
        <is>
          <t>Good Sam Services and Plans | Operating Segments</t>
        </is>
      </c>
    </row>
    <row r="6">
      <c r="A6" s="3" t="inlineStr">
        <is>
          <t>Segments Information</t>
        </is>
      </c>
    </row>
    <row r="7">
      <c r="A7" s="4" t="inlineStr">
        <is>
          <t>Depreciation and amortization</t>
        </is>
      </c>
      <c r="B7" s="5" t="n">
        <v>790</v>
      </c>
      <c r="C7" s="5" t="n">
        <v>809</v>
      </c>
    </row>
    <row r="8">
      <c r="A8" s="4" t="inlineStr">
        <is>
          <t>RV and Outdoor Retail | Operating Segments</t>
        </is>
      </c>
    </row>
    <row r="9">
      <c r="A9" s="3" t="inlineStr">
        <is>
          <t>Segments Information</t>
        </is>
      </c>
    </row>
    <row r="10">
      <c r="A10" s="4" t="inlineStr">
        <is>
          <t>Depreciation and amortization</t>
        </is>
      </c>
      <c r="B10" s="6" t="n">
        <v>24745</v>
      </c>
      <c r="C10" s="6" t="n">
        <v>11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2 are unaudited. The condensed consolidated balance sheet as of December 31, 2021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1 filed with the SEC on February 24, 2022.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becoming the sole managing member of CWGS, LLC, with CWH having sole voting power in and control of the management of CWGS, LLC (see Note 14 — Stockholders’ Equity). CWH’s position as sole managing member of CWGS, LLC includes periods where CWH held a minority economic interest in CWGS, LLC. As of March 31, 2022 and December 31, 2021, CWH owned 49.8% and 51.2%,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COVID-19 Within a few months of the initial significant outbreaks of COVID-19 in the U.S., the Company experienced elevated demand for recreational vehicles (“RV”) and many of its related products and services. The Company believes that consumers view RVs as a safer alternative to many other travel and recreational activities, in addition to an opportunity to enjoy the outdoors after many consumers spent much of their time at home during portions of the pandemic. The Company believes this led to an introduction of many new customers to the RV lifestyle and a greater appreciation of outdoor activities. For much of the COVID-19 pandemic, demand and interest in new and used vehicles outpaced vehicle supply. Beginning in September 2021, the Company was able to procure more new vehicles from its suppliers than were sold. During the height of the pandemic, and related government orders directing non-essential business closures or reductions, the majority of the Company’s retail locations continued to operate as essential businesses Historically, most of the Company’s consumer shows and events take place during the first quarter. As a consequence of COVID-19, the Company held one in-person consumer show in 2021, compared to 37 in- person consumer shows held prior to the pandemic in 2019, and plans to hold fewer than five in-person consumer shows in 2022. The Company has implemented preparedness plans consistent with government directives to keep its employees and customers safe. As case counts have risen and receded over the course of the pandemic, the Company has adjusted remote work and office schedules accordingly. Cybersecurity Incident The Company relies on the integrity, security and successful functioning of its information technology systems and network infrastructure (collectively, “IT Systems”) across its operations. In February 2022, the Company announced that it had experienced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The forensic investigation is now complete and the Company has restored and is taking measures to enhance its IT Systems. The Company is continuing to evaluate the full scope and content of its lost or stolen data but believes that certain personal information was stolen. The Company will assess and comply with any notification requirements to the extent applicable under federal or state law. The Company also is continuing to coordinate with law enforcement. The Company has incurred costs related to investigation, containment, and remediation and expects to continue to incur incremental costs for the investigation and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regulatory enforcement action, and litigation that could result in financial judgments or the payment of settlement amounts and disputes with insurance carriers concerning coverage. The Company does not expect that the Cybersecurity Incident will cause future disruptions to its business and, based on the information currently known, the Company does not believe that the Cybersecurity Incident will have a material impact on its business, results of operations or financial condition. The Company, however, has not yet been able to estimate all incremental costs resulting from the Cybersecurity Incident, which may exceed insurance policy limits, and therefore no assurances can be given as the Company continues to assess the full impact from the Cybersecurity Incident. 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March 31, 2021 to March 31, 2022, are in the table below: ​ ​ ​ ​ ​ ​ ​ ​ ​ ​ ​ RV RV Service &amp; Other ​ ​ ​ Dealerships Retail Centers Retail Stores Total Number of store locations as of March 31, 2021 ​ 165 ​ 10 ​ 1 ​ 176 Opened ​ 15 ​ — ​ — ​ 15 Re-opened ​ 1 ​ — ​ — ​ 1 Converted (1) ​ (1) ​ — ​ 1 ​ — Closed (1) ​ (1) ​ — ​ (1) ​ (2) Number of store locations as of March 31, 2022 ​ 179 ​ 10 ​ 1 ​ 190 ​ ​ ​ ​ ​ ​ ​ ​ ​ ​ (1) One RV dealership was converted to a retail clearance center, which was subsequently closed. Reclassifications of Prior Period Amounts Certain prior-period amounts have been reclassified to conform to the current period presentation. Specifically, for the three months ended March 31, 2021, the equity-based compensation and non-controlling interest adjustment line items in the accompanying consolidated statements of stockholders' equity have been reclassified to present the equity-based compensation allocated to the non-controlling interest in the non-controlling interest column with an offsetting reclassification to the non-controlling interest adjustment line item.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ccruals related to estimated tax liabilities, product return reserves, and other liabilities. ​ Recently Adopt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early adopted ASU 2021-08 as of January 1, 2022 and the adoption did not materially impact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ther Interest Expense, Net (Details) - USD ($) $ in Thousands</t>
        </is>
      </c>
      <c r="B1" s="2" t="inlineStr">
        <is>
          <t>3 Months Ended</t>
        </is>
      </c>
    </row>
    <row r="2">
      <c r="B2" s="2" t="inlineStr">
        <is>
          <t>Mar. 31, 2022</t>
        </is>
      </c>
      <c r="C2" s="2" t="inlineStr">
        <is>
          <t>Mar. 31, 2021</t>
        </is>
      </c>
    </row>
    <row r="3">
      <c r="A3" s="3" t="inlineStr">
        <is>
          <t>Segments Information</t>
        </is>
      </c>
    </row>
    <row r="4">
      <c r="A4" s="4" t="inlineStr">
        <is>
          <t>Other interest expense, net</t>
        </is>
      </c>
      <c r="B4" s="6" t="n">
        <v>14301</v>
      </c>
      <c r="C4" s="6" t="n">
        <v>12223</v>
      </c>
    </row>
    <row r="5">
      <c r="A5" s="4" t="inlineStr">
        <is>
          <t>Operating Segments</t>
        </is>
      </c>
    </row>
    <row r="6">
      <c r="A6" s="3" t="inlineStr">
        <is>
          <t>Segments Information</t>
        </is>
      </c>
    </row>
    <row r="7">
      <c r="A7" s="4" t="inlineStr">
        <is>
          <t>Other interest expense, net</t>
        </is>
      </c>
      <c r="B7" s="5" t="n">
        <v>2751</v>
      </c>
      <c r="C7" s="5" t="n">
        <v>1802</v>
      </c>
    </row>
    <row r="8">
      <c r="A8" s="4" t="inlineStr">
        <is>
          <t>Corporate, Non-Segment</t>
        </is>
      </c>
    </row>
    <row r="9">
      <c r="A9" s="3" t="inlineStr">
        <is>
          <t>Segments Information</t>
        </is>
      </c>
    </row>
    <row r="10">
      <c r="A10" s="4" t="inlineStr">
        <is>
          <t>Other interest expense, net</t>
        </is>
      </c>
      <c r="B10" s="5" t="n">
        <v>11550</v>
      </c>
      <c r="C10" s="5" t="n">
        <v>10421</v>
      </c>
    </row>
    <row r="11">
      <c r="A11" s="4" t="inlineStr">
        <is>
          <t>RV and Outdoor Retail | Operating Segments</t>
        </is>
      </c>
    </row>
    <row r="12">
      <c r="A12" s="3" t="inlineStr">
        <is>
          <t>Segments Information</t>
        </is>
      </c>
    </row>
    <row r="13">
      <c r="A13" s="4" t="inlineStr">
        <is>
          <t>Other interest expense, net</t>
        </is>
      </c>
      <c r="B13" s="6" t="n">
        <v>2751</v>
      </c>
      <c r="C13" s="6" t="n">
        <v>18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2</t>
        </is>
      </c>
      <c r="C1" s="2" t="inlineStr">
        <is>
          <t>Dec. 31, 2021</t>
        </is>
      </c>
    </row>
    <row r="2">
      <c r="A2" s="3" t="inlineStr">
        <is>
          <t>Segments Information</t>
        </is>
      </c>
    </row>
    <row r="3">
      <c r="A3" s="4" t="inlineStr">
        <is>
          <t>Assets</t>
        </is>
      </c>
      <c r="B3" s="6" t="n">
        <v>4727535</v>
      </c>
      <c r="C3" s="6" t="n">
        <v>4372929</v>
      </c>
    </row>
    <row r="4">
      <c r="A4" s="4" t="inlineStr">
        <is>
          <t>Operating Segments</t>
        </is>
      </c>
    </row>
    <row r="5">
      <c r="A5" s="3" t="inlineStr">
        <is>
          <t>Segments Information</t>
        </is>
      </c>
    </row>
    <row r="6">
      <c r="A6" s="4" t="inlineStr">
        <is>
          <t>Assets</t>
        </is>
      </c>
      <c r="B6" s="5" t="n">
        <v>4433027</v>
      </c>
      <c r="C6" s="5" t="n">
        <v>4008205</v>
      </c>
    </row>
    <row r="7">
      <c r="A7" s="4" t="inlineStr">
        <is>
          <t>Corporate, Non-Segment</t>
        </is>
      </c>
    </row>
    <row r="8">
      <c r="A8" s="3" t="inlineStr">
        <is>
          <t>Segments Information</t>
        </is>
      </c>
    </row>
    <row r="9">
      <c r="A9" s="4" t="inlineStr">
        <is>
          <t>Assets</t>
        </is>
      </c>
      <c r="B9" s="5" t="n">
        <v>294508</v>
      </c>
      <c r="C9" s="5" t="n">
        <v>364724</v>
      </c>
    </row>
    <row r="10">
      <c r="A10" s="4" t="inlineStr">
        <is>
          <t>Good Sam Services and Plans | Operating Segments</t>
        </is>
      </c>
    </row>
    <row r="11">
      <c r="A11" s="3" t="inlineStr">
        <is>
          <t>Segments Information</t>
        </is>
      </c>
    </row>
    <row r="12">
      <c r="A12" s="4" t="inlineStr">
        <is>
          <t>Assets</t>
        </is>
      </c>
      <c r="B12" s="5" t="n">
        <v>77791</v>
      </c>
      <c r="C12" s="5" t="n">
        <v>158988</v>
      </c>
    </row>
    <row r="13">
      <c r="A13" s="4" t="inlineStr">
        <is>
          <t>RV and Outdoor Retail | Operating Segments</t>
        </is>
      </c>
    </row>
    <row r="14">
      <c r="A14" s="3" t="inlineStr">
        <is>
          <t>Segments Information</t>
        </is>
      </c>
    </row>
    <row r="15">
      <c r="A15" s="4" t="inlineStr">
        <is>
          <t>Assets</t>
        </is>
      </c>
      <c r="B15" s="6" t="n">
        <v>4355236</v>
      </c>
      <c r="C15" s="6" t="n">
        <v>38492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2. Revenue Contract Assets As of March 31, 2022 and December 31, 2021, a contract asset of $16.6 million and $16.2 million, respectively, relating to RV service revenues was included in accounts receivable in the accompanying condensed consolidated balance sheets. Deferred Revenues As of March 31, 2022, the Company has unsatisfied performance obligations primarily relating to plans for its roadside assistance, Good Sam Club memberships, Coast to Coast memberships, the annual campground guide, and magazine publication revenue streams. The total unsatisfied performance obligations for these revenue streams at March 31, 2022 and the periods during which the Company expects to recognize the amounts as revenue are presented as follows (in thousands): ​ ​ ​ ​ ​ As of ​ March 31, 2022 2022 $ 77,617 2023 ​ ​ 41,956 2024 ​ ​ 21,031 2025 ​ ​ 10,992 2026 ​ ​ 6,091 Thereafter ​ ​ 4,962 Total ​ $ 162,649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2:32Z</dcterms:created>
  <dcterms:modified xmlns:dcterms="http://purl.org/dc/terms/" xmlns:xsi="http://www.w3.org/2001/XMLSchema-instance" xsi:type="dcterms:W3CDTF">2022-05-04T20:02:32Z</dcterms:modified>
</cp:coreProperties>
</file>